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alance Sheet Details" sheetId="13" state="visible" r:id="rId13"/>
    <sheet xmlns:r="http://schemas.openxmlformats.org/officeDocument/2006/relationships" name="Risks and Uncertainties" sheetId="14" state="visible" r:id="rId14"/>
    <sheet xmlns:r="http://schemas.openxmlformats.org/officeDocument/2006/relationships" name="Acquisition"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Earnings Per Share (Tables)" sheetId="27" state="visible" r:id="rId27"/>
    <sheet xmlns:r="http://schemas.openxmlformats.org/officeDocument/2006/relationships" name="Fair Value of Financial Instr_2" sheetId="28" state="visible" r:id="rId28"/>
    <sheet xmlns:r="http://schemas.openxmlformats.org/officeDocument/2006/relationships" name="Balance Sheet Details (Tables)" sheetId="29" state="visible" r:id="rId29"/>
    <sheet xmlns:r="http://schemas.openxmlformats.org/officeDocument/2006/relationships" name="Risks and Uncertainties (Tables" sheetId="30" state="visible" r:id="rId30"/>
    <sheet xmlns:r="http://schemas.openxmlformats.org/officeDocument/2006/relationships" name="Acquisition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venu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Earnings Per Share (Details)"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Derivative Financial Instrume_2" sheetId="48" state="visible" r:id="rId48"/>
    <sheet xmlns:r="http://schemas.openxmlformats.org/officeDocument/2006/relationships" name="Balance Sheet Details (Details)" sheetId="49" state="visible" r:id="rId49"/>
    <sheet xmlns:r="http://schemas.openxmlformats.org/officeDocument/2006/relationships" name="Risks and Uncertainties (Detail" sheetId="50" state="visible" r:id="rId50"/>
    <sheet xmlns:r="http://schemas.openxmlformats.org/officeDocument/2006/relationships" name="Acquisition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Debt - Convertible Senior Notes" sheetId="54" state="visible" r:id="rId54"/>
    <sheet xmlns:r="http://schemas.openxmlformats.org/officeDocument/2006/relationships" name="Debt - Carrying amount of Notes" sheetId="55" state="visible" r:id="rId55"/>
    <sheet xmlns:r="http://schemas.openxmlformats.org/officeDocument/2006/relationships" name="Debt - Interest expense (Detail" sheetId="56" state="visible" r:id="rId56"/>
    <sheet xmlns:r="http://schemas.openxmlformats.org/officeDocument/2006/relationships" name="Debt - Credit Facility (Details" sheetId="57" state="visible" r:id="rId57"/>
    <sheet xmlns:r="http://schemas.openxmlformats.org/officeDocument/2006/relationships" name="Leases - Supplemental Lease Inf" sheetId="58" state="visible" r:id="rId58"/>
    <sheet xmlns:r="http://schemas.openxmlformats.org/officeDocument/2006/relationships" name="Leases - Maturities of operatin" sheetId="59" state="visible" r:id="rId59"/>
    <sheet xmlns:r="http://schemas.openxmlformats.org/officeDocument/2006/relationships" name="Commitments and Contingencies (" sheetId="60" state="visible" r:id="rId60"/>
    <sheet xmlns:r="http://schemas.openxmlformats.org/officeDocument/2006/relationships" name="Stockholders' Equity - Common S" sheetId="61" state="visible" r:id="rId61"/>
    <sheet xmlns:r="http://schemas.openxmlformats.org/officeDocument/2006/relationships" name="Revenues (Details)" sheetId="62" state="visible" r:id="rId62"/>
    <sheet xmlns:r="http://schemas.openxmlformats.org/officeDocument/2006/relationships" name="Stock-Based Compensation - Stoc" sheetId="63" state="visible" r:id="rId63"/>
    <sheet xmlns:r="http://schemas.openxmlformats.org/officeDocument/2006/relationships" name="Stock-Based Compensation - 2009" sheetId="64" state="visible" r:id="rId64"/>
    <sheet xmlns:r="http://schemas.openxmlformats.org/officeDocument/2006/relationships" name="Stock-Based Compensation - Fair" sheetId="65" state="visible" r:id="rId65"/>
    <sheet xmlns:r="http://schemas.openxmlformats.org/officeDocument/2006/relationships" name="Stock-Based Compensation - St_2" sheetId="66" state="visible" r:id="rId66"/>
    <sheet xmlns:r="http://schemas.openxmlformats.org/officeDocument/2006/relationships" name="Stock-Based Compensation - RSAs" sheetId="67" state="visible" r:id="rId67"/>
    <sheet xmlns:r="http://schemas.openxmlformats.org/officeDocument/2006/relationships" name="Stock-Based Compensation - Gran" sheetId="68" state="visible" r:id="rId68"/>
    <sheet xmlns:r="http://schemas.openxmlformats.org/officeDocument/2006/relationships" name="Stock-Based Compensation - St_3" sheetId="69" state="visible" r:id="rId69"/>
    <sheet xmlns:r="http://schemas.openxmlformats.org/officeDocument/2006/relationships" name="Stock-Based Compensation - St_4" sheetId="70" state="visible" r:id="rId70"/>
    <sheet xmlns:r="http://schemas.openxmlformats.org/officeDocument/2006/relationships" name="Employee Benefit Plan (Details)" sheetId="71" state="visible" r:id="rId71"/>
    <sheet xmlns:r="http://schemas.openxmlformats.org/officeDocument/2006/relationships" name="Income Taxes - Income before in" sheetId="72" state="visible" r:id="rId72"/>
    <sheet xmlns:r="http://schemas.openxmlformats.org/officeDocument/2006/relationships" name="Income Taxes - Tax rate reconci" sheetId="73" state="visible" r:id="rId73"/>
    <sheet xmlns:r="http://schemas.openxmlformats.org/officeDocument/2006/relationships" name="Income Taxes - Singapore Operat" sheetId="74" state="visible" r:id="rId74"/>
    <sheet xmlns:r="http://schemas.openxmlformats.org/officeDocument/2006/relationships" name="Income Taxes - Deferred Income " sheetId="75" state="visible" r:id="rId75"/>
    <sheet xmlns:r="http://schemas.openxmlformats.org/officeDocument/2006/relationships" name="Income Taxes - Operating Loss a" sheetId="76" state="visible" r:id="rId76"/>
    <sheet xmlns:r="http://schemas.openxmlformats.org/officeDocument/2006/relationships" name="Income Taxes - Valuation allowa" sheetId="77" state="visible" r:id="rId77"/>
    <sheet xmlns:r="http://schemas.openxmlformats.org/officeDocument/2006/relationships" name="Income Taxes - Uncertain Tax Po"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2, 2021</t>
        </is>
      </c>
      <c r="C2" s="2" t="inlineStr">
        <is>
          <t>Jan. 25, 2021</t>
        </is>
      </c>
      <c r="D2" s="2" t="inlineStr">
        <is>
          <t>Jul. 02, 2020</t>
        </is>
      </c>
    </row>
    <row r="3">
      <c r="A3" s="3" t="inlineStr">
        <is>
          <t>Document and Entity Information</t>
        </is>
      </c>
    </row>
    <row r="4">
      <c r="A4" s="4" t="inlineStr">
        <is>
          <t>Entity Registrant Name</t>
        </is>
      </c>
      <c r="B4" s="4" t="inlineStr">
        <is>
          <t>SILICON LABORATORIES INC.</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Jan. 2,
		2021</t>
        </is>
      </c>
    </row>
    <row r="8">
      <c r="A8" s="4" t="inlineStr">
        <is>
          <t>Document Transition Report</t>
        </is>
      </c>
      <c r="B8" s="4" t="inlineStr">
        <is>
          <t>false</t>
        </is>
      </c>
    </row>
    <row r="9">
      <c r="A9" s="4" t="inlineStr">
        <is>
          <t>Entity File Number</t>
        </is>
      </c>
      <c r="B9" s="4" t="inlineStr">
        <is>
          <t>000-29823</t>
        </is>
      </c>
    </row>
    <row r="10">
      <c r="A10" s="4" t="inlineStr">
        <is>
          <t>Entity Incorporation, State or Country Code</t>
        </is>
      </c>
      <c r="B10" s="4" t="inlineStr">
        <is>
          <t>DE</t>
        </is>
      </c>
    </row>
    <row r="11">
      <c r="A11" s="4" t="inlineStr">
        <is>
          <t>Entity Tax Identification Number</t>
        </is>
      </c>
      <c r="B11" s="4" t="inlineStr">
        <is>
          <t>74-2793174</t>
        </is>
      </c>
    </row>
    <row r="12">
      <c r="A12" s="4" t="inlineStr">
        <is>
          <t>Entity Address, Address Line One</t>
        </is>
      </c>
      <c r="B12" s="4" t="inlineStr">
        <is>
          <t>400 West Cesar Chavez</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16-8500</t>
        </is>
      </c>
    </row>
    <row r="18">
      <c r="A18" s="4" t="inlineStr">
        <is>
          <t>Title of 12(b) Security</t>
        </is>
      </c>
      <c r="B18" s="4" t="inlineStr">
        <is>
          <t>Common Stock, $0.0001 par value</t>
        </is>
      </c>
    </row>
    <row r="19">
      <c r="A19" s="4" t="inlineStr">
        <is>
          <t>Trading Symbol</t>
        </is>
      </c>
      <c r="B19" s="4" t="inlineStr">
        <is>
          <t>SLAB</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2</v>
      </c>
    </row>
    <row r="31">
      <c r="A31" s="4" t="inlineStr">
        <is>
          <t>Entity Common Stock, Shares Outstanding</t>
        </is>
      </c>
      <c r="C31" s="6" t="n">
        <v>43925156</v>
      </c>
    </row>
    <row r="32">
      <c r="A32" s="4" t="inlineStr">
        <is>
          <t>Entity Central Index Key</t>
        </is>
      </c>
      <c r="B32" s="4" t="inlineStr">
        <is>
          <t>0001038074</t>
        </is>
      </c>
    </row>
    <row r="33">
      <c r="A33" s="4" t="inlineStr">
        <is>
          <t>Current Fiscal Year End Date</t>
        </is>
      </c>
      <c r="B33" s="4" t="inlineStr">
        <is>
          <t>--01-02</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t>
        </is>
      </c>
    </row>
    <row r="4">
      <c r="A4" s="4" t="inlineStr">
        <is>
          <t>Earnings Per Share</t>
        </is>
      </c>
      <c r="B4" s="4" t="inlineStr">
        <is>
          <t>3. Earnings Per Share The following table sets forth the computation of basic and diluted earnings per share (in thousands, except per share data): ​ ​ ​ ​ ​ ​ ​ ​ ​ ​ ​ ​ Year Ended ​ ​ January 2, ​ December 28, ​ December 29, ​ ​ 2021 2019 2018 Net income ​ $ 12,531 ​ $ 19,265 ​ $ 83,591 ​ ​ ​ ​ ​ ​ ​ ​ ​ ​ Shares used in computing basic earnings per share ​ ​ 43,775 ​ 43,346 ​ 43,159 ​ ​ ​ ​ ​ ​ ​ ​ ​ ​ Effect of dilutive securities: ​ ​ ​ ​ ​ ​ ​ ​ ​ Stock-based awards and convertible debt ​ ​ 597 ​ 944 ​ 885 Shares used in computing diluted earnings per share ​ ​ 44,372 ​ 44,290 ​ 44,044 ​ ​ ​ ​ ​ ​ ​ ​ ​ ​ Earnings per share: ​ ​ ​ ​ ​ ​ ​ ​ ​ Basic ​ $ 0.29 ​ $ 0.44 ​ $ 1.94 Diluted ​ $ 0.28 ​ $ 0.43 ​ $ 1.90 ​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fiscal 2020, 2019 and 2018, approximately 0.2 million shares, 0.4 million shares and 0.1 million shares, respectively, were included in the denominator for the calculation of diluted earnings per share.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2, 2021</t>
        </is>
      </c>
    </row>
    <row r="3">
      <c r="A3" s="3" t="inlineStr">
        <is>
          <t>Fair Value of Financial Instruments</t>
        </is>
      </c>
    </row>
    <row r="4">
      <c r="A4" s="4" t="inlineStr">
        <is>
          <t>Fair Value of Financial Instruments</t>
        </is>
      </c>
      <c r="B4" s="4" t="inlineStr">
        <is>
          <t>4. Fair Value of Financial Instruments The following summarizes the valuation of the Company’s financial instruments (in thousands). The tables do not include either cash on hand or assets and liabilities that are measured at historical cost or any basis other than fair value. ​ ​ ​ ​ ​ ​ ​ ​ ​ ​ ​ ​ ​ ​ ​ Fair Value Measurements ​ ​ ​ ​ ​ at January 2, 2021 Using ​ ​ ​ ​ ​ Quoted Prices in ​ Significant Other ​ Significant ​ ​ ​ ​ ​ Active Markets for ​ Observable ​ Unobservable ​ ​ ​ ​ ​ Identical Assets ​ Inputs ​ Inputs ​ ​ ​ Description (Level 1) (Level 2) (Level 3) Total Assets: ​ ​ ​ ​ ​ ​ ​ ​ Cash equivalents: ​ ​ ​ ​ ​ ​ ​ ​ ​ ​ ​ ​ Money market funds ​ $ 75,606 ​ $ — ​ $ — ​ $ 75,606 Corporate debt securities ​ ​ — ​ ​ 14,995 ​ ​ — ​ ​ 14,995 Government debt securities ​ ​ 2,355 ​ ​ 2,564 ​ ​ — ​ ​ 4,919 Total cash equivalents ​ $ 77,961 ​ $ 17,559 ​ $ — ​ $ 95,520 ​ ​ ​ ​ ​ ​ ​ ​ ​ ​ ​ ​ ​ Short-term investments: ​ ​ ​ ​ ​ ​ ​ ​ ​ ​ ​ ​ Government debt securities ​ $ 38,461 ​ $ 104,112 ​ $ — ​ $ 142,573 Corporate debt securities ​ ​ — ​ ​ 379,390 ​ ​ — ​ ​ 379,390 Total short-term investments ​ $ 38,461 ​ $ 483,502 ​ $ — ​ $ 521,963 ​ ​ ​ ​ ​ ​ ​ ​ ​ ​ ​ ​ ​ Other assets, net: ​ ​ ​ ​ ​ ​ ​ ​ ​ ​ ​ ​ Auction rate securities ​ $ — ​ $ — ​ $ 5,340 ​ $ 5,340 Total ​ $ — ​ $ — ​ $ 5,340 ​ $ 5,340 ​ ​ ​ ​ ​ ​ ​ ​ ​ ​ ​ ​ ​ Total ​ $ 116,422 ​ $ 501,061 ​ $ 5,340 ​ $ 622,823 ​ ​ 4. Fair Value of Financial Instruments (Continued) ​ ​ ​ ​ ​ ​ ​ ​ ​ ​ ​ ​ ​ ​ ​ Fair Value Measurements ​ ​ ​ ​ ​ at December 28, 2019 Using ​ ​ ​ ​ ​ Quoted Prices in ​ Significant Other ​ Significant ​ ​ ​ ​ ​ Active Markets for ​ Observable ​ Unobservable ​ ​ ​ ​ ​ Identical Assets ​ Inputs ​ Inputs ​ ​ ​ Description (Level 1) (Level 2) (Level 3) Total Assets: ​ ​ ​ ​ ​ ​ ​ ​ Cash equivalents: ​ ​ ​ ​ ​ ​ ​ ​ ​ ​ ​ ​ Money market funds ​ $ 92,379 ​ $ — ​ $ — ​ $ 92,379 Corporate debt securities ​ ​ — ​ 1,325 ​ — ​ 1,325 Total cash equivalents ​ $ 92,379 ​ $ 1,325 ​ $ — ​ $ 93,704 ​ ​ ​ ​ ​ ​ ​ ​ ​ ​ ​ ​ ​ Short-term investments: ​ ​ ​ ​ ​ ​ ​ ​ ​ ​ ​ ​ Government debt securities ​ $ 85,189 ​ $ 86,682 ​ $ — ​ $ 171,871 Corporate debt securities ​ ​ — ​ ​ 326,954 ​ ​ — ​ ​ 326,954 Total short-term investments ​ $ 85,189 ​ $ 413,636 ​ $ — ​ $ 498,825 ​ ​ ​ ​ ​ ​ ​ ​ ​ ​ ​ ​ ​ Other assets, net: ​ ​ ​ ​ ​ ​ ​ ​ ​ ​ ​ ​ Auction rate securities ​ $ — ​ $ — ​ $ 5,647 ​ $ 5,647 Total ​ $ — ​ $ — ​ $ 5,647 ​ $ 5,647 ​ ​ ​ ​ ​ ​ ​ ​ ​ ​ ​ ​ ​ Total ​ $ 177,568 ​ $ 414,961 ​ $ 5,647 ​ $ 598,176 ​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Available-for-sale investments The Company's investments are reported at fair value, with unrealized gains and losses, net of tax, recorded as a component of accumulated other comprehensive income in the Consolidated Balance Sheet. The following summarizes the contractual underlying maturities of the Company’s available-for-sale investments at January 2, 2021 (in thousands): ​ ​ ​ ​ ​ ​ ​ ​ ​ ​ ​ ​ ​ ​ Fair ​ ​ ​ Cost ​ Value Due in one year or less ​ ​ $ 380,069 ​ $ 381,219 Due after one year through ten years ​ ​ 202,363 ​ ​ 203,484 Due after ten years ​ ​ 38,780 ​ 38,120 ​ ​ ​ $ 621,212 ​ $ 622,823 ​ ​ 4. Fair Value of Financial Instruments (Continued) The available-for-sale investments that were in a continuous unrealized loss position, aggregated by length of time that individual securities have been in a continuous loss position, were as follows (in thousands): ​ ​ ​ ​ ​ ​ ​ ​ ​ ​ ​ ​ ​ ​ ​ ​ ​ ​ ​ ​ ​ Less Than 12 Months ​ 12 Months or Greater ​ Total ​ ​ ​ ​ ​ Gross ​ ​ ​ ​ Gross ​ ​ ​ ​ Gross ​ ​ Fair ​ Unrealized ​ Fair ​ Unrealized ​ Fair ​ Unrealized As of January 2, 2021 Value Losses Value Losses Value Losses Government debt securities ​ $ 10,146 ​ $ (5) ​ $ — ​ $ — ​ $ 10,146 ​ $ (5) Corporate debt securities ​ 51,909 ​ (74) ​ — ​ — ​ 51,909 ​ (74) Auction rate securities ​ ​ — ​ ​ — ​ ​ 5,340 ​ ​ (660) ​ ​ 5,340 ​ ​ (660) ​ ​ $ 62,055 ​ $ (79) ​ $ 5,340 ​ $ (660) ​ $ 67,395 ​ $ (739) ​ ​ ​ ​ ​ ​ ​ ​ ​ ​ ​ ​ ​ ​ ​ ​ ​ ​ ​ ​ ​ ​ Less Than 12 Months ​ 12 Months or Greater ​ Total ​ ​ ​ ​ ​ Gross ​ ​ ​ ​ Gross ​ ​ ​ ​ Gross ​ ​ Fair ​ Unrealized ​ Fair ​ Unrealized ​ Fair ​ Unrealized As of December 28, 2019 Value Losses Value Losses Value Losses Government debt securities ​ $ 11,947 ​ $ (19) ​ $ 7,183 ​ $ (7) ​ $ 19,130 ​ $ (26) Corporate debt securities ​ 68,116 ​ ​ (81) ​ ​ 20 ​ ​ — ​ ​ 68,136 ​ ​ (81) Auction rate securities ​ ​ — ​ ​ — ​ ​ 5,647 ​ ​ (353) ​ ​ 5,647 ​ ​ (353) ​ ​ $ 80,063 ​ $ (100) ​ $ 12,850 ​ $ (360) ​ $ 92,913 ​ $ (460) ​ The gross unrealized losses as of January 2, 2021 and December 28, 2019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is unable to predict if these funds will become available before their maturity date. ​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anuary 2, 2021, there were no material declines in the market value of available-for-sale investments due to credit-related factors. At January 2, 2021 and December 28, 2019, there were no material unrealized gains associated with the Company's available-for-sale investments. Level 3 fair value measurements The following summarizes quantitative information about Level 3 fair value measurements. Auction rate securities ​ ​ ​ ​ ​ ​ ​ ​ ​ Fair Value at ​ ​ ​ ​ ​ ​ January 2, 2021 ​ ​ ​ ​ ​ Weighted (000s) Valuation Technique Unobservable Input Average $ 5,340 Discounted cash flow Estimated yield 1.56 % ​ ​ ​ ​ ​ ​ ​ ​ ​ ​ ​ ​ ​ Expected holding period ​ 10 years ​ ​ ​ ​ ​ ​ ​ ​ ​ ​ ​ ​ ​ ​ Estimated discount rate 2.09 % ​ ​ 4. Fair Value of Financial Instruments (Continued)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following summarizes the activity in Level 3 financial instruments for the years ended January 2, 2021 and December 28, 2019 (in thousands): Assets ​ ​ ​ ​ ​ ​ ​ ​ ​ ​ Year Ended ​ ​ January 2, ​ December 28, Auction Rate Securities 2021 2019 Beginning balance ​ $ 5,647 ​ $ 5,759 Losses included in other comprehensive income (loss) ​ (307) ​ (112) Ending balance ​ $ 5,340 ​ $ 5,647 ​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January 2, 2021 and December 28, 2019, the fair value of the 1.375% convertible senior notes was $194.8 million and $524.0 million, respectively. The fair value of the 0.625% convertible senior notes as of January 2, 2021 was $671.4 million.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02, 2021</t>
        </is>
      </c>
    </row>
    <row r="3">
      <c r="A3" s="3" t="inlineStr">
        <is>
          <t>Derivative Financial Instruments</t>
        </is>
      </c>
    </row>
    <row r="4">
      <c r="A4" s="4" t="inlineStr">
        <is>
          <t>Derivative Financial Instruments</t>
        </is>
      </c>
      <c r="B4" s="4" t="inlineStr">
        <is>
          <t>5. 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Cash Flow Hedges Foreign Currency Forward Contract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incom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income (loss) may be recognized in the Consolidated Statement of Income based on an assessment of the contracts at the time of termination. ​ The Company has entered into foreign currency forward contracts for a portion of its forecasted operating expenses denominated in the Euro, Norwegian Krone and Hungarian Forint. As of January 2, 2021, the contracts had maturities of one ​ 5. Derivative Financial Instruments (Continued) Interest Rate Swaps The Company entered into an interest rate swap agreement with an original notional value of $310 million in connection with borrowing from its credit facility on March 27, 2020. The Company terminated the swap agreement on June 1, 2020 in connection with the repayment in full of its credit facility. The termination of the swap agreement resulted in the reclassification of $0.4 million of unrealized losses that were previously recorded in accumulated other comprehensive income (loss) into earnings. ​ ​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January 2, 2021, the Company held two foreign currency forward contracts denominated in Singapore Dollars with a notional value of $11.9 million. The fair value of foreign contracts and contract losses recognized in income were not material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Jan. 02, 2021</t>
        </is>
      </c>
    </row>
    <row r="3">
      <c r="A3" s="3" t="inlineStr">
        <is>
          <t>Balance Sheet Details</t>
        </is>
      </c>
    </row>
    <row r="4">
      <c r="A4" s="4" t="inlineStr">
        <is>
          <t>Balance Sheet Details</t>
        </is>
      </c>
      <c r="B4" s="4" t="inlineStr">
        <is>
          <t>6. Balance Sheet Details The following tables show the details of selected Consolidated Balance Sheet items (in thousands): ​ Inventories ​ ​ ​ ​ ​ ​ ​ ​ ​ January 2, December 28, ​ ​ 2021 ​ 2019 Work in progress ​ $ 56,165 ​ $ 52,350 Finished goods ​ 10,497 ​ 20,707 ​ ​ $ 66,662 ​ $ 73,057 ​ Prepaid Expenses and Other Current Assets ​ ​ ​ ​ ​ ​ ​ ​ ​ ​ January 2, ​ December 28, ​ 2021 2019 Distributor advances ​ $ 51,190 ​ $ 38,485 Other ​ 38,117 ​ 30,707 ​ ​ $ 89,307 ​ $ 69,192 ​ ​ 6. Balance Sheet Details (Continued) Property and Equipment ​ ​ ​ ​ ​ ​ ​ ​ ​ January 2, December 28, ​ ​ 2021 ​ 2019 Buildings and improvements ​ $ 118,331 ​ $ 112,673 Equipment ​ 71,225 ​ 65,843 Computers and purchased software ​ 46,727 ​ 45,879 Leasehold interest in ground leases ​ 23,840 ​ 23,840 Leasehold improvements ​ 9,054 ​ 8,782 Furniture and fixtures ​ 8,882 ​ 8,291 ​ ​ 278,059 ​ 265,308 Accumulated depreciation ​ (138,620) ​ (129,369) ​ ​ $ 139,439 ​ $ 135,939 ​ Other Current Liabilities ​ ​ ​ ​ ​ ​ ​ ​ ​ January 2, December 28, ​ ​ 2021 ​ 2019 Accrued compensation and benefits ​ $ 46,633 ​ $ 41,138 Other ​ 35,450 ​ 38,413 ​ ​ $ 82,083 ​ $ 79,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an. 02, 2021</t>
        </is>
      </c>
    </row>
    <row r="3">
      <c r="A3" s="3" t="inlineStr">
        <is>
          <t>Risks and Uncertainties</t>
        </is>
      </c>
    </row>
    <row r="4">
      <c r="A4" s="4" t="inlineStr">
        <is>
          <t>Risks and Uncertainties</t>
        </is>
      </c>
      <c r="B4" s="4" t="inlineStr">
        <is>
          <t>7. Risks and Uncertainties Financial Instrument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rporate bonds, variable-rate demand notes, U.S. Treasury bills, U.S. government securities, agency securities, asset-back securities, commercial paper and auction-rate securities. Concentrations of credit risk with respect to accounts receivable are primarily due to customers with large outstanding balances. The Company’s customers that accounted for greater than 10% of accounts receivable consisted of the following distributors: ​ ​ ​ ​ ​ ​ ​ ​ ​ January 2, ​ December 28, ​ 2021 2019 Arrow Electronics 28 % 14 % Edom Technology ​ 21 % 17 % Other * ​ 11 % * Less than 10% of accounts receivable ​ ​ The Company performs periodic credit evaluations of its customers' financial condition and generally requires no collateral from its customers. The Company provides an allowance for expected credit losses based upon the net amount expected to be collected on such receivables. Losses have not been significant for any of the periods presented. The Company holds three notes receivable from a privately held company. The total carrying value of the notes was $1.6 million as of January 2, 2021. The Company holds an equity investment in another privately held company. The investment is accounted for using the equity method and had a carrying value of $10.1 million as of January 2, 2021. The notes receivable and the investment were recorded in other assets, net in the Consolidated Balance Sheet. ​ 7. Risks and Uncertainties (Continued)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Distributor Advance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Suppliers A significant portion of the Company's products are fabricated by Taiwan Semiconductor Manufacturing Co. (TSMC) or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results of operations and cash flows. Customer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accounted for greater than 10% of revenue during fiscal 2020, 2019 or 2018. The Company’s distributors that accounted for greater than 10% of revenue consisted of the following: ​ ​ ​ ​ ​ ​ ​ ​ ​ ​ ​ ​ Year Ended ​ ​ January 2, ​ December 28, ​ December 29, ​ 2021 2019 2018 Arrow Electronics 26 % 26 % 21 % Edom Technology 20 % 20 % 17 % Sekorm ​ 11 % * ​ * ​ * Less than 10% of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an. 02, 2021</t>
        </is>
      </c>
    </row>
    <row r="3">
      <c r="A3" s="3" t="inlineStr">
        <is>
          <t>Acquisition</t>
        </is>
      </c>
    </row>
    <row r="4">
      <c r="A4" s="4" t="inlineStr">
        <is>
          <t>Acquisition</t>
        </is>
      </c>
      <c r="B4" s="4" t="inlineStr">
        <is>
          <t>8. Acquisition Redpine Signals On April 28, 2020, the Company acquired the Wi-Fi and Bluetooth business of Redpine Signals. The Company believes the acquisition will accelerate its roadmap for Wi-Fi and Bluetooth silicon and software solutions. The purchase price was in excess of the fair value of the net assets acquired and, as a result, the Company recorded goodwill. A portion of the goodwill is deductible for tax purposes. The purchase price was allocated as follows (in thousands): ​ ​ ​ ​ ​ ​ ​ ​ ​ ​ ​ ​ ​ Weighted-Average ​ ​ ​ ​ ​ Amortization Period ​ Amount (Years) Intangible assets: ​ ​ ​ ​ ​ In-process research and development ​ $ 11,753 Not amortized Developed technology ​ 61,674 8 Customer relationships ​ 2,450 2 Trademarks ​ 661 2 ​ ​ 76,538 ​ ​ ​ ​ ​ ​ ​ ​ Accounts receivable ​ ​ 1,395 ​ ​ Inventory ​ ​ 4,375 ​ ​ Other current assets ​ 1,251 ​ ​ Goodwill ​ 233,530 ​ ​ Other non-current assets ​ ​ 673 ​ ​ Current liabilities ​ (856) ​ ​ Non-current liabilities ​ (97) ​ ​ Total purchase price ​ $ 316,809 ​ ​ ​ In-process research and development (IPR&amp;D) represents Wi-Fi and Bluetooth technology that had not achieved technological feasibility as of the acquisition date. The fair value of IPR&amp;D was determined using the income approach. The discount rate applied to the projected cash flows was 13.8%, which reflects the risks related to the projects. ​ Pro forma information related to this acquisition has not been presented because it would not be materially different from amounts reported. The Company recorded approximately $1.5 million of acquisition-related costs in selling, general and administrative expenses during fisc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Other Intangible Assets</t>
        </is>
      </c>
    </row>
    <row r="4">
      <c r="A4" s="4" t="inlineStr">
        <is>
          <t>Goodwill and Other Intangible Assets</t>
        </is>
      </c>
      <c r="B4" s="4" t="inlineStr">
        <is>
          <t>9. Goodwill and Other Intangible Assets Goodwill The following summarizes the activity in goodwill for the years ended January 2, 2021 and December 28, 2019 (in thousands): ​ ​ ​ ​ ​ ​ ​ ​ ​ ​ Year Ended ​ ​ January 2, ​ December 28, ​ 2021 2019 Beginning balance $ 398,402 $ 397,344 Additions due to business combinations ​ 233,530 ​ 1,058 Ending balance ​ $ 631,932 ​ $ 398,402 ​ ​ Other Intangible Assets The gross carrying amount and accumulated amortization of other intangible assets are as follows (in thousands): ​ ​ ​ ​ ​ ​ ​ ​ ​ ​ ​ ​ ​ ​ ​ ​ ​ Weighted-Average ​ ​ ​ ​ ​ ​ ​ ​ ​ ​ ​ ​ ​ ​ Amortization ​ January 2, 2021 ​ December 28, 2019 ​ ​ Period ​ Gross ​ Accumulated ​ Gross ​ Accumulated ​ (Years) Amount Amortization Amount Amortization Subject to amortization: ​ ​ ​ ​ ​ ​ ​ ​ ​ ​ ​ ​ ​ ​ Developed technology 8 ​ $ 261,939 ​ $ (125,435) ​ $ 219,695 ​ $ (111,634) Customer relationships 5 ​ 43,245 ​ (31,877) ​ 40,795 ​ (22,742) Trademarks 5 ​ 12,771 ​ (6,312) ​ 12,310 ​ (4,145) ​ ​ 8 ​ ​ 317,955 ​ ​ (163,624) ​ ​ 272,800 ​ ​ (138,521) ​ ​ ​ ​ ​ ​ ​ ​ ​ ​ ​ ​ ​ ​ ​ Not subject to amortization: ​ ​ ​ ​ ​ ​ ​ ​ ​ ​ ​ ​ ​ ​ In-process research and development ​ Not amortized ​ ​ 11,753 ​ ​ — ​ ​ — ​ ​ — ​ ​ ​ ​ ​ ​ ​ ​ ​ ​ ​ ​ ​ ​ ​ Total intangible assets ​ ​ ​ $ 329,708 ​ $ (163,624) ​ $ 272,800 ​ $ (138,521) ​ Gross intangible assets increased $76.5 million in fiscal 2020 due to assets acquired from Redpine Signals. This increase was offset by $19.6 million for the removal of fully amortized assets. Amortization expense related to intangible assets for fiscal 2020, 2019 and 2018 was $44.7 million, $39.5 million and $38.0 million, respectively. Research and development expense included intangible asset amortization expense of $33.2 million, $29.5 million and $27.3 million in fiscal 2020, 2019 and 2018, respectively. Selling, general and administrative expense included intangible asset amortization expense of $11.5 million, $10.0 million and $10.7 million in fiscal 2020, 2019 and 2018, respectively. There was no intangible asset amortization expense recorded in cost of revenues in any of the periods presented. The estimated aggregate amortization expense for intangible assets subject to amortization for each of the five succeeding fiscal years is as follows (in thousands): ​ ​ ​ ​ ​ Fiscal Year ​ 2021 ​ $ 44,358 2022 ​ ​ 33,046 2023 ​ ​ 24,324 2024 ​ ​ 21,864 2025 ​ ​ 12,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2, 2021</t>
        </is>
      </c>
    </row>
    <row r="3">
      <c r="A3" s="3" t="inlineStr">
        <is>
          <t>Debt</t>
        </is>
      </c>
    </row>
    <row r="4">
      <c r="A4" s="4" t="inlineStr">
        <is>
          <t>Debt</t>
        </is>
      </c>
      <c r="B4" s="4" t="inlineStr">
        <is>
          <t>10. Debt 0.625% Convertible Senior Notes On June 1, 2020, the Company completed a private offering of $535 million principal amount convertible senior notes (the “2025 Notes”). The 2025 Notes bear interest semi-annually at a rate of 0.625% per year and mature on June 15, 2025. The Company used $310.0 million of the proceeds to repay in full the outstanding balance under its credit facility and the remainder of the proceeds, along with cash on hand, to repurchase approximately $236.8 million aggregate principal amount of its outstanding 1.375% convertible senior notes. The 2025 Notes are convertible at an initial conversion rate of 8.1498 shares of common stock per $1,000 principal amount of the 2025 Notes, or approximately 4.4 million shares of common stock, which is equivalent to a conversion price of approximately $122.70 per share. The conversion rate is subject to adjustment under certain circumstances. Holders may convert the 2025 Notes under the following circumstances: during any calendar quarter after the calendar quarter ended on September 30, 2020 if the closing price of the Company’s common stock for at least 20 trading days in the 30 consecutive trading days ending on the last trading day of the preceding calendar quarter is greater than or equal to $159.51 per share, representing 130% of the conversion price of the 2025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March 15, 2025. The Company may redeem all or any portion of the 2025 Notes, at its option, on or after June 20, 2023, if the last reported sale price of the Company’s common stock has been at least 130% of the conversion price then in effect for at least 20 trading days during any 30 consecutive trading day period. Upon conversion, the 2025 Notes may be settled in cash, shares of the Company’s common stock or a combination of cash and shares, at the Company’s election. The Company incurred debt issuance costs of approximately $10.4 million, which was allocated to the liability and equity components in proportion to the allocation of the proceeds. The costs allocated to the liability component are being amortized as interest expense over the term of the 2025 Notes using the effective interest method. 1.375% Convertible Senior Notes On March 6, 2017, the Company completed a private offering of $400 million principal amount convertible senior notes (the “2022 Notes”). The Notes bear interest semi-annually at a rate of 1.375% per year and mature on March 1, 2022. The 2022 Notes are convertible at an initial conversion rate of 10.7744 shares of common stock per $1,000 principal amount of the 2022 Notes, or approximately 4.3 million shares of common stock, which is equivalent to a conversion price of approximately $92.81 per share. The conversion rate is subject to adjustment under certain circumstances. Holders may convert the 2022 Notes under the following circumstances: during any calendar quarter after the calendar quarter ended on June 30, 2017 if the closing price of the Company’s common stock for at least 20 trading days in the 30 consecutive trading days ending on the last trading day of the preceding calendar quarter is greater than or equal to $120.66 per share, representing 130% of the conversion price of the 2022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2022 Notes are called for redemption; or at any time after December 1, 2021. The Company may redeem all or any portion of the 2022 Notes, at its option, on or after March 6, 2020, if the last reported sale price of the Company’s common stock has been at least 130% of the conversion price then in effect for at least 20 trading days during any 30 consecutive trading day period. Upon conversion, the 2022 Notes may be settled in cash, shares of the Company’s common stock or a combination of cash and shares, at the Company’s election. ​ 10. Debt (continued)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2022 Notes using the effective interest method. During fiscal 2020, the Company paid $305.1 million in cash to repurchase $259.4 million aggregate principal amount of the 2022 Notes. The Company recognized a loss on debt extinguishment of $4.1. million during fiscal 2020, which was recorded in interest expense in the Consolidated Statements of Income. On January 6, 2021, the Company issued a notice of redemption for the remaining $140.6 million principal amount of the 2022 Notes. The redemption will occur on March 22, 2021, unless earlier converted. The principal balances of the notes were separated into liability and equity components, and recorded initially at fair value. The excess of the principal amounts of the liability components over their carrying amounts represent the debt discount, which are amortized to interest expense over the term of the notes using the effective interest method. The carrying amounts of the liability components was estimated by discounting the contractual cash flows of similar non-convertible debt at an appropriate market rate at the date of issuance. The carrying amount of the notes consisted of the following (in thousands): ​ ​ ​ ​ ​ ​ ​ ​ ​ January 2, December 28, ​ ​ 2021 ​ 2019 Liability component ​ ​ ​ Principal ​ $ 675,567 ​ $ 400,000 Unamortized debt discount ​ (103,953) ​ (27,580) Unamortized debt issuance costs ​ (8,189) ​ (4,163) Net carrying amount ​ $ 563,425 ​ $ 368,257 ​ ​ ​ ​ ​ ​ ​ Equity component ​ ​ ​ Net carrying amount ​ $ 108,438 ​ $ 57,735 ​ The liability components of the notes are recorded in convertible debt on the Consolidated Balance Sheet. The equity components of the notes are recorded in additional paid-in capital. The effective interest rate for the liability component was 5.336% for the 2025 Notes and 4.75% for the 2022 Notes. As of January 2, 2021, the remaining period over which the debt discount and debt issuance costs will be amortized was 4.5 years for the 2025 Notes and 0.2 years for the 2022 Notes. ​ Interest expense related to the notes was comprised of the following (in thousands): ​ ​ ​ ​ ​ ​ ​ ​ ​ ​ ​ ​ ​ Year Ended ​ ​ January 2, December 28, December 29, ​ ​ 2021 ​ 2019 ​ 2018 Contractual interest expense ​ $ 5,530 ​ $ 5,485 ​ $ 5,500 Amortization of debt discount ​ 19,375 ​ 11,717 ​ 11,202 Amortization of debt issuance costs ​ 2,058 ​ 1,768 ​ 1,690 ​ ​ $ 26,963 ​ $ 18,970 ​ $ 18,392 ​ Credit Facility The Company and certain of its domestic subsidiaries (the “Guarantors”) have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plus an amount that would not cause a secured leverage ratio (funded debt secured by assets/EBITDA) to exceed 3.25 to 1.00, subject to certain conditions. On March 27, 2020, the Company borrowed $310 million under the credit facility. On June 1, 2020, the Company repaid in full the outstanding balance of the credit facility. 10. Debt (continued) The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net leverage ratio (funded indebtedness/EBITDA) of no more than 4.25 to 1, a secured leverage ratio of no more than 3.50 to 1, and a minimum interest coverage ratio (EBITDA/interest payments) of no less than 2.50 to 1. As of January 2, 2021, the Company was in compliance with all covenants of the credit facility. The Company’s obligations under the credit facility are guaranteed by the Guarantors and are secured by a security interest in substantially all assets of the Company and the Guaran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2, 2021</t>
        </is>
      </c>
    </row>
    <row r="3">
      <c r="A3" s="3" t="inlineStr">
        <is>
          <t>Leases</t>
        </is>
      </c>
    </row>
    <row r="4">
      <c r="A4" s="4" t="inlineStr">
        <is>
          <t>Leases</t>
        </is>
      </c>
      <c r="B4" s="4" t="inlineStr">
        <is>
          <t>11. Leases The Company leases certain facilities under operating lease agreements that expire at various dates through 2030. Some of these arrangements contain renewal options and require the Company to pay taxes, insurance and maintenance costs. The Company adopted ASC Topic 842, Leases ​ Supplemental Lease Information ​ ​ ​ ​ ​ ​ ​ ​ ​ January 2, December 28, Balance Sheet Information (in thousands) ​ 2021 ​ 2019 Operating lease right-of-use assets ​ $ 28,213 ​ $ 16,086 Operating lease liabilities ​ $ 29,900 ​ $ 17,894 ​ ​ ​ ​ ​ ​ ​ ​ ​ Year Ended ​ ​ January 2, ​ December 28, Cash Flow Information (in thousands) ​ 2021 ​ 2019 Cash paid for operating lease liabilities $ 5,942 ​ $ 6,023 Right-of-use assets obtained in exchange for operating lease obligations $ 16,711 ​ $ 2,631 ​ ​ ​ ​ ​ ​ ​ ​ January 2, December 28, Operating Lease Information ​ 2021 ​ 2019 Weighted-average remaining lease term 6.5 years ​ 4.5 years ​ Weighted-average discount rate 4.37 % 5.26 % ​ ​ 11. Leases (Continued) The maturities of operating lease liabilities as of January 2, 2021 were as follows (in thousands): ​ ​ ​ ​ ​ Fiscal Year ​ ​ 2021 ​ $ 6,787 2022 ​ ​ 6,174 2023 ​ ​ 5,367 2024 ​ ​ 4,874 2025 ​ ​ 3,278 Thereafter ​ ​ 8,421 Total lease payments ​ ​ 34,901 Less imputed interest ​ ​ (5,001) Total lease liabilities ​ $ 29,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t>
        </is>
      </c>
    </row>
    <row r="4">
      <c r="A4" s="4" t="inlineStr">
        <is>
          <t>Commitments and Contingencies</t>
        </is>
      </c>
      <c r="B4" s="4" t="inlineStr">
        <is>
          <t xml:space="preserve">12. Commitments and Contingencies Investment Commitment The Company has committed to invest up to $10.0 million in a limited partnership, of which approximately $7.8 million was funded through January 2, 2021. Legal Proceedings The Company is involved in various legal proceedings that have arisen in the normal course of business. While the ultimate results cannot be predicted with certainty, the Company does not expect them to have a material adverse effe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7" t="n">
        <v>202720</v>
      </c>
      <c r="C3" s="7" t="n">
        <v>227146</v>
      </c>
    </row>
    <row r="4">
      <c r="A4" s="4" t="inlineStr">
        <is>
          <t>Short-term investments</t>
        </is>
      </c>
      <c r="B4" s="6" t="n">
        <v>521963</v>
      </c>
      <c r="C4" s="6" t="n">
        <v>498825</v>
      </c>
    </row>
    <row r="5">
      <c r="A5" s="4" t="inlineStr">
        <is>
          <t>Accounts receivable, net</t>
        </is>
      </c>
      <c r="B5" s="6" t="n">
        <v>95169</v>
      </c>
      <c r="C5" s="6" t="n">
        <v>75639</v>
      </c>
    </row>
    <row r="6">
      <c r="A6" s="4" t="inlineStr">
        <is>
          <t>Inventories</t>
        </is>
      </c>
      <c r="B6" s="6" t="n">
        <v>66662</v>
      </c>
      <c r="C6" s="6" t="n">
        <v>73057</v>
      </c>
    </row>
    <row r="7">
      <c r="A7" s="4" t="inlineStr">
        <is>
          <t>Prepaid expenses and other current assets</t>
        </is>
      </c>
      <c r="B7" s="6" t="n">
        <v>89307</v>
      </c>
      <c r="C7" s="6" t="n">
        <v>69192</v>
      </c>
    </row>
    <row r="8">
      <c r="A8" s="4" t="inlineStr">
        <is>
          <t>Total current assets</t>
        </is>
      </c>
      <c r="B8" s="6" t="n">
        <v>975821</v>
      </c>
      <c r="C8" s="6" t="n">
        <v>943859</v>
      </c>
    </row>
    <row r="9">
      <c r="A9" s="4" t="inlineStr">
        <is>
          <t>Property and equipment, net</t>
        </is>
      </c>
      <c r="B9" s="6" t="n">
        <v>139439</v>
      </c>
      <c r="C9" s="6" t="n">
        <v>135939</v>
      </c>
    </row>
    <row r="10">
      <c r="A10" s="4" t="inlineStr">
        <is>
          <t>Goodwill</t>
        </is>
      </c>
      <c r="B10" s="6" t="n">
        <v>631932</v>
      </c>
      <c r="C10" s="6" t="n">
        <v>398402</v>
      </c>
    </row>
    <row r="11">
      <c r="A11" s="4" t="inlineStr">
        <is>
          <t>Other intangible assets, net</t>
        </is>
      </c>
      <c r="B11" s="6" t="n">
        <v>166084</v>
      </c>
      <c r="C11" s="6" t="n">
        <v>134279</v>
      </c>
    </row>
    <row r="12">
      <c r="A12" s="4" t="inlineStr">
        <is>
          <t>Other assets, net</t>
        </is>
      </c>
      <c r="B12" s="6" t="n">
        <v>80211</v>
      </c>
      <c r="C12" s="6" t="n">
        <v>62374</v>
      </c>
    </row>
    <row r="13">
      <c r="A13" s="4" t="inlineStr">
        <is>
          <t>Total assets</t>
        </is>
      </c>
      <c r="B13" s="6" t="n">
        <v>1993487</v>
      </c>
      <c r="C13" s="6" t="n">
        <v>1674853</v>
      </c>
    </row>
    <row r="14">
      <c r="A14" s="3" t="inlineStr">
        <is>
          <t>Current liabilities:</t>
        </is>
      </c>
    </row>
    <row r="15">
      <c r="A15" s="4" t="inlineStr">
        <is>
          <t>Accounts payable</t>
        </is>
      </c>
      <c r="B15" s="6" t="n">
        <v>54949</v>
      </c>
      <c r="C15" s="6" t="n">
        <v>38899</v>
      </c>
    </row>
    <row r="16">
      <c r="A16" s="4" t="inlineStr">
        <is>
          <t>Current portion of convertible debt, net</t>
        </is>
      </c>
      <c r="B16" s="6" t="n">
        <v>134480</v>
      </c>
    </row>
    <row r="17">
      <c r="A17" s="4" t="inlineStr">
        <is>
          <t>Deferred revenue and returns liability</t>
        </is>
      </c>
      <c r="B17" s="6" t="n">
        <v>12986</v>
      </c>
      <c r="C17" s="6" t="n">
        <v>19251</v>
      </c>
    </row>
    <row r="18">
      <c r="A18" s="4" t="inlineStr">
        <is>
          <t>Other current liabilities</t>
        </is>
      </c>
      <c r="B18" s="6" t="n">
        <v>82083</v>
      </c>
      <c r="C18" s="6" t="n">
        <v>79551</v>
      </c>
    </row>
    <row r="19">
      <c r="A19" s="4" t="inlineStr">
        <is>
          <t>Total current liabilities</t>
        </is>
      </c>
      <c r="B19" s="6" t="n">
        <v>284498</v>
      </c>
      <c r="C19" s="6" t="n">
        <v>137701</v>
      </c>
    </row>
    <row r="20">
      <c r="A20" s="4" t="inlineStr">
        <is>
          <t>Convertible debt, net</t>
        </is>
      </c>
      <c r="B20" s="6" t="n">
        <v>428945</v>
      </c>
      <c r="C20" s="6" t="n">
        <v>368257</v>
      </c>
    </row>
    <row r="21">
      <c r="A21" s="4" t="inlineStr">
        <is>
          <t>Other non-current liabilities</t>
        </is>
      </c>
      <c r="B21" s="6" t="n">
        <v>80203</v>
      </c>
      <c r="C21" s="6" t="n">
        <v>53844</v>
      </c>
    </row>
    <row r="22">
      <c r="A22" s="4" t="inlineStr">
        <is>
          <t>Total liabilities</t>
        </is>
      </c>
      <c r="B22" s="6" t="n">
        <v>793646</v>
      </c>
      <c r="C22" s="6" t="n">
        <v>559802</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 $0.0001 par value; 10,000 shares authorized; no shares issued</t>
        </is>
      </c>
      <c r="B25" s="4" t="inlineStr">
        <is>
          <t xml:space="preserve"> </t>
        </is>
      </c>
      <c r="C25" s="4" t="inlineStr">
        <is>
          <t xml:space="preserve"> </t>
        </is>
      </c>
    </row>
    <row r="26">
      <c r="A26" s="4" t="inlineStr">
        <is>
          <t>Common stock - $0.0001 par value; 250,000 shares authorized; 43,925 and 43,496 shares issued and outstanding at January 2, 2021 and December 28, 2019, respectively</t>
        </is>
      </c>
      <c r="B26" s="6" t="n">
        <v>4</v>
      </c>
      <c r="C26" s="6" t="n">
        <v>4</v>
      </c>
    </row>
    <row r="27">
      <c r="A27" s="4" t="inlineStr">
        <is>
          <t>Additional paid-in capital</t>
        </is>
      </c>
      <c r="B27" s="6" t="n">
        <v>204359</v>
      </c>
      <c r="C27" s="6" t="n">
        <v>133793</v>
      </c>
    </row>
    <row r="28">
      <c r="A28" s="4" t="inlineStr">
        <is>
          <t>Retained earnings</t>
        </is>
      </c>
      <c r="B28" s="6" t="n">
        <v>993664</v>
      </c>
      <c r="C28" s="6" t="n">
        <v>980608</v>
      </c>
    </row>
    <row r="29">
      <c r="A29" s="4" t="inlineStr">
        <is>
          <t>Accumulated other comprehensive income</t>
        </is>
      </c>
      <c r="B29" s="6" t="n">
        <v>1814</v>
      </c>
      <c r="C29" s="6" t="n">
        <v>646</v>
      </c>
    </row>
    <row r="30">
      <c r="A30" s="4" t="inlineStr">
        <is>
          <t>Total stockholders' equity</t>
        </is>
      </c>
      <c r="B30" s="6" t="n">
        <v>1199841</v>
      </c>
      <c r="C30" s="6" t="n">
        <v>1115051</v>
      </c>
    </row>
    <row r="31">
      <c r="A31" s="4" t="inlineStr">
        <is>
          <t>Total liabilities and stockholders' equity</t>
        </is>
      </c>
      <c r="B31" s="7" t="n">
        <v>1993487</v>
      </c>
      <c r="C31" s="7" t="n">
        <v>1674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1</t>
        </is>
      </c>
    </row>
    <row r="3">
      <c r="A3" s="3" t="inlineStr">
        <is>
          <t>Stockholders' Equity</t>
        </is>
      </c>
    </row>
    <row r="4">
      <c r="A4" s="4" t="inlineStr">
        <is>
          <t>Stockholders' Equity</t>
        </is>
      </c>
      <c r="B4" s="4" t="inlineStr">
        <is>
          <t>13. Stockholders’ Equity Common Stock The Company issued 0.6 million shares of common stock during fiscal 2020. ​ Share Repurchase Programs In April 2020, the Board of Directors terminated the Company’s existing share repurchase program, effective immediately, which had an authorization amount of $200 million and a termination date of December 2020. The Company repurchased 0.2 million shares, 0.3 million shares and 0.4 million shares of its common stock for $16.3 million, $26.7 million and $39.3 million during fiscal 2020, 2019 and 2018, respectively. These shares were retired upon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an. 02, 2021</t>
        </is>
      </c>
    </row>
    <row r="3">
      <c r="A3" s="3" t="inlineStr">
        <is>
          <t>Revenues</t>
        </is>
      </c>
    </row>
    <row r="4">
      <c r="A4" s="4" t="inlineStr">
        <is>
          <t>Revenues</t>
        </is>
      </c>
      <c r="B4" s="4" t="inlineStr">
        <is>
          <t>14. Revenues The Company groups its revenues into two categories, based on the markets and applications in which its products may be used. The following disaggregates the Company's revenue by product category (in thousands): ​ ​ ​ ​ ​ ​ ​ ​ ​ ​ ​ ​ ​ ​ Year Ended ​ ​ January 2, December 28, December 29, ​ ​ 2021 ​ 2019 ​ 2018 Internet of Things ​ $ 513,670 ​ $ 488,156 ​ $ 463,838 Infrastructure and automotive ​ 373,007 ​ 349,398 ​ 404,429 ​ ​ $ 886,677 ​ $ 837,554 ​ $ 868,267 ​ 14. Revenues (Continued) The Company has combined its previous product groups, Infrastructure, Broadcast and Access, into the Infrastructure and automotive product group. Prior periods were retrospectively adjusted.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17.7 million, $17.6 million and $24.3 million during fiscal 2020, 2019 and 2018, respectively, from performance obligations that were satisfied in previous reporting periods. ​ The following disaggregates the Company's revenue by sales channel (in thousands): ​ ​ ​ ​ ​ ​ ​ ​ ​ ​ ​ ​ ​ ​ Year Ended ​ ​ January 2, December 28, December 29, ​ 2021 2019 2018 Distributors ​ $ 696,019 ​ $ 610,410 ​ $ 618,989 Direct customers ​ 190,658 ​ 227,144 ​ 249,278 ​ ​ $ 886,677 ​ $ 837,554 ​ $ 868,267 ​ The Company periodically reviews the assumptions used to estimate consideration it will be entitled to receive from customers. In fiscal 2020, the Company adjusted certain assumptions used to estimate the constraint on variable consideration based on an analysis of prior period estimates versus actual experience. These updated assumptions and resulting revision in estimates of variable consideration increased revenue by $11.9 million in the fourth quarter of fisca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2, 2021</t>
        </is>
      </c>
    </row>
    <row r="3">
      <c r="A3" s="3" t="inlineStr">
        <is>
          <t>Stock-Based Compensation</t>
        </is>
      </c>
    </row>
    <row r="4">
      <c r="A4" s="4" t="inlineStr">
        <is>
          <t>Stock-Based Compensation</t>
        </is>
      </c>
      <c r="B4" s="4" t="inlineStr">
        <is>
          <t>15. Stock-Based Compensation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 purpose of the amendments was to authorize additional shares of common stock for issuance, to comply with changes in applicable law, to improve the Company’s corporate governance and to implement other best practices. 2009 Stock Incentive Plan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fiscal 2017 amendments to the 2009 Plan created a single share pool. All awards now deduct one share from the 2009 Plan shares available for issuance for each share granted. Awards granted under the 2009 Plan generally contain vesting provisions ranging from three to four years .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Stock Grants The Company granted to its employees 0.7 million, 0.7 million and 0.6 million shares of full value awards and no stock options from the 2009 Plan during fiscal 2020, 2019 and 2018, respectively. ​ 15. Stock-Based Compensation (Continued) Included in the full value awards granted under the 2009 Plan in fiscal 2020, 2019 and 2018 were a total of 82,000, 93,000 and 41,000 market-based stock awards, respectively. The awards, also known as market stock units (MSUs), provide the rights to acquire a number of shares of common stock for no cash consideration based upon achievement of specified levels of market conditions. The requisite service period for these MSUs is also the vesting period, which is generally three years . The performance criteria of the MSUs granted in 2018 measures the difference between the total stockholders’ return of the Company against that of the PHLX Semiconductor Sector Total Return Index. MSUs granted in 2019 and 2020 measure the relative performance of the total stockholders' return of the Company against that of a selected benchmarked group of companies. Also included in the full value awards granted under the 2009 Plan during fiscal 2018 were 41,000 performance-based stock awards (PSUs). There were no PSUs granted during fiscal 2020 or 2019. PSUs provide for the rights to acquire a number of shares of common stock for no cash consideration based upon the achievement of specified revenue objectives during the year. The requisite service period for these PSUs is approximately three years from the date of grant. ​ 2009 Employee Stock Purchase Plan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20, 2019 and 2018, the Company issued 177,000, 208,000 and 223,000 shares, respectively, under the 2009 Purchase Plan to its employees. The weighted-average fair value for purchase rights granted in fiscal 2020 under the 2009 Purchase Plan was $36.12 per share. Accounting for Stock-Based Compensation Stock-based compensation costs are based on the fair values on the date of grant for stock awards and stock options and on the date of enrollment for the employee stock purchase plans. The fair values of stock awards (such as RSUs, PSUs and RSAs) are estimated based on their intrinsic values. The fair values of MSUs are estimated using a Monte Carlo simulation. The fair values of stock options and employee stock purchase plans are estimated using the Black-Scholes option-pricing model.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15. Stock-Based Compensation (Continued)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The fair values of PSUs are amortized as compensation expense on a straight-line basis over the performance period when the performance is probable of achievement, and over the remaining service periods thereafter. Compensation expense recognized is shown in the operating activities section of the Consolidated Statements of Cash Flows. ​ The fair values estimated from the Black-Scholes option-pricing model for ESPP shares granted were calculated using the following assumptions: ​ ​ ​ ​ ​ ​ ​ ​ ​ ​ Year Ended ​ ​ January 2, ​ December 28, ​ December 29, ​ Employee Stock Purchase Plan 2021 2019 2018 ​ Expected volatility ​ 67 % 37 % 30 % Risk-free interest rate % ​ 0.15 % 1.6 % 2.4 % Expected term (in months) ​ 9 ​ 9 ​ 9 ​ Dividend yield ​ — ​ — ​ — ​ ​ The fair values estimated from the Monte Carlo simulation for MSUs were calculated using the following assumptions: ​ ​ ​ ​ ​ ​ ​ ​ ​ ​ ​ Year Ended ​ ​ January 2, ​ December 28, ​ December 29, ​ MSUs 2021 2019 2018 Expected volatility 36 % 31 % 29 % Risk-free interest rate % 1.3 % 2.4 % 2.4 % Expected term (in years) 2.9 ​ 2.9 ​ 2.9 ​ Dividend yield — ​ — ​ — ​ ​ A summary of stock-based compensation activity with respect to fiscal 2020 follows: ​ ​ ​ ​ ​ ​ ​ ​ ​ ​ ​ ​ ​ ​ ​ ​ Weighted- ​ Weighted-Average ​ Aggregate ​ ​ ​ ​ Average ​ Remaining ​ Intrinsic ​ ​ Shares ​ Exercise ​ Contractual Term ​ Value Stock Options (000s) Price (In Years) (000s) Outstanding at December 28, 2019 137 ​ $ 39.47 ​ ​ ​ ​ ​ Outstanding at January 2, 2021 127 ​ $ 39.16 5.11 ​ $ 11,232 Vested at January 2, 2021 and expected to vest 127 ​ $ 39.16 5.11 ​ $ 11,232 Exercisable at January 2, 2021 127 ​ $ 39.16 5.11 ​ $ 11,232 ​ ​ ​ ​ ​ ​ ​ ​ ​ ​ ​ ​ ​ ​ ​ Weighted- ​ Weighted-Average ​ Aggregate ​ ​ ​ ​ Average ​ Remaining ​ Intrinsic ​ ​ Shares ​ Purchase ​ Vesting Term ​ Value RSAs and RSUs (000s) Price (In Years) (000s) Outstanding at December 28, 2019 1,084 ​ $ — ​ ​ ​ ​ ​ Granted 610 ​ $ — ​ ​ ​ ​ ​ Vested or issued (546) ​ $ — ​ ​ ​ ​ ​ Cancelled or forfeited (42) ​ $ — ​ ​ ​ ​ ​ Outstanding at January 2, 2021 1,106 ​ $ — 1.06 ​ $ 140,801 Outstanding at January 2, 2021 and expected to vest 1,026 ​ $ — 1.06 ​ $ 130,635 ​ ​ 15. Stock-Based Compensation (Continued) ​ ​ ​ ​ ​ ​ ​ ​ ​ ​ ​ ​ ​ ​ ​ ​ Weighted- Weighted-Average ​ Aggregate ​ ​ ​ ​ Average ​ Remaining ​ Intrinsic ​ ​ Shares ​ Purchase ​ Vesting Term ​ Value PSUs and MSUs (000s) Price (In Years) (000s) Outstanding at December 28, 2019 262 $ — ​ ​ ​ ​ ​ Granted 82 ​ $ — ​ ​ ​ ​ ​ Earned or issued (83) ​ $ — ​ ​ ​ ​ ​ Cancelled or forfeited (28) ​ $ — ​ ​ ​ ​ ​ Outstanding at January 2, 2021 233 ​ $ — 1.14 $ 29,703 Outstanding at January 2, 2021 and expected to vest 215 $ — 1.14 $ 27,390 ​ The following summarizes the Company’s weighted average fair value at the date of grant: ​ ​ ​ ​ ​ ​ ​ ​ ​ ​ ​ ​ ​ Year Ended ​ ​ January 2, ​ December 28, ​ December 29, ​ 2021 2019 2018 Per grant of RSAs and RSUs ​ $ 100.27 $ 89.35 $ 93.75 Per grant of PSUs and MSUs ​ $ 98.58 $ 85.79 $ 97.53 ​ The following summarizes the Company’s stock-based payment and stock option values (in thousands): ​ ​ ​ ​ ​ ​ ​ ​ ​ ​ ​ ​ Year Ended ​ ​ January 2, ​ December 28, ​ December 29, ​ 2021 2019 2018 Intrinsic value of stock options exercised ​ $ 558 ​ $ — ​ $ 1,952 Intrinsic value of RSUs that vested ​ $ 48,534 ​ $ 57,693 ​ $ 68,012 Grant date fair value of RSUs that vested ​ $ 37,477 ​ $ 40,434 ​ $ 37,720 Intrinsic value of PSUs and MSUs that vested ​ $ 8,545 ​ $ 3,649 ​ $ 3,562 Grant date fair value of PSUs and MSUs that vested ​ $ 6,302 ​ $ 1,461 ​ $ 1,788 ​ The Company received $15.0 million cash for the issuance of common stock, and paid $18.1 million for shares withheld for taxes, during fiscal 2020. The Company issues shares from the shares reserved under its stock plans upon the exercise of stock options, vesting of RSUs, P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 ​ ​ ​ ​ ​ ​ ​ ​ ​ ​ ​ ​ Year Ended ​ ​ January 2, ​ December 28, ​ December 29, ​ 2021 2019 2018 Cost of revenues ​ $ 1,477 ​ $ 1,316 ​ $ 1,238 Research and development ​ 29,212 ​ 26,187 ​ 23,867 Selling, general and administrative ​ 29,402 ​ 27,296 ​ 24,972 ​ ​ 60,091 ​ 54,799 ​ 50,077 Income tax benefit ​ 3,616 ​ 2,476 ​ 8,890 ​ ​ $ 56,475 ​ $ 52,323 ​ $ 41,187 ​ The decrease in income tax benefit in fiscal 2019 was primarily due to a change in the Company’s position related to the treatment of stock-based compensation within its intercompany cost-sharing arrangement. The Company had approximately $78.6 million of total unrecognized compensation costs related to equity grants from the 2009 Plan as of January 2, 2021 that are expected to be recognized over a weighted-average period of approximately 2.2 years. There were no significant stock-based compensation costs capitalized into assets in any of the periods presented. 15. Stock-Based Compensation (Continued) ​ As of January 2, 2021, the Company had reserved shares of common stock for future issuance as follows (in thousands): ​ ​ ​ 2009 Stock Incentive Plan 1,223 2009 Employee Stock Purchase Plan 600 Total shares reserved 1,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an. 02, 2021</t>
        </is>
      </c>
    </row>
    <row r="3">
      <c r="A3" s="3" t="inlineStr">
        <is>
          <t>Employee Benefit Plan</t>
        </is>
      </c>
    </row>
    <row r="4">
      <c r="A4" s="4" t="inlineStr">
        <is>
          <t>Employee Benefit Plan</t>
        </is>
      </c>
      <c r="B4" s="4" t="inlineStr">
        <is>
          <t>16.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4.2 million, $3.9 million and $3.7 million to the 401(k) Plan during fiscal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2, 2021</t>
        </is>
      </c>
    </row>
    <row r="3">
      <c r="A3" s="3" t="inlineStr">
        <is>
          <t>Income Taxes</t>
        </is>
      </c>
    </row>
    <row r="4">
      <c r="A4" s="4" t="inlineStr">
        <is>
          <t>Income Taxes</t>
        </is>
      </c>
      <c r="B4" s="4" t="inlineStr">
        <is>
          <t>17. Income Taxes Income before income taxes includes the following components (in thousands): ​ ​ ​ ​ ​ ​ ​ ​ ​ ​ ​ ​ Year Ended ​ ​ January 2, ​ December 28, ​ December 29, ​ 2021 2019 ​ 2018 Domestic $ (19,491) $ 2,025 $ 19,777 Foreign ​ ​ 34,792 ​ 47,624 ​ 52,384 ​ ​ $ 15,301 ​ $ 49,649 ​ $ 72,161 ​ The provision (benefit) for income taxes consists of the following (in thousands): ​ ​ ​ ​ ​ ​ ​ ​ ​ ​ ​ ​ ​ Year Ended ​ ​ January 2, ​ December 28, ​ December 29, ​ 2021 2019 2018 Current: Domestic ​ $ 1,485 ​ $ (779) ​ $ (8,843) Foreign ​ ​ 7,803 ​ 8,157 ​ 5,888 Total Current ​ ​ 9,288 ​ 7,378 ​ (2,955) Deferred: ​ ​ ​ ​ ​ ​ ​ ​ ​ Domestic ​ ​ (4,031) ​ 33,624 ​ (8,978) Foreign ​ ​ (2,487) ​ (10,618) ​ 503 Total Deferred ​ ​ (6,518) ​ 23,006 ​ (8,475) Provision (benefit) for income taxes ​ $ 2,770 ​ $ 30,384 ​ $ (11,430) ​ ​ 17. Income Taxes (Continued) The reconciliation of the federal statutory tax rate to the Company’s effective tax rate is as follows: ​ ​ ​ ​ ​ ​ ​ ​ ​ ​ ​ Year Ended ​ ​ January 2, ​ December 28, ​ December 29, ​ 2021 2019 2018 Federal statutory rate 21.0 % 21.0 % 21.0 % Foreign tax rate benefit (19.2) ​ (14.9) ​ (14.8) ​ Research and development tax credits (50.9) ​ (15.2) ​ (9.8) ​ GILTI and Subpart F income ​ 35.7 ​ 4.9 ​ 4.1 ​ Nondeductible (nontaxable) foreign items ​ (1.5) ​ 5.4 ​ 4.4 ​ State tax expense ​ 2.6 ​ 1.0 ​ 1.5 ​ Release of prior year unrecognized tax benefits — ​ (0.4) ​ (2.7) ​ Nondeductible officer compensation 15.7 ​ 4.3 ​ 2.4 ​ Change in cost-sharing treatment of stock-based compensation ​ — ​ 54.8 ​ (2.2) ​ Excess tax benefit of stock-based compensation ​ (4.0) ​ (2.2) ​ (5.9) ​ Change in prior period valuation allowance ​ 2.5 ​ 1.3 ​ (2.5) ​ One-time impacts of tax reform — ​ (0.5) ​ (11.5) ​ Nondeductible (nontaxable) domestic items ​ 14.8 ​ 2.8 ​ 1.5 ​ Other 1.4 ​ (1.1) ​ (1.3) ​ Effective Tax Rate 18.1 % 61.2 % (15.8) % ​ The effective tax rate for fiscal 2020 decreased from fiscal 2019 primarily due to a fiscal 2019 change in the Company’s position related to the treatment of stock-based compensation within its intercompany cost-sharing arrangement offset by the increased impact of fiscal 2020 permanent tax differences. The effective tax rate for fiscal 2019 increased from fiscal 2018 primarily due to a change in the Company’s financial statement position related to the treatment of stock-based compensation within its intercompany cost-sharing arrangement. The Company’s operations in Singapore are subject to reduced tax rates through June 30, 2024, as long as certain conditions are met. The impact of the tax holiday decreased foreign taxes by $1.8 million in fiscal 2020 (representing $0.04 per diluted share), by $4.0 million in fiscal 2019 (representing $0.09 per diluted share), and by $8.1 million in fiscal 2018 (representing $0.18 per diluted share). The Tax Cuts and Jobs Act was enacted in the U.S. on December 22, 2017 and required companies to pay a one-time transition tax on earnings of certain foreign subsidiaries that were previously deferred from U.S income tax under U.S. tax law. The Company elected to pay the transition tax over the eight-year ​ 17. Income Taxes (Continued) Deferred Income Taxes Deferred tax assets and liabilities are recorded for the estimated tax impact of temporary differences between the tax basis and book basis of assets and liabilities. Significant components of the Company’s deferred taxes as of January 2, 2021 and December 28, 2019 are as follows (in thousands): ​ ​ ​ ​ ​ ​ ​ ​ ​ January 2, December 28, ​ 2021 2019 Deferred tax assets: ​ ​ ​ ​ ​ Net operating loss carryforwards $ 6,839 ​ $ 7,912 Tax credit carryforwards ​ ​ 22,421 ​ ​ 14,755 Stock-based compensation 2,683 ​ 2,619 Intangible assets ​ ​ 9,802 ​ ​ 7,135 Fixed assets ​ ​ 261 ​ ​ 289 Capitalized research and development 1,237 ​ 1,735 Deferred income on shipments to distributors 3,099 ​ 4,018 Leases ​ ​ 6,335 ​ ​ 3,446 Accrued liabilities and other 7,652 ​ 7,374 ​ 60,329 ​ 49,283 Less: Valuation allowance (5,311) ​ (4,486) ​ 55,018 ​ 44,797 Deferred tax liabilities: ​ ​ ​ ​ ​ Intangible assets ​ ​ 16,758 ​ ​ 16,621 Fixed assets ​ ​ 8,473 ​ ​ 4,969 Leases ​ ​ 5,999 ​ ​ 3,166 Debt ​ ​ 21,674 ​ ​ 5,741 Prepaid expenses and other 4,919 ​ 2,424 ​ 57,823 ​ 32,921 Net deferred tax assets (liabilities) $ (2,805) ​ $ 11,876 ​ As of January 2, 2021, the Company had federal net operating loss and research and development tax credit carryforwards of approximately $23.2 million and $1.9 million, respectively, as a result of the Silicon Clocks, Spectra Linear and Ember acquisitions. These carryforwards expire in fiscal years 2021 through 2031. Recognition of these loss and credit carryforwards is subject to an annual limit, which may cause them to expire before they are used. Additionally, as of January 2, 2021, the Company had generated $10.5 million of federal research and development credit carryforwards and $0.6 million of foreign tax credit carryforwards. The federal research and development credits expire in fiscal years 2039 through 2040, and the foreign tax credits expire in 2030. These credits are not currently subject to an annual limitation. The Company also had state loss, state tentative minimum tax credit, and state research and development tax credit carryforwards of approximately $31.6 million, $0.1 million, and $13.0 million, respectively. A portion of these loss and credit carryforwards was generated by the Company and a portion was acquired through the Integration Associates, Silicon Clocks, Spectra Linear and Zentri acquisitions. Certain of these carryforwards expire in fiscal years 2024 through 2036, and others do not expire. Recognition of some of these loss and credit carryforwards is subject to an annual limit, which may cause them to expire before they are used. 17. Income Taxes (Continued) A valuation allowance is established against a deferred tax asset when it is more likely than not that the deferred tax asset will not be realized. The Company maintains a valuation allowance with respect to certain deferred tax assets relating to state research and development tax credit and state net operating loss carryforwards. The following table summarizes the activity related to the valuation allowance for deferred tax assets (in thousands): ​ ​ ​ ​ ​ ​ ​ ​ ​ ​ ​ ​ ​ ​ ​ ​ Balance at ​ Additions ​ ​ ​ ​ ​ ​ Beginning of ​ Charged to ​ ​ ​ ​ Balance at ​ Period Expenses Deductions End of Period Year ended January 2, 2021 ​ $ 4,486 $ 847 $ (22) $ 5,311 ​ ​ ​ ​ ​ ​ ​ ​ ​ ​ ​ ​ ​ Year ended December 28, 2019 ​ $ 4,975 $ 1,044 $ (1,533) $ 4,486 ​ ​ ​ ​ ​ ​ ​ ​ ​ ​ ​ ​ ​ Year ended December 29, 2018 ​ $ 6,518 ​ $ 435 ​ $ (1,978) ​ $ 4,975 ​ At the end of fiscal 2020, undistributed earnings of certain of the Company's foreign subsidiaries of approximately $ 94.8 million are intended to be permanently reinvested outside the U.S. Accordingly, no provision for foreign withholding tax and state income taxes associated with a distribution of these earnings has been made. Determination of the amount of the unrecognized deferred tax liability on these unremitted earnings is not practicable. Uncertain Tax Positions The following table summarizes the activity related to gross unrecognized tax benefits (in thousands): ​ ​ ​ ​ ​ ​ ​ ​ ​ ​ ​ ​ Year Ended ​ ​ January 2, ​ December 28, ​ December 29, ​ 2021 2019 2018 Beginning balance ​ $ 2,276 ​ $ 2,036 ​ $ 3,187 Additions based on tax positions related to current year ​ 577 ​ 436 ​ 630 Additions based on tax positions related to prior years ​ — ​ — ​ 115 Reductions based on tax positions related to prior years ​ ​ — ​ ​ (196) ​ ​ — Reductions for tax positions as a result of a lapse of the applicable statute of limitations ​ ​ — ​ ​ — ​ ​ (1,896) Ending balance ​ $ 2,853 ​ $ 2,276 ​ $ 2,036 ​ As of January 2, 2021, December 28, 2019 and December 29, 2018, the Company had gross unrecognized tax benefits, inclusive of interest, of $3.0 million, $2.4 million and $2.1 million, respectively, of which $2.1 million, $1.9 million and $2.1 million, respectively, would affect the effective tax rate if recognized. The Company recognizes interest and penalties related to unrecognized tax benefits in the provision (benefit) for income taxes. These amounts were not material for any of the periods presented.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6.5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17. Income Taxes (Continued)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5 through 2020 remain open to examination by the major taxing jurisdictions in which the Company operates. The Company is not currently under audit in any major taxing jurisdiction. The Company does not expect material changes to its gross unrecognized tax benefits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an. 02, 2021</t>
        </is>
      </c>
    </row>
    <row r="3">
      <c r="A3" s="3" t="inlineStr">
        <is>
          <t>Segment Information</t>
        </is>
      </c>
    </row>
    <row r="4">
      <c r="A4" s="4" t="inlineStr">
        <is>
          <t>Segment Information</t>
        </is>
      </c>
      <c r="B4" s="4" t="inlineStr">
        <is>
          <t>18.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two categories, based on the markets and applications in which the products may be used. See Note 14, Revenues Revenue is attributed to a geographic area based on the shipped-to location. The following summarizes the Company’s revenue by geographic area (in thousands): ​ ​ ​ ​ ​ ​ ​ ​ ​ ​ ​ ​ ​ Year Ended ​ ​ January 2, ​ December 28, ​ December 29, ​ 2021 2019 2018 United States ​ $ 92,136 ​ $ 110,451 ​ $ 149,385 China ​ 397,751 ​ 354,855 ​ 344,255 Rest of world ​ 396,790 ​ 372,248 ​ 374,627 Total ​ $ 886,677 ​ $ 837,554 ​ $ 868,267 ​ The following summarizes the Company’s property and equipment, net by geographic area (in thousands): ​ ​ ​ ​ ​ ​ ​ ​ ​ January 2, ​ December 28, ​ 2021 2019 United States ​ $ 128,204 ​ $ 126,572 Rest of world ​ 11,235 ​ 9,367 Total ​ $ 139,439 ​ $ 135,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Significant Accounting Policies</t>
        </is>
      </c>
    </row>
    <row r="4">
      <c r="A4" s="4" t="inlineStr">
        <is>
          <t>Foreign Currency Transactions</t>
        </is>
      </c>
      <c r="B4" s="4" t="inlineStr">
        <is>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t>
        </is>
      </c>
    </row>
    <row r="6">
      <c r="A6" s="4" t="inlineStr">
        <is>
          <t>Adoption of New Financial Instruments Accounting Standard</t>
        </is>
      </c>
      <c r="B6" s="4" t="inlineStr">
        <is>
          <t>Adoption of New Financial Instruments Accounting Standard The Company adopted Financial Accounting Standards Board (FASB) Accounting Standards Update (ASU) No. 2016-13, Financial Instruments—Credit Losses (Topic 326): Measurement of Credit Losses on Financial Instruments</t>
        </is>
      </c>
    </row>
    <row r="7">
      <c r="A7" s="4" t="inlineStr">
        <is>
          <t>Fair Value of Financial Instruments</t>
        </is>
      </c>
      <c r="B7" s="4" t="inlineStr">
        <is>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t>
        </is>
      </c>
    </row>
    <row r="8">
      <c r="A8" s="4" t="inlineStr">
        <is>
          <t>Cash and Cash Equivalents</t>
        </is>
      </c>
      <c r="B8" s="4" t="inlineStr">
        <is>
          <t>Cash and Cash Equivalents Cash and cash equivalents consist of cash deposits, certificates of deposit, money market funds and investments in debt securities with original maturities of ninety days or less when purchased.</t>
        </is>
      </c>
    </row>
    <row r="9">
      <c r="A9" s="4" t="inlineStr">
        <is>
          <t>Investments</t>
        </is>
      </c>
      <c r="B9" s="4" t="inlineStr">
        <is>
          <t>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recorded at cost minus impairment, if any, plus or minus changes resulting from qualifying observable price changes. The Company periodically reviews its equity investments for declines in fair value based on the specific identification method and writes down investments to their fair values when it determines that a decline has occurred. ​</t>
        </is>
      </c>
    </row>
    <row r="10">
      <c r="A10" s="4" t="inlineStr">
        <is>
          <t>Derivative Financial Instruments</t>
        </is>
      </c>
      <c r="B10" s="4" t="inlineStr">
        <is>
          <t>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Cash flow hedges used by the Company include foreign currency forward contracts and interest rate swap agreements. Foreign currency forward contracts are used to reduce the earnings impact that exchange rate fluctuations have on operating expenses denominated in currencies other than the U.S. dollar. Interest rate swap agreements are used to manage exposure to interest rate risks. The Company also uses foreign currency forward contracts to reduce the earnings impact that exchange rate fluctuations have on non-U.S. dollar balance sheet exposures. The Company does not apply hedge accounting to these foreign currency forward contracts.</t>
        </is>
      </c>
    </row>
    <row r="11">
      <c r="A11" s="4" t="inlineStr">
        <is>
          <t>Inventories</t>
        </is>
      </c>
      <c r="B11" s="4" t="inlineStr">
        <is>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is>
      </c>
    </row>
    <row r="12">
      <c r="A12" s="4" t="inlineStr">
        <is>
          <t>Property and Equipment</t>
        </is>
      </c>
      <c r="B12" s="4" t="inlineStr">
        <is>
          <t>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t>
        </is>
      </c>
    </row>
    <row r="13">
      <c r="A13" s="4" t="inlineStr">
        <is>
          <t>Business Combinations</t>
        </is>
      </c>
      <c r="B13" s="4" t="inlineStr">
        <is>
          <t>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is>
      </c>
    </row>
    <row r="14">
      <c r="A14" s="4" t="inlineStr">
        <is>
          <t>Long-Lived Assets</t>
        </is>
      </c>
      <c r="B14" s="4" t="inlineStr">
        <is>
          <t>Long-Lived Assets Purchased intangible assets are stated at cost, net of accumulated amortization, and are amortized using the straight-line method over their estimated useful lives, ranging from two ​ 2. Significant Accounting Policies (Continued)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t>
        </is>
      </c>
    </row>
    <row r="15">
      <c r="A15" s="4" t="inlineStr">
        <is>
          <t>Leases</t>
        </is>
      </c>
      <c r="B15" s="4" t="inlineStr">
        <is>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t>
        </is>
      </c>
    </row>
    <row r="16">
      <c r="A16" s="4" t="inlineStr">
        <is>
          <t>Revenue Recognition</t>
        </is>
      </c>
      <c r="B16" s="4" t="inlineStr">
        <is>
          <t>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t>
        </is>
      </c>
    </row>
    <row r="17">
      <c r="A17" s="4" t="inlineStr">
        <is>
          <t>Shipping and Handling</t>
        </is>
      </c>
      <c r="B17" s="4" t="inlineStr">
        <is>
          <t>Shipping and Handling Shipping and handling costs are classified as a component of cost of revenues in the Consolidated Statements of Income.</t>
        </is>
      </c>
    </row>
    <row r="18">
      <c r="A18" s="4" t="inlineStr">
        <is>
          <t>Stock-Based Compensation</t>
        </is>
      </c>
      <c r="B18" s="4" t="inlineStr">
        <is>
          <t>Stock-Based Compensation The Company has stock-based compensation plans, which are more fully described in Note 15, Stock-Based Compensation ​</t>
        </is>
      </c>
    </row>
    <row r="19">
      <c r="A19" s="4" t="inlineStr">
        <is>
          <t>Research and Development</t>
        </is>
      </c>
      <c r="B19" s="4" t="inlineStr">
        <is>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is>
      </c>
    </row>
    <row r="20">
      <c r="A20" s="4" t="inlineStr">
        <is>
          <t>Advertising</t>
        </is>
      </c>
      <c r="B20" s="4" t="inlineStr">
        <is>
          <t>Advertising Advertising costs are expensed as incurred. Advertising expenses were not material for any of the periods presented.</t>
        </is>
      </c>
    </row>
    <row r="21">
      <c r="A21" s="4" t="inlineStr">
        <is>
          <t>Income Taxes</t>
        </is>
      </c>
      <c r="B21" s="4" t="inlineStr">
        <is>
          <t>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t>
        </is>
      </c>
    </row>
    <row r="22">
      <c r="A22" s="4" t="inlineStr">
        <is>
          <t>Recent Accounting Pronouncements</t>
        </is>
      </c>
      <c r="B22" s="4" t="inlineStr">
        <is>
          <t>Recent Accounting Pronouncements In August 2020, the FASB issued ASU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t>
        </is>
      </c>
    </row>
    <row r="4">
      <c r="A4" s="4" t="inlineStr">
        <is>
          <t>Schedule of computation of basic and diluted earnings per share</t>
        </is>
      </c>
      <c r="B4" s="4" t="inlineStr">
        <is>
          <t>The following table sets forth the computation of basic and diluted earnings per share (in thousands, except per share data): ​ ​ ​ ​ ​ ​ ​ ​ ​ ​ ​ ​ Year Ended ​ ​ January 2, ​ December 28, ​ December 29, ​ ​ 2021 2019 2018 Net income ​ $ 12,531 ​ $ 19,265 ​ $ 83,591 ​ ​ ​ ​ ​ ​ ​ ​ ​ ​ Shares used in computing basic earnings per share ​ ​ 43,775 ​ 43,346 ​ 43,159 ​ ​ ​ ​ ​ ​ ​ ​ ​ ​ Effect of dilutive securities: ​ ​ ​ ​ ​ ​ ​ ​ ​ Stock-based awards and convertible debt ​ ​ 597 ​ 944 ​ 885 Shares used in computing diluted earnings per share ​ ​ 44,372 ​ 44,290 ​ 44,044 ​ ​ ​ ​ ​ ​ ​ ​ ​ ​ Earnings per share: ​ ​ ​ ​ ​ ​ ​ ​ ​ Basic ​ $ 0.29 ​ $ 0.44 ​ $ 1.94 Diluted ​ $ 0.28 ​ $ 0.43 ​ $ 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an. 02, 2021</t>
        </is>
      </c>
    </row>
    <row r="3">
      <c r="A3" s="3" t="inlineStr">
        <is>
          <t>Fair Value of Financial Instruments</t>
        </is>
      </c>
    </row>
    <row r="4">
      <c r="A4" s="4" t="inlineStr">
        <is>
          <t>Summary of valuation of the financial instruments</t>
        </is>
      </c>
      <c r="B4" s="4" t="inlineStr">
        <is>
          <t>The following summarizes the valuation of the Company’s financial instruments (in thousands). The tables do not include either cash on hand or assets and liabilities that are measured at historical cost or any basis other than fair value. ​ ​ ​ ​ ​ ​ ​ ​ ​ ​ ​ ​ ​ ​ ​ Fair Value Measurements ​ ​ ​ ​ ​ at January 2, 2021 Using ​ ​ ​ ​ ​ Quoted Prices in ​ Significant Other ​ Significant ​ ​ ​ ​ ​ Active Markets for ​ Observable ​ Unobservable ​ ​ ​ ​ ​ Identical Assets ​ Inputs ​ Inputs ​ ​ ​ Description (Level 1) (Level 2) (Level 3) Total Assets: ​ ​ ​ ​ ​ ​ ​ ​ Cash equivalents: ​ ​ ​ ​ ​ ​ ​ ​ ​ ​ ​ ​ Money market funds ​ $ 75,606 ​ $ — ​ $ — ​ $ 75,606 Corporate debt securities ​ ​ — ​ ​ 14,995 ​ ​ — ​ ​ 14,995 Government debt securities ​ ​ 2,355 ​ ​ 2,564 ​ ​ — ​ ​ 4,919 Total cash equivalents ​ $ 77,961 ​ $ 17,559 ​ $ — ​ $ 95,520 ​ ​ ​ ​ ​ ​ ​ ​ ​ ​ ​ ​ ​ Short-term investments: ​ ​ ​ ​ ​ ​ ​ ​ ​ ​ ​ ​ Government debt securities ​ $ 38,461 ​ $ 104,112 ​ $ — ​ $ 142,573 Corporate debt securities ​ ​ — ​ ​ 379,390 ​ ​ — ​ ​ 379,390 Total short-term investments ​ $ 38,461 ​ $ 483,502 ​ $ — ​ $ 521,963 ​ ​ ​ ​ ​ ​ ​ ​ ​ ​ ​ ​ ​ Other assets, net: ​ ​ ​ ​ ​ ​ ​ ​ ​ ​ ​ ​ Auction rate securities ​ $ — ​ $ — ​ $ 5,340 ​ $ 5,340 Total ​ $ — ​ $ — ​ $ 5,340 ​ $ 5,340 ​ ​ ​ ​ ​ ​ ​ ​ ​ ​ ​ ​ ​ Total ​ $ 116,422 ​ $ 501,061 ​ $ 5,340 ​ $ 622,823 ​ ​ 4. Fair Value of Financial Instruments (Continued) ​ ​ ​ ​ ​ ​ ​ ​ ​ ​ ​ ​ ​ ​ ​ Fair Value Measurements ​ ​ ​ ​ ​ at December 28, 2019 Using ​ ​ ​ ​ ​ Quoted Prices in ​ Significant Other ​ Significant ​ ​ ​ ​ ​ Active Markets for ​ Observable ​ Unobservable ​ ​ ​ ​ ​ Identical Assets ​ Inputs ​ Inputs ​ ​ ​ Description (Level 1) (Level 2) (Level 3) Total Assets: ​ ​ ​ ​ ​ ​ ​ ​ Cash equivalents: ​ ​ ​ ​ ​ ​ ​ ​ ​ ​ ​ ​ Money market funds ​ $ 92,379 ​ $ — ​ $ — ​ $ 92,379 Corporate debt securities ​ ​ — ​ 1,325 ​ — ​ 1,325 Total cash equivalents ​ $ 92,379 ​ $ 1,325 ​ $ — ​ $ 93,704 ​ ​ ​ ​ ​ ​ ​ ​ ​ ​ ​ ​ ​ Short-term investments: ​ ​ ​ ​ ​ ​ ​ ​ ​ ​ ​ ​ Government debt securities ​ $ 85,189 ​ $ 86,682 ​ $ — ​ $ 171,871 Corporate debt securities ​ ​ — ​ ​ 326,954 ​ ​ — ​ ​ 326,954 Total short-term investments ​ $ 85,189 ​ $ 413,636 ​ $ — ​ $ 498,825 ​ ​ ​ ​ ​ ​ ​ ​ ​ ​ ​ ​ ​ Other assets, net: ​ ​ ​ ​ ​ ​ ​ ​ ​ ​ ​ ​ Auction rate securities ​ $ — ​ $ — ​ $ 5,647 ​ $ 5,647 Total ​ $ — ​ $ — ​ $ 5,647 ​ $ 5,647 ​ ​ ​ ​ ​ ​ ​ ​ ​ ​ ​ ​ ​ Total ​ $ 177,568 ​ $ 414,961 ​ $ 5,647 ​ $ 598,176</t>
        </is>
      </c>
    </row>
    <row r="5">
      <c r="A5" s="4" t="inlineStr">
        <is>
          <t>Schedule of maturities of the Company's available-for-sale investments</t>
        </is>
      </c>
      <c r="B5" s="4" t="inlineStr">
        <is>
          <t>The following summarizes the contractual underlying maturities of the Company’s available-for-sale investments at January 2, 2021 (in thousands): ​ ​ ​ ​ ​ ​ ​ ​ ​ ​ ​ ​ ​ Fair ​ ​ ​ Cost ​ Value Due in one year or less ​ ​ $ 380,069 ​ $ 381,219 Due after one year through ten years ​ ​ 202,363 ​ ​ 203,484 Due after ten years ​ ​ 38,780 ​ 38,120 ​ ​ ​ $ 621,212 ​ $ 622,823</t>
        </is>
      </c>
    </row>
    <row r="6">
      <c r="A6" s="4" t="inlineStr">
        <is>
          <t>Schedule of available-for-sale investments in continuous unrealized loss position by length of time</t>
        </is>
      </c>
      <c r="B6" s="4" t="inlineStr">
        <is>
          <t>The available-for-sale investments that were in a continuous unrealized loss position, aggregated by length of time that individual securities have been in a continuous loss position, were as follows (in thousands): ​ ​ ​ ​ ​ ​ ​ ​ ​ ​ ​ ​ ​ ​ ​ ​ ​ ​ ​ ​ ​ Less Than 12 Months ​ 12 Months or Greater ​ Total ​ ​ ​ ​ ​ Gross ​ ​ ​ ​ Gross ​ ​ ​ ​ Gross ​ ​ Fair ​ Unrealized ​ Fair ​ Unrealized ​ Fair ​ Unrealized As of January 2, 2021 Value Losses Value Losses Value Losses Government debt securities ​ $ 10,146 ​ $ (5) ​ $ — ​ $ — ​ $ 10,146 ​ $ (5) Corporate debt securities ​ 51,909 ​ (74) ​ — ​ — ​ 51,909 ​ (74) Auction rate securities ​ ​ — ​ ​ — ​ ​ 5,340 ​ ​ (660) ​ ​ 5,340 ​ ​ (660) ​ ​ $ 62,055 ​ $ (79) ​ $ 5,340 ​ $ (660) ​ $ 67,395 ​ $ (739) ​ ​ ​ ​ ​ ​ ​ ​ ​ ​ ​ ​ ​ ​ ​ ​ ​ ​ ​ ​ ​ ​ Less Than 12 Months ​ 12 Months or Greater ​ Total ​ ​ ​ ​ ​ Gross ​ ​ ​ ​ Gross ​ ​ ​ ​ Gross ​ ​ Fair ​ Unrealized ​ Fair ​ Unrealized ​ Fair ​ Unrealized As of December 28, 2019 Value Losses Value Losses Value Losses Government debt securities ​ $ 11,947 ​ $ (19) ​ $ 7,183 ​ $ (7) ​ $ 19,130 ​ $ (26) Corporate debt securities ​ 68,116 ​ ​ (81) ​ ​ 20 ​ ​ — ​ ​ 68,136 ​ ​ (81) Auction rate securities ​ ​ — ​ ​ — ​ ​ 5,647 ​ ​ (353) ​ ​ 5,647 ​ ​ (353) ​ ​ $ 80,063 ​ $ (100) ​ $ 12,850 ​ $ (360) ​ $ 92,913 ​ $ (460)</t>
        </is>
      </c>
    </row>
    <row r="7">
      <c r="A7" s="4" t="inlineStr">
        <is>
          <t>Summary of quantitative information about level 3 fair value measurements</t>
        </is>
      </c>
      <c r="B7" s="4" t="inlineStr">
        <is>
          <t>Auction rate securities ​ ​ ​ ​ ​ ​ ​ ​ ​ Fair Value at ​ ​ ​ ​ ​ ​ January 2, 2021 ​ ​ ​ ​ ​ Weighted (000s) Valuation Technique Unobservable Input Average $ 5,340 Discounted cash flow Estimated yield 1.56 % ​ ​ ​ ​ ​ ​ ​ ​ ​ ​ ​ ​ ​ Expected holding period ​ 10 years ​ ​ ​ ​ ​ ​ ​ ​ ​ ​ ​ ​ ​ ​ Estimated discount rate 2.09 %</t>
        </is>
      </c>
    </row>
    <row r="8">
      <c r="A8" s="4" t="inlineStr">
        <is>
          <t>Summary of activity in Level 3 financial instruments</t>
        </is>
      </c>
      <c r="B8" s="4" t="inlineStr">
        <is>
          <t>Assets ​ ​ ​ ​ ​ ​ ​ ​ ​ ​ Year Ended ​ ​ January 2, ​ December 28, Auction Rate Securities 2021 2019 Beginning balance ​ $ 5,647 ​ $ 5,759 Losses included in other comprehensive income (loss) ​ (307) ​ (112) Ending balance ​ $ 5,340 ​ $ 5,6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Jan. 02, 2021</t>
        </is>
      </c>
    </row>
    <row r="3">
      <c r="A3" s="3" t="inlineStr">
        <is>
          <t>Balance Sheet Details</t>
        </is>
      </c>
    </row>
    <row r="4">
      <c r="A4" s="4" t="inlineStr">
        <is>
          <t>Schedule of Inventories</t>
        </is>
      </c>
      <c r="B4" s="4" t="inlineStr">
        <is>
          <t>The following tables show the details of selected Consolidated Balance Sheet items (in thousands): ​ ​ ​ ​ ​ ​ ​ ​ ​ January 2, December 28, ​ ​ 2021 ​ 2019 Work in progress ​ $ 56,165 ​ $ 52,350 Finished goods ​ 10,497 ​ 20,707 ​ ​ $ 66,662 ​ $ 73,057</t>
        </is>
      </c>
    </row>
    <row r="5">
      <c r="A5" s="4" t="inlineStr">
        <is>
          <t>Summary of prepaid Expenses and Other Current Assets</t>
        </is>
      </c>
      <c r="B5" s="4" t="inlineStr">
        <is>
          <t>​ ​ ​ ​ ​ ​ ​ ​ ​ ​ January 2, ​ December 28, ​ 2021 2019 Distributor advances ​ $ 51,190 ​ $ 38,485 Other ​ 38,117 ​ 30,707 ​ ​ $ 89,307 ​ $ 69,192</t>
        </is>
      </c>
    </row>
    <row r="6">
      <c r="A6" s="4" t="inlineStr">
        <is>
          <t>Schedule of Property and Equipment</t>
        </is>
      </c>
      <c r="B6" s="4" t="inlineStr">
        <is>
          <t>​ ​ ​ ​ ​ ​ ​ ​ ​ January 2, December 28, ​ ​ 2021 ​ 2019 Buildings and improvements ​ $ 118,331 ​ $ 112,673 Equipment ​ 71,225 ​ 65,843 Computers and purchased software ​ 46,727 ​ 45,879 Leasehold interest in ground leases ​ 23,840 ​ 23,840 Leasehold improvements ​ 9,054 ​ 8,782 Furniture and fixtures ​ 8,882 ​ 8,291 ​ ​ 278,059 ​ 265,308 Accumulated depreciation ​ (138,620) ​ (129,369) ​ ​ $ 139,439 ​ $ 135,939</t>
        </is>
      </c>
    </row>
    <row r="7">
      <c r="A7" s="4" t="inlineStr">
        <is>
          <t>Schedule of Other Current Liabilities</t>
        </is>
      </c>
      <c r="B7" s="4" t="inlineStr">
        <is>
          <t>​ ​ ​ ​ ​ ​ ​ ​ ​ January 2, December 28, ​ ​ 2021 ​ 2019 Accrued compensation and benefits ​ $ 46,633 ​ $ 41,138 Other ​ 35,450 ​ 38,413 ​ ​ $ 82,083 ​ $ 79,5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02, 2021</t>
        </is>
      </c>
      <c r="C1" s="2" t="inlineStr">
        <is>
          <t>Dec. 28, 2019</t>
        </is>
      </c>
    </row>
    <row r="2">
      <c r="A2" s="3" t="inlineStr">
        <is>
          <t>Consolidated Balance Sheets</t>
        </is>
      </c>
    </row>
    <row r="3">
      <c r="A3" s="4" t="inlineStr">
        <is>
          <t>Preferred stock, par value (in dollars per share)</t>
        </is>
      </c>
      <c r="B3" s="8" t="n">
        <v>0.0001</v>
      </c>
      <c r="C3" s="8" t="n">
        <v>0.0001</v>
      </c>
    </row>
    <row r="4">
      <c r="A4" s="4" t="inlineStr">
        <is>
          <t>Preferred stock, shares authorized</t>
        </is>
      </c>
      <c r="B4" s="6" t="n">
        <v>10000</v>
      </c>
      <c r="C4" s="6" t="n">
        <v>10000</v>
      </c>
    </row>
    <row r="5">
      <c r="A5" s="4" t="inlineStr">
        <is>
          <t>Preferred stock, shares issued</t>
        </is>
      </c>
      <c r="B5" s="6" t="n">
        <v>0</v>
      </c>
      <c r="C5" s="6" t="n">
        <v>0</v>
      </c>
    </row>
    <row r="6">
      <c r="A6" s="4" t="inlineStr">
        <is>
          <t>Common stock, par value (in dollars per share)</t>
        </is>
      </c>
      <c r="B6" s="8" t="n">
        <v>0.0001</v>
      </c>
      <c r="C6" s="8" t="n">
        <v>0.0001</v>
      </c>
    </row>
    <row r="7">
      <c r="A7" s="4" t="inlineStr">
        <is>
          <t>Common stock, shares authorized</t>
        </is>
      </c>
      <c r="B7" s="6" t="n">
        <v>250000</v>
      </c>
      <c r="C7" s="6" t="n">
        <v>250000</v>
      </c>
    </row>
    <row r="8">
      <c r="A8" s="4" t="inlineStr">
        <is>
          <t>Common stock, shares issued</t>
        </is>
      </c>
      <c r="B8" s="6" t="n">
        <v>43925</v>
      </c>
      <c r="C8" s="6" t="n">
        <v>43496</v>
      </c>
    </row>
    <row r="9">
      <c r="A9" s="4" t="inlineStr">
        <is>
          <t>Common stock, shares outstanding</t>
        </is>
      </c>
      <c r="B9" s="6" t="n">
        <v>43925</v>
      </c>
      <c r="C9" s="6" t="n">
        <v>43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 (Tables)</t>
        </is>
      </c>
      <c r="B1" s="2" t="inlineStr">
        <is>
          <t>12 Months Ended</t>
        </is>
      </c>
    </row>
    <row r="2">
      <c r="B2" s="2" t="inlineStr">
        <is>
          <t>Jan. 02, 2021</t>
        </is>
      </c>
    </row>
    <row r="3">
      <c r="A3" s="4" t="inlineStr">
        <is>
          <t>Accounts receivable</t>
        </is>
      </c>
    </row>
    <row r="4">
      <c r="A4" s="4" t="inlineStr">
        <is>
          <t>Schedule of concentration risk</t>
        </is>
      </c>
      <c r="B4" s="4" t="inlineStr">
        <is>
          <t>​ ​ ​ ​ ​ ​ ​ ​ ​ January 2, ​ December 28, ​ 2021 2019 Arrow Electronics 28 % 14 % Edom Technology ​ 21 % 17 % Other * ​ 11 % * Less than 10% of accounts receivable</t>
        </is>
      </c>
    </row>
    <row r="5">
      <c r="A5" s="4" t="inlineStr">
        <is>
          <t>Revenue</t>
        </is>
      </c>
    </row>
    <row r="6">
      <c r="A6" s="4" t="inlineStr">
        <is>
          <t>Schedule of concentration risk</t>
        </is>
      </c>
      <c r="B6" s="4" t="inlineStr">
        <is>
          <t>​ ​ ​ ​ ​ ​ ​ ​ ​ ​ ​ ​ Year Ended ​ ​ January 2, ​ December 28, ​ December 29, ​ 2021 2019 2018 Arrow Electronics 26 % 26 % 21 % Edom Technology 20 % 20 % 17 % Sekorm ​ 11 % * ​ * ​ * Less than 10% of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12 Months Ended</t>
        </is>
      </c>
    </row>
    <row r="2">
      <c r="B2" s="2" t="inlineStr">
        <is>
          <t>Jan. 02, 2021</t>
        </is>
      </c>
    </row>
    <row r="3">
      <c r="A3" s="4" t="inlineStr">
        <is>
          <t>Redpine Signals</t>
        </is>
      </c>
    </row>
    <row r="4">
      <c r="A4" s="4" t="inlineStr">
        <is>
          <t>Schedule of purchase price allocation</t>
        </is>
      </c>
      <c r="B4" s="4" t="inlineStr">
        <is>
          <t>The purchase price was allocated as follows (in thousands): ​ ​ ​ ​ ​ ​ ​ ​ ​ ​ ​ ​ Weighted-Average ​ ​ ​ ​ ​ Amortization Period ​ Amount (Years) Intangible assets: ​ ​ ​ ​ ​ In-process research and development ​ $ 11,753 Not amortized Developed technology ​ 61,674 8 Customer relationships ​ 2,450 2 Trademarks ​ 661 2 ​ ​ 76,538 ​ ​ ​ ​ ​ ​ ​ ​ Accounts receivable ​ ​ 1,395 ​ ​ Inventory ​ ​ 4,375 ​ ​ Other current assets ​ 1,251 ​ ​ Goodwill ​ 233,530 ​ ​ Other non-current assets ​ ​ 673 ​ ​ Current liabilities ​ (856) ​ ​ Non-current liabilities ​ (97) ​ ​ Total purchase price ​ $ 316,8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Other Intangible Assets</t>
        </is>
      </c>
    </row>
    <row r="4">
      <c r="A4" s="4" t="inlineStr">
        <is>
          <t>Summary of goodwill activity</t>
        </is>
      </c>
      <c r="B4" s="4" t="inlineStr">
        <is>
          <t>The following summarizes the activity in goodwill for the years ended January 2, 2021 and December 28, 2019 (in thousands): ​ ​ ​ ​ ​ ​ ​ ​ ​ ​ Year Ended ​ ​ January 2, ​ December 28, ​ 2021 2019 Beginning balance $ 398,402 $ 397,344 Additions due to business combinations ​ 233,530 ​ 1,058 Ending balance ​ $ 631,932 ​ $ 398,402</t>
        </is>
      </c>
    </row>
    <row r="5">
      <c r="A5" s="4" t="inlineStr">
        <is>
          <t>Schedule of gross carrying amount and accumulated amortization of other intangible assets</t>
        </is>
      </c>
      <c r="B5" s="4" t="inlineStr">
        <is>
          <t>The gross carrying amount and accumulated amortization of other intangible assets are as follows (in thousands): ​ ​ ​ ​ ​ ​ ​ ​ ​ ​ ​ ​ ​ ​ ​ ​ ​ Weighted-Average ​ ​ ​ ​ ​ ​ ​ ​ ​ ​ ​ ​ ​ ​ Amortization ​ January 2, 2021 ​ December 28, 2019 ​ ​ Period ​ Gross ​ Accumulated ​ Gross ​ Accumulated ​ (Years) Amount Amortization Amount Amortization Subject to amortization: ​ ​ ​ ​ ​ ​ ​ ​ ​ ​ ​ ​ ​ ​ Developed technology 8 ​ $ 261,939 ​ $ (125,435) ​ $ 219,695 ​ $ (111,634) Customer relationships 5 ​ 43,245 ​ (31,877) ​ 40,795 ​ (22,742) Trademarks 5 ​ 12,771 ​ (6,312) ​ 12,310 ​ (4,145) ​ ​ 8 ​ ​ 317,955 ​ ​ (163,624) ​ ​ 272,800 ​ ​ (138,521) ​ ​ ​ ​ ​ ​ ​ ​ ​ ​ ​ ​ ​ ​ ​ Not subject to amortization: ​ ​ ​ ​ ​ ​ ​ ​ ​ ​ ​ ​ ​ ​ In-process research and development ​ Not amortized ​ ​ 11,753 ​ ​ — ​ ​ — ​ ​ — ​ ​ ​ ​ ​ ​ ​ ​ ​ ​ ​ ​ ​ ​ ​ Total intangible assets ​ ​ ​ $ 329,708 ​ $ (163,624) ​ $ 272,800 ​ $ (138,521)</t>
        </is>
      </c>
    </row>
    <row r="6">
      <c r="A6" s="4" t="inlineStr">
        <is>
          <t>Schedule of estimated aggregate amortization expense for intangible assets subject to amortization</t>
        </is>
      </c>
      <c r="B6" s="4" t="inlineStr">
        <is>
          <t xml:space="preserve">The estimated aggregate amortization expense for intangible assets subject to amortization for each of the five succeeding fiscal years is as follows (in thousands): ​ ​ ​ ​ ​ Fiscal Year ​ 2021 ​ $ 44,358 2022 ​ ​ 33,046 2023 ​ ​ 24,324 2024 ​ ​ 21,864 2025 ​ ​ 12,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2, 2021</t>
        </is>
      </c>
    </row>
    <row r="3">
      <c r="A3" s="3" t="inlineStr">
        <is>
          <t>Debt</t>
        </is>
      </c>
    </row>
    <row r="4">
      <c r="A4" s="4" t="inlineStr">
        <is>
          <t>Summary of information about the equity and liability components of convertible debt</t>
        </is>
      </c>
      <c r="B4" s="4" t="inlineStr">
        <is>
          <t>The carrying amount of the notes consisted of the following (in thousands): ​ ​ ​ ​ ​ ​ ​ ​ ​ January 2, December 28, ​ ​ 2021 ​ 2019 Liability component ​ ​ ​ Principal ​ $ 675,567 ​ $ 400,000 Unamortized debt discount ​ (103,953) ​ (27,580) Unamortized debt issuance costs ​ (8,189) ​ (4,163) Net carrying amount ​ $ 563,425 ​ $ 368,257 ​ ​ ​ ​ ​ ​ ​ Equity component ​ ​ ​ Net carrying amount ​ $ 108,438 ​ $ 57,735 ​</t>
        </is>
      </c>
    </row>
    <row r="5">
      <c r="A5" s="4" t="inlineStr">
        <is>
          <t>Schedule of components of interest expense</t>
        </is>
      </c>
      <c r="B5" s="4" t="inlineStr">
        <is>
          <t>Interest expense related to the notes was comprised of the following (in thousands): ​ ​ ​ ​ ​ ​ ​ ​ ​ ​ ​ ​ ​ Year Ended ​ ​ January 2, December 28, December 29, ​ ​ 2021 ​ 2019 ​ 2018 Contractual interest expense ​ $ 5,530 ​ $ 5,485 ​ $ 5,500 Amortization of debt discount ​ 19,375 ​ 11,717 ​ 11,202 Amortization of debt issuance costs ​ 2,058 ​ 1,768 ​ 1,690 ​ ​ $ 26,963 ​ $ 18,970 ​ $ 18,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2, 2021</t>
        </is>
      </c>
    </row>
    <row r="3">
      <c r="A3" s="3" t="inlineStr">
        <is>
          <t>Leases</t>
        </is>
      </c>
    </row>
    <row r="4">
      <c r="A4" s="4" t="inlineStr">
        <is>
          <t>Summary of supplemental lease information</t>
        </is>
      </c>
      <c r="B4" s="4" t="inlineStr">
        <is>
          <t>​ ​ ​ ​ ​ ​ ​ ​ ​ January 2, December 28, Balance Sheet Information (in thousands) ​ 2021 ​ 2019 Operating lease right-of-use assets ​ $ 28,213 ​ $ 16,086 Operating lease liabilities ​ $ 29,900 ​ $ 17,894 ​ ​ ​ ​ ​ ​ ​ ​ ​ Year Ended ​ ​ January 2, ​ December 28, Cash Flow Information (in thousands) ​ 2021 ​ 2019 Cash paid for operating lease liabilities $ 5,942 ​ $ 6,023 Right-of-use assets obtained in exchange for operating lease obligations $ 16,711 ​ $ 2,631 ​ ​ ​ ​ ​ ​ ​ ​ January 2, December 28, Operating Lease Information ​ 2021 ​ 2019 Weighted-average remaining lease term 6.5 years ​ 4.5 years ​ Weighted-average discount rate 4.37 % 5.26 % ​ ​ 11. Leases (Continued)</t>
        </is>
      </c>
    </row>
    <row r="5">
      <c r="A5" s="4" t="inlineStr">
        <is>
          <t>Schedule of maturities of operating lease liabilities</t>
        </is>
      </c>
      <c r="B5" s="4" t="inlineStr">
        <is>
          <t xml:space="preserve">The maturities of operating lease liabilities as of January 2, 2021 were as follows (in thousands): ​ ​ ​ ​ ​ Fiscal Year ​ ​ 2021 ​ $ 6,787 2022 ​ ​ 6,174 2023 ​ ​ 5,367 2024 ​ ​ 4,874 2025 ​ ​ 3,278 Thereafter ​ ​ 8,421 Total lease payments ​ ​ 34,901 Less imputed interest ​ ​ (5,001) Total lease liabilities ​ $ 29,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an. 02, 2021</t>
        </is>
      </c>
    </row>
    <row r="3">
      <c r="A3" s="3" t="inlineStr">
        <is>
          <t>Revenues</t>
        </is>
      </c>
    </row>
    <row r="4">
      <c r="A4" s="4" t="inlineStr">
        <is>
          <t>Schedule of disaggregation of revenue by product category</t>
        </is>
      </c>
      <c r="B4" s="4" t="inlineStr">
        <is>
          <t>The following disaggregates the Company's revenue by product category (in thousands): ​ ​ ​ ​ ​ ​ ​ ​ ​ ​ ​ ​ ​ ​ Year Ended ​ ​ January 2, December 28, December 29, ​ ​ 2021 ​ 2019 ​ 2018 Internet of Things ​ $ 513,670 ​ $ 488,156 ​ $ 463,838 Infrastructure and automotive ​ 373,007 ​ 349,398 ​ 404,429 ​ ​ $ 886,677 ​ $ 837,554 ​ $ 868,267</t>
        </is>
      </c>
    </row>
    <row r="5">
      <c r="A5" s="4" t="inlineStr">
        <is>
          <t>Schedule of disaggregation of revenue by sales channel</t>
        </is>
      </c>
      <c r="B5" s="4" t="inlineStr">
        <is>
          <t>The following disaggregates the Company's revenue by sales channel (in thousands): ​ ​ ​ ​ ​ ​ ​ ​ ​ ​ ​ ​ ​ ​ Year Ended ​ ​ January 2, December 28, December 29, ​ 2021 2019 2018 Distributors ​ $ 696,019 ​ $ 610,410 ​ $ 618,989 Direct customers ​ 190,658 ​ 227,144 ​ 249,278 ​ ​ $ 886,677 ​ $ 837,554 ​ $ 868,2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1</t>
        </is>
      </c>
    </row>
    <row r="3">
      <c r="A3" s="3" t="inlineStr">
        <is>
          <t>Stock-Based Compensation</t>
        </is>
      </c>
    </row>
    <row r="4">
      <c r="A4" s="4" t="inlineStr">
        <is>
          <t>Summary of assumptions used to estimate fair values for ESPP</t>
        </is>
      </c>
      <c r="B4" s="4" t="inlineStr">
        <is>
          <t>The fair values estimated from the Black-Scholes option-pricing model for ESPP shares granted were calculated using the following assumptions: ​ ​ ​ ​ ​ ​ ​ ​ ​ ​ Year Ended ​ ​ January 2, ​ December 28, ​ December 29, ​ Employee Stock Purchase Plan 2021 2019 2018 ​ Expected volatility ​ 67 % 37 % 30 % Risk-free interest rate % ​ 0.15 % 1.6 % 2.4 % Expected term (in months) ​ 9 ​ 9 ​ 9 ​ Dividend yield ​ — ​ — ​ — ​</t>
        </is>
      </c>
    </row>
    <row r="5">
      <c r="A5" s="4" t="inlineStr">
        <is>
          <t>Summary of assumptions used to estimate fair values for MSUs</t>
        </is>
      </c>
      <c r="B5" s="4" t="inlineStr">
        <is>
          <t>The fair values estimated from the Monte Carlo simulation for MSUs were calculated using the following assumptions: ​ ​ ​ ​ ​ ​ ​ ​ ​ ​ ​ Year Ended ​ ​ January 2, ​ December 28, ​ December 29, ​ MSUs 2021 2019 2018 Expected volatility 36 % 31 % 29 % Risk-free interest rate % 1.3 % 2.4 % 2.4 % Expected term (in years) 2.9 ​ 2.9 ​ 2.9 ​ Dividend yield — ​ — ​ — ​</t>
        </is>
      </c>
    </row>
    <row r="6">
      <c r="A6" s="4" t="inlineStr">
        <is>
          <t>Summary of stock-based compensation activity, options</t>
        </is>
      </c>
      <c r="B6" s="4" t="inlineStr">
        <is>
          <t>A summary of stock-based compensation activity with respect to fiscal 2020 follows: ​ ​ ​ ​ ​ ​ ​ ​ ​ ​ ​ ​ ​ ​ ​ ​ Weighted- ​ Weighted-Average ​ Aggregate ​ ​ ​ ​ Average ​ Remaining ​ Intrinsic ​ ​ Shares ​ Exercise ​ Contractual Term ​ Value Stock Options (000s) Price (In Years) (000s) Outstanding at December 28, 2019 137 ​ $ 39.47 ​ ​ ​ ​ ​ Outstanding at January 2, 2021 127 ​ $ 39.16 5.11 ​ $ 11,232 Vested at January 2, 2021 and expected to vest 127 ​ $ 39.16 5.11 ​ $ 11,232 Exercisable at January 2, 2021 127 ​ $ 39.16 5.11 ​ $ 11,232</t>
        </is>
      </c>
    </row>
    <row r="7">
      <c r="A7" s="4" t="inlineStr">
        <is>
          <t>Summary of stock-based compensation activity, RSAs and RSUs</t>
        </is>
      </c>
      <c r="B7" s="4" t="inlineStr">
        <is>
          <t>​ ​ ​ ​ ​ ​ ​ ​ ​ ​ ​ ​ ​ ​ ​ Weighted- ​ Weighted-Average ​ Aggregate ​ ​ ​ ​ Average ​ Remaining ​ Intrinsic ​ ​ Shares ​ Purchase ​ Vesting Term ​ Value RSAs and RSUs (000s) Price (In Years) (000s) Outstanding at December 28, 2019 1,084 ​ $ — ​ ​ ​ ​ ​ Granted 610 ​ $ — ​ ​ ​ ​ ​ Vested or issued (546) ​ $ — ​ ​ ​ ​ ​ Cancelled or forfeited (42) ​ $ — ​ ​ ​ ​ ​ Outstanding at January 2, 2021 1,106 ​ $ — 1.06 ​ $ 140,801 Outstanding at January 2, 2021 and expected to vest 1,026 ​ $ — 1.06 ​ $ 130,635</t>
        </is>
      </c>
    </row>
    <row r="8">
      <c r="A8" s="4" t="inlineStr">
        <is>
          <t>Summary of stock-based compensation activity, PSUs and MSUs</t>
        </is>
      </c>
      <c r="B8" s="4" t="inlineStr">
        <is>
          <t>​ ​ ​ ​ ​ ​ ​ ​ ​ ​ ​ ​ ​ ​ ​ ​ Weighted- Weighted-Average ​ Aggregate ​ ​ ​ ​ Average ​ Remaining ​ Intrinsic ​ ​ Shares ​ Purchase ​ Vesting Term ​ Value PSUs and MSUs (000s) Price (In Years) (000s) Outstanding at December 28, 2019 262 $ — ​ ​ ​ ​ ​ Granted 82 ​ $ — ​ ​ ​ ​ ​ Earned or issued (83) ​ $ — ​ ​ ​ ​ ​ Cancelled or forfeited (28) ​ $ — ​ ​ ​ ​ ​ Outstanding at January 2, 2021 233 ​ $ — 1.14 $ 29,703 Outstanding at January 2, 2021 and expected to vest 215 $ — 1.14 $ 27,390</t>
        </is>
      </c>
    </row>
    <row r="9">
      <c r="A9" s="4" t="inlineStr">
        <is>
          <t>Summary of weighted average fair value at the date of grant</t>
        </is>
      </c>
      <c r="B9" s="4" t="inlineStr">
        <is>
          <t>The following summarizes the Company’s weighted average fair value at the date of grant: ​ ​ ​ ​ ​ ​ ​ ​ ​ ​ ​ ​ ​ Year Ended ​ ​ January 2, ​ December 28, ​ December 29, ​ 2021 2019 2018 Per grant of RSAs and RSUs ​ $ 100.27 $ 89.35 $ 93.75 Per grant of PSUs and MSUs ​ $ 98.58 $ 85.79 $ 97.53</t>
        </is>
      </c>
    </row>
    <row r="10">
      <c r="A10" s="4" t="inlineStr">
        <is>
          <t>Summary of stock-based payment and stock option values</t>
        </is>
      </c>
      <c r="B10" s="4" t="inlineStr">
        <is>
          <t>The following summarizes the Company’s stock-based payment and stock option values (in thousands): ​ ​ ​ ​ ​ ​ ​ ​ ​ ​ ​ ​ Year Ended ​ ​ January 2, ​ December 28, ​ December 29, ​ 2021 2019 2018 Intrinsic value of stock options exercised ​ $ 558 ​ $ — ​ $ 1,952 Intrinsic value of RSUs that vested ​ $ 48,534 ​ $ 57,693 ​ $ 68,012 Grant date fair value of RSUs that vested ​ $ 37,477 ​ $ 40,434 ​ $ 37,720 Intrinsic value of PSUs and MSUs that vested ​ $ 8,545 ​ $ 3,649 ​ $ 3,562 Grant date fair value of PSUs and MSUs that vested ​ $ 6,302 ​ $ 1,461 ​ $ 1,788</t>
        </is>
      </c>
    </row>
    <row r="11">
      <c r="A11" s="4" t="inlineStr">
        <is>
          <t>Schedule of stock-based compensation costs recognized in the Condensed Consolidated Statements of Income</t>
        </is>
      </c>
      <c r="B11" s="4" t="inlineStr">
        <is>
          <t>The following table presents details of stock-based compensation costs recognized in the Consolidated Statements of Income (in thousands): ​ ​ ​ ​ ​ ​ ​ ​ ​ ​ ​ ​ ​ Year Ended ​ ​ January 2, ​ December 28, ​ December 29, ​ 2021 2019 2018 Cost of revenues ​ $ 1,477 ​ $ 1,316 ​ $ 1,238 Research and development ​ 29,212 ​ 26,187 ​ 23,867 Selling, general and administrative ​ 29,402 ​ 27,296 ​ 24,972 ​ ​ 60,091 ​ 54,799 ​ 50,077 Income tax benefit ​ 3,616 ​ 2,476 ​ 8,890 ​ ​ $ 56,475 ​ $ 52,323 ​ $ 41,187</t>
        </is>
      </c>
    </row>
    <row r="12">
      <c r="A12" s="4" t="inlineStr">
        <is>
          <t>Summary of shares reserved of common stock for future issuance</t>
        </is>
      </c>
      <c r="B12" s="4" t="inlineStr">
        <is>
          <t>As of January 2, 2021, the Company had reserved shares of common stock for future issuance as follows (in thousands): ​ ​ ​ 2009 Stock Incentive Plan 1,223 2009 Employee Stock Purchase Plan 600 Total shares reserved 1,8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an. 02, 2021</t>
        </is>
      </c>
    </row>
    <row r="3">
      <c r="A3" s="3" t="inlineStr">
        <is>
          <t>Income Taxes</t>
        </is>
      </c>
    </row>
    <row r="4">
      <c r="A4" s="4" t="inlineStr">
        <is>
          <t>Schedule of income before income taxes</t>
        </is>
      </c>
      <c r="B4" s="4" t="inlineStr">
        <is>
          <t>Income before income taxes includes the following components (in thousands): ​ ​ ​ ​ ​ ​ ​ ​ ​ ​ ​ ​ Year Ended ​ ​ January 2, ​ December 28, ​ December 29, ​ 2021 2019 ​ 2018 Domestic $ (19,491) $ 2,025 $ 19,777 Foreign ​ ​ 34,792 ​ 47,624 ​ 52,384 ​ ​ $ 15,301 ​ $ 49,649 ​ $ 72,161</t>
        </is>
      </c>
    </row>
    <row r="5">
      <c r="A5" s="4" t="inlineStr">
        <is>
          <t>Schedule of provision (benefit) for income taxes</t>
        </is>
      </c>
      <c r="B5" s="4" t="inlineStr">
        <is>
          <t>The provision (benefit) for income taxes consists of the following (in thousands): ​ ​ ​ ​ ​ ​ ​ ​ ​ ​ ​ ​ ​ Year Ended ​ ​ January 2, ​ December 28, ​ December 29, ​ 2021 2019 2018 Current: Domestic ​ $ 1,485 ​ $ (779) ​ $ (8,843) Foreign ​ ​ 7,803 ​ 8,157 ​ 5,888 Total Current ​ ​ 9,288 ​ 7,378 ​ (2,955) Deferred: ​ ​ ​ ​ ​ ​ ​ ​ ​ Domestic ​ ​ (4,031) ​ 33,624 ​ (8,978) Foreign ​ ​ (2,487) ​ (10,618) ​ 503 Total Deferred ​ ​ (6,518) ​ 23,006 ​ (8,475) Provision (benefit) for income taxes ​ $ 2,770 ​ $ 30,384 ​ $ (11,430)</t>
        </is>
      </c>
    </row>
    <row r="6">
      <c r="A6" s="4" t="inlineStr">
        <is>
          <t>Schedule of reconciliation of federal statutory tax rate to effective tax rate</t>
        </is>
      </c>
      <c r="B6" s="4" t="inlineStr">
        <is>
          <t>The reconciliation of the federal statutory tax rate to the Company’s effective tax rate is as follows: ​ ​ ​ ​ ​ ​ ​ ​ ​ ​ ​ Year Ended ​ ​ January 2, ​ December 28, ​ December 29, ​ 2021 2019 2018 Federal statutory rate 21.0 % 21.0 % 21.0 % Foreign tax rate benefit (19.2) ​ (14.9) ​ (14.8) ​ Research and development tax credits (50.9) ​ (15.2) ​ (9.8) ​ GILTI and Subpart F income ​ 35.7 ​ 4.9 ​ 4.1 ​ Nondeductible (nontaxable) foreign items ​ (1.5) ​ 5.4 ​ 4.4 ​ State tax expense ​ 2.6 ​ 1.0 ​ 1.5 ​ Release of prior year unrecognized tax benefits — ​ (0.4) ​ (2.7) ​ Nondeductible officer compensation 15.7 ​ 4.3 ​ 2.4 ​ Change in cost-sharing treatment of stock-based compensation ​ — ​ 54.8 ​ (2.2) ​ Excess tax benefit of stock-based compensation ​ (4.0) ​ (2.2) ​ (5.9) ​ Change in prior period valuation allowance ​ 2.5 ​ 1.3 ​ (2.5) ​ One-time impacts of tax reform — ​ (0.5) ​ (11.5) ​ Nondeductible (nontaxable) domestic items ​ 14.8 ​ 2.8 ​ 1.5 ​ Other 1.4 ​ (1.1) ​ (1.3) ​ Effective Tax Rate 18.1 % 61.2 % (15.8) % ​</t>
        </is>
      </c>
    </row>
    <row r="7">
      <c r="A7" s="4" t="inlineStr">
        <is>
          <t>Schedule of significant components of deferred taxes</t>
        </is>
      </c>
      <c r="B7" s="4" t="inlineStr">
        <is>
          <t>Significant components of the Company’s deferred taxes as of January 2, 2021 and December 28, 2019 are as follows (in thousands): ​ ​ ​ ​ ​ ​ ​ ​ ​ January 2, December 28, ​ 2021 2019 Deferred tax assets: ​ ​ ​ ​ ​ Net operating loss carryforwards $ 6,839 ​ $ 7,912 Tax credit carryforwards ​ ​ 22,421 ​ ​ 14,755 Stock-based compensation 2,683 ​ 2,619 Intangible assets ​ ​ 9,802 ​ ​ 7,135 Fixed assets ​ ​ 261 ​ ​ 289 Capitalized research and development 1,237 ​ 1,735 Deferred income on shipments to distributors 3,099 ​ 4,018 Leases ​ ​ 6,335 ​ ​ 3,446 Accrued liabilities and other 7,652 ​ 7,374 ​ 60,329 ​ 49,283 Less: Valuation allowance (5,311) ​ (4,486) ​ 55,018 ​ 44,797 Deferred tax liabilities: ​ ​ ​ ​ ​ Intangible assets ​ ​ 16,758 ​ ​ 16,621 Fixed assets ​ ​ 8,473 ​ ​ 4,969 Leases ​ ​ 5,999 ​ ​ 3,166 Debt ​ ​ 21,674 ​ ​ 5,741 Prepaid expenses and other 4,919 ​ 2,424 ​ 57,823 ​ 32,921 Net deferred tax assets (liabilities) $ (2,805) ​ $ 11,876</t>
        </is>
      </c>
    </row>
    <row r="8">
      <c r="A8" s="4" t="inlineStr">
        <is>
          <t>Schedule of valuation allowance</t>
        </is>
      </c>
      <c r="B8" s="4" t="inlineStr">
        <is>
          <t>The following table summarizes the activity related to the valuation allowance for deferred tax assets (in thousands): ​ ​ ​ ​ ​ ​ ​ ​ ​ ​ ​ ​ ​ ​ ​ ​ Balance at ​ Additions ​ ​ ​ ​ ​ ​ Beginning of ​ Charged to ​ ​ ​ ​ Balance at ​ Period Expenses Deductions End of Period Year ended January 2, 2021 ​ $ 4,486 $ 847 $ (22) $ 5,311 ​ ​ ​ ​ ​ ​ ​ ​ ​ ​ ​ ​ ​ Year ended December 28, 2019 ​ $ 4,975 $ 1,044 $ (1,533) $ 4,486 ​ ​ ​ ​ ​ ​ ​ ​ ​ ​ ​ ​ ​ Year ended December 29, 2018 ​ $ 6,518 ​ $ 435 ​ $ (1,978) ​ $ 4,975</t>
        </is>
      </c>
    </row>
    <row r="9">
      <c r="A9" s="4" t="inlineStr">
        <is>
          <t>Schedule of activity related to gross unrecognized tax benefits</t>
        </is>
      </c>
      <c r="B9" s="4" t="inlineStr">
        <is>
          <t>The following table summarizes the activity related to gross unrecognized tax benefits (in thousands): ​ ​ ​ ​ ​ ​ ​ ​ ​ ​ ​ ​ Year Ended ​ ​ January 2, ​ December 28, ​ December 29, ​ 2021 2019 2018 Beginning balance ​ $ 2,276 ​ $ 2,036 ​ $ 3,187 Additions based on tax positions related to current year ​ 577 ​ 436 ​ 630 Additions based on tax positions related to prior years ​ — ​ — ​ 115 Reductions based on tax positions related to prior years ​ ​ — ​ ​ (196) ​ ​ — Reductions for tax positions as a result of a lapse of the applicable statute of limitations ​ ​ — ​ ​ — ​ ​ (1,896) Ending balance ​ $ 2,853 ​ $ 2,276 ​ $ 2,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Information</t>
        </is>
      </c>
    </row>
    <row r="4">
      <c r="A4" s="4" t="inlineStr">
        <is>
          <t>Schedule of revenue attributed to geographic area based on shipped-to location</t>
        </is>
      </c>
      <c r="B4" s="4" t="inlineStr">
        <is>
          <t>The following summarizes the Company’s revenue by geographic area (in thousands): ​ ​ ​ ​ ​ ​ ​ ​ ​ ​ ​ ​ ​ Year Ended ​ ​ January 2, ​ December 28, ​ December 29, ​ 2021 2019 2018 United States ​ $ 92,136 ​ $ 110,451 ​ $ 149,385 China ​ 397,751 ​ 354,855 ​ 344,255 Rest of world ​ 396,790 ​ 372,248 ​ 374,627 Total ​ $ 886,677 ​ $ 837,554 ​ $ 868,267</t>
        </is>
      </c>
    </row>
    <row r="5">
      <c r="A5" s="4" t="inlineStr">
        <is>
          <t>Schedule of property and equipment, net by geographic area</t>
        </is>
      </c>
      <c r="B5" s="4" t="inlineStr">
        <is>
          <t>The following summarizes the Company’s property and equipment, net by geographic area (in thousands): ​ ​ ​ ​ ​ ​ ​ ​ ​ January 2, ​ December 28, ​ 2021 2019 United States ​ $ 128,204 ​ $ 126,572 Rest of world ​ 11,235 ​ 9,367 Total ​ $ 139,439 ​ $ 135,9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s of Presentation and Principles of Consolidation (Details)</t>
        </is>
      </c>
      <c r="B1" s="2" t="inlineStr">
        <is>
          <t>12 Months Ended</t>
        </is>
      </c>
    </row>
    <row r="2">
      <c r="B2" s="2" t="inlineStr">
        <is>
          <t>Jan. 02, 2021</t>
        </is>
      </c>
      <c r="C2" s="2" t="inlineStr">
        <is>
          <t>Dec. 28, 2019</t>
        </is>
      </c>
      <c r="D2" s="2" t="inlineStr">
        <is>
          <t>Dec. 29, 2018</t>
        </is>
      </c>
    </row>
    <row r="3">
      <c r="A3" s="3" t="inlineStr">
        <is>
          <t>Significant Accounting Policies</t>
        </is>
      </c>
    </row>
    <row r="4">
      <c r="A4" s="4" t="inlineStr">
        <is>
          <t>Length of fiscal year</t>
        </is>
      </c>
      <c r="B4" s="4" t="inlineStr">
        <is>
          <t>371 days</t>
        </is>
      </c>
      <c r="C4" s="4" t="inlineStr">
        <is>
          <t>364 days</t>
        </is>
      </c>
      <c r="D4" s="4" t="inlineStr">
        <is>
          <t>364 days</t>
        </is>
      </c>
    </row>
    <row r="5">
      <c r="A5" s="4" t="inlineStr">
        <is>
          <t>Minimum</t>
        </is>
      </c>
    </row>
    <row r="6">
      <c r="A6" s="3" t="inlineStr">
        <is>
          <t>Significant Accounting Policies</t>
        </is>
      </c>
    </row>
    <row r="7">
      <c r="A7" s="4" t="inlineStr">
        <is>
          <t>Length of fiscal year</t>
        </is>
      </c>
      <c r="B7" s="4" t="inlineStr">
        <is>
          <t>364 days</t>
        </is>
      </c>
    </row>
    <row r="8">
      <c r="A8" s="4" t="inlineStr">
        <is>
          <t>Maximum</t>
        </is>
      </c>
    </row>
    <row r="9">
      <c r="A9" s="3" t="inlineStr">
        <is>
          <t>Significant Accounting Policies</t>
        </is>
      </c>
    </row>
    <row r="10">
      <c r="A10" s="4" t="inlineStr">
        <is>
          <t>Length of fiscal year</t>
        </is>
      </c>
      <c r="B10" s="4" t="inlineStr">
        <is>
          <t>371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2, 2021</t>
        </is>
      </c>
      <c r="C2" s="2" t="inlineStr">
        <is>
          <t>Dec. 28, 2019</t>
        </is>
      </c>
      <c r="D2" s="2" t="inlineStr">
        <is>
          <t>Dec. 29, 2018</t>
        </is>
      </c>
    </row>
    <row r="3">
      <c r="A3" s="3" t="inlineStr">
        <is>
          <t>Consolidated Statements of Income</t>
        </is>
      </c>
    </row>
    <row r="4">
      <c r="A4" s="4" t="inlineStr">
        <is>
          <t>Revenues</t>
        </is>
      </c>
      <c r="B4" s="7" t="n">
        <v>886677</v>
      </c>
      <c r="C4" s="7" t="n">
        <v>837554</v>
      </c>
      <c r="D4" s="7" t="n">
        <v>868267</v>
      </c>
    </row>
    <row r="5">
      <c r="A5" s="4" t="inlineStr">
        <is>
          <t>Costs of revenues</t>
        </is>
      </c>
      <c r="B5" s="6" t="n">
        <v>359151</v>
      </c>
      <c r="C5" s="6" t="n">
        <v>327270</v>
      </c>
      <c r="D5" s="6" t="n">
        <v>346868</v>
      </c>
    </row>
    <row r="6">
      <c r="A6" s="4" t="inlineStr">
        <is>
          <t>Gross profit</t>
        </is>
      </c>
      <c r="B6" s="6" t="n">
        <v>527526</v>
      </c>
      <c r="C6" s="6" t="n">
        <v>510284</v>
      </c>
      <c r="D6" s="6" t="n">
        <v>521399</v>
      </c>
    </row>
    <row r="7">
      <c r="A7" s="3" t="inlineStr">
        <is>
          <t>Operating expenses:</t>
        </is>
      </c>
    </row>
    <row r="8">
      <c r="A8" s="4" t="inlineStr">
        <is>
          <t>Research and development</t>
        </is>
      </c>
      <c r="B8" s="6" t="n">
        <v>287887</v>
      </c>
      <c r="C8" s="6" t="n">
        <v>257150</v>
      </c>
      <c r="D8" s="6" t="n">
        <v>238347</v>
      </c>
    </row>
    <row r="9">
      <c r="A9" s="4" t="inlineStr">
        <is>
          <t>Selling, general and administrative</t>
        </is>
      </c>
      <c r="B9" s="6" t="n">
        <v>201339</v>
      </c>
      <c r="C9" s="6" t="n">
        <v>196437</v>
      </c>
      <c r="D9" s="6" t="n">
        <v>197844</v>
      </c>
    </row>
    <row r="10">
      <c r="A10" s="4" t="inlineStr">
        <is>
          <t>Operating expenses</t>
        </is>
      </c>
      <c r="B10" s="6" t="n">
        <v>489226</v>
      </c>
      <c r="C10" s="6" t="n">
        <v>453587</v>
      </c>
      <c r="D10" s="6" t="n">
        <v>436191</v>
      </c>
    </row>
    <row r="11">
      <c r="A11" s="4" t="inlineStr">
        <is>
          <t>Operating income</t>
        </is>
      </c>
      <c r="B11" s="6" t="n">
        <v>38300</v>
      </c>
      <c r="C11" s="6" t="n">
        <v>56697</v>
      </c>
      <c r="D11" s="6" t="n">
        <v>85208</v>
      </c>
    </row>
    <row r="12">
      <c r="A12" s="3" t="inlineStr">
        <is>
          <t>Other income (expense):</t>
        </is>
      </c>
    </row>
    <row r="13">
      <c r="A13" s="4" t="inlineStr">
        <is>
          <t>Interest income and other, net</t>
        </is>
      </c>
      <c r="B13" s="6" t="n">
        <v>11143</v>
      </c>
      <c r="C13" s="6" t="n">
        <v>13185</v>
      </c>
      <c r="D13" s="6" t="n">
        <v>6647</v>
      </c>
    </row>
    <row r="14">
      <c r="A14" s="4" t="inlineStr">
        <is>
          <t>Interest expense</t>
        </is>
      </c>
      <c r="B14" s="6" t="n">
        <v>-34142</v>
      </c>
      <c r="C14" s="6" t="n">
        <v>-20233</v>
      </c>
      <c r="D14" s="6" t="n">
        <v>-19694</v>
      </c>
    </row>
    <row r="15">
      <c r="A15" s="4" t="inlineStr">
        <is>
          <t>Income before income taxes</t>
        </is>
      </c>
      <c r="B15" s="6" t="n">
        <v>15301</v>
      </c>
      <c r="C15" s="6" t="n">
        <v>49649</v>
      </c>
      <c r="D15" s="6" t="n">
        <v>72161</v>
      </c>
    </row>
    <row r="16">
      <c r="A16" s="4" t="inlineStr">
        <is>
          <t>Provision (benefit) for income taxes</t>
        </is>
      </c>
      <c r="B16" s="6" t="n">
        <v>2770</v>
      </c>
      <c r="C16" s="6" t="n">
        <v>30384</v>
      </c>
      <c r="D16" s="6" t="n">
        <v>-11430</v>
      </c>
    </row>
    <row r="17">
      <c r="A17" s="4" t="inlineStr">
        <is>
          <t>Net income</t>
        </is>
      </c>
      <c r="B17" s="7" t="n">
        <v>12531</v>
      </c>
      <c r="C17" s="7" t="n">
        <v>19265</v>
      </c>
      <c r="D17" s="7" t="n">
        <v>83591</v>
      </c>
    </row>
    <row r="18">
      <c r="A18" s="3" t="inlineStr">
        <is>
          <t>Earnings per share:</t>
        </is>
      </c>
    </row>
    <row r="19">
      <c r="A19" s="4" t="inlineStr">
        <is>
          <t>Basic (in dollars per share)</t>
        </is>
      </c>
      <c r="B19" s="9" t="n">
        <v>0.29</v>
      </c>
      <c r="C19" s="9" t="n">
        <v>0.44</v>
      </c>
      <c r="D19" s="9" t="n">
        <v>1.94</v>
      </c>
    </row>
    <row r="20">
      <c r="A20" s="4" t="inlineStr">
        <is>
          <t>Diluted (in dollars per share)</t>
        </is>
      </c>
      <c r="B20" s="9" t="n">
        <v>0.28</v>
      </c>
      <c r="C20" s="9" t="n">
        <v>0.43</v>
      </c>
      <c r="D20" s="9" t="n">
        <v>1.9</v>
      </c>
    </row>
    <row r="21">
      <c r="A21" s="3" t="inlineStr">
        <is>
          <t>Weighted-average common shares outstanding:</t>
        </is>
      </c>
    </row>
    <row r="22">
      <c r="A22" s="4" t="inlineStr">
        <is>
          <t>Basic (in shares)</t>
        </is>
      </c>
      <c r="B22" s="6" t="n">
        <v>43775</v>
      </c>
      <c r="C22" s="6" t="n">
        <v>43346</v>
      </c>
      <c r="D22" s="6" t="n">
        <v>43159</v>
      </c>
    </row>
    <row r="23">
      <c r="A23" s="4" t="inlineStr">
        <is>
          <t>Diluted (in shares)</t>
        </is>
      </c>
      <c r="B23" s="6" t="n">
        <v>44372</v>
      </c>
      <c r="C23" s="6" t="n">
        <v>44290</v>
      </c>
      <c r="D23" s="6" t="n">
        <v>44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 Property and Equipment, Long-Lived Assets and Leases (Details)</t>
        </is>
      </c>
      <c r="B1" s="2" t="inlineStr">
        <is>
          <t>12 Months Ended</t>
        </is>
      </c>
    </row>
    <row r="2">
      <c r="B2" s="2" t="inlineStr">
        <is>
          <t>Jan. 02, 2021</t>
        </is>
      </c>
      <c r="C2" s="2" t="inlineStr">
        <is>
          <t>Dec. 28, 2019</t>
        </is>
      </c>
    </row>
    <row r="3">
      <c r="A3" s="3" t="inlineStr">
        <is>
          <t>Leases</t>
        </is>
      </c>
    </row>
    <row r="4">
      <c r="A4" s="4" t="inlineStr">
        <is>
          <t>Operating lease right-of-use assets, Statement of Financial Position</t>
        </is>
      </c>
      <c r="B4" s="4" t="inlineStr">
        <is>
          <t>us-gaap:OtherAssetsNoncurrent</t>
        </is>
      </c>
      <c r="C4" s="4" t="inlineStr">
        <is>
          <t>us-gaap:OtherAssetsNoncurrent</t>
        </is>
      </c>
    </row>
    <row r="5">
      <c r="A5" s="4" t="inlineStr">
        <is>
          <t>Operating lease liabilities, Statement of Financial Position</t>
        </is>
      </c>
      <c r="B5" s="4" t="inlineStr">
        <is>
          <t>us-gaap:OtherLiabilitiesCurrent us-gaap:LiabilitiesOtherThanLongtermDebtNoncurrent</t>
        </is>
      </c>
      <c r="C5" s="4" t="inlineStr">
        <is>
          <t>us-gaap:OtherLiabilitiesCurrent us-gaap:LiabilitiesOtherThanLongtermDebtNoncurrent</t>
        </is>
      </c>
    </row>
    <row r="6">
      <c r="A6" s="4" t="inlineStr">
        <is>
          <t>Minimum</t>
        </is>
      </c>
    </row>
    <row r="7">
      <c r="A7" s="3" t="inlineStr">
        <is>
          <t>Property and Equipment</t>
        </is>
      </c>
    </row>
    <row r="8">
      <c r="A8" s="4" t="inlineStr">
        <is>
          <t>Useful life, Property and Equipment</t>
        </is>
      </c>
      <c r="B8" s="4" t="inlineStr">
        <is>
          <t>3 years</t>
        </is>
      </c>
    </row>
    <row r="9">
      <c r="A9" s="3" t="inlineStr">
        <is>
          <t>Long-Lived Assets</t>
        </is>
      </c>
    </row>
    <row r="10">
      <c r="A10" s="4" t="inlineStr">
        <is>
          <t>Useful life, Intangible assets</t>
        </is>
      </c>
      <c r="B10" s="4" t="inlineStr">
        <is>
          <t>2 years</t>
        </is>
      </c>
    </row>
    <row r="11">
      <c r="A11" s="4" t="inlineStr">
        <is>
          <t>Maximum</t>
        </is>
      </c>
    </row>
    <row r="12">
      <c r="A12" s="3" t="inlineStr">
        <is>
          <t>Property and Equipment</t>
        </is>
      </c>
    </row>
    <row r="13">
      <c r="A13" s="4" t="inlineStr">
        <is>
          <t>Useful life, Property and Equipment</t>
        </is>
      </c>
      <c r="B13" s="4" t="inlineStr">
        <is>
          <t>15 years</t>
        </is>
      </c>
    </row>
    <row r="14">
      <c r="A14" s="3" t="inlineStr">
        <is>
          <t>Long-Lived Assets</t>
        </is>
      </c>
    </row>
    <row r="15">
      <c r="A15" s="4" t="inlineStr">
        <is>
          <t>Useful life, Intangible assets</t>
        </is>
      </c>
      <c r="B15" s="4" t="inlineStr">
        <is>
          <t>12 years</t>
        </is>
      </c>
    </row>
    <row r="16">
      <c r="A16" s="4" t="inlineStr">
        <is>
          <t>Buildings</t>
        </is>
      </c>
    </row>
    <row r="17">
      <c r="A17" s="3" t="inlineStr">
        <is>
          <t>Property and Equipment</t>
        </is>
      </c>
    </row>
    <row r="18">
      <c r="A18" s="4" t="inlineStr">
        <is>
          <t>Useful life, Property and Equipment</t>
        </is>
      </c>
      <c r="B18" s="4" t="inlineStr">
        <is>
          <t>40 years</t>
        </is>
      </c>
    </row>
    <row r="19">
      <c r="A19" s="4" t="inlineStr">
        <is>
          <t>Leasehold interest in ground leases</t>
        </is>
      </c>
    </row>
    <row r="20">
      <c r="A20" s="3" t="inlineStr">
        <is>
          <t>Property and Equipment</t>
        </is>
      </c>
    </row>
    <row r="21">
      <c r="A21" s="4" t="inlineStr">
        <is>
          <t>Useful life, Property and Equipment</t>
        </is>
      </c>
      <c r="B21" s="4" t="inlineStr">
        <is>
          <t>8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Jan. 02, 2021</t>
        </is>
      </c>
    </row>
    <row r="3">
      <c r="A3" s="3" t="inlineStr">
        <is>
          <t>Revenue Recognition</t>
        </is>
      </c>
    </row>
    <row r="4">
      <c r="A4" s="4" t="inlineStr">
        <is>
          <t>Product replacement warranty</t>
        </is>
      </c>
      <c r="B4"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02, 2021</t>
        </is>
      </c>
      <c r="C2" s="2" t="inlineStr">
        <is>
          <t>Dec. 28, 2019</t>
        </is>
      </c>
      <c r="D2" s="2" t="inlineStr">
        <is>
          <t>Dec. 29, 2018</t>
        </is>
      </c>
    </row>
    <row r="3">
      <c r="A3" s="3" t="inlineStr">
        <is>
          <t>Earnings Per Share</t>
        </is>
      </c>
    </row>
    <row r="4">
      <c r="A4" s="4" t="inlineStr">
        <is>
          <t>Net income</t>
        </is>
      </c>
      <c r="B4" s="7" t="n">
        <v>12531</v>
      </c>
      <c r="C4" s="7" t="n">
        <v>19265</v>
      </c>
      <c r="D4" s="7" t="n">
        <v>83591</v>
      </c>
    </row>
    <row r="5">
      <c r="A5" s="4" t="inlineStr">
        <is>
          <t>Shares used in computing basic earnings per share</t>
        </is>
      </c>
      <c r="B5" s="6" t="n">
        <v>43775</v>
      </c>
      <c r="C5" s="6" t="n">
        <v>43346</v>
      </c>
      <c r="D5" s="6" t="n">
        <v>43159</v>
      </c>
    </row>
    <row r="6">
      <c r="A6" s="3" t="inlineStr">
        <is>
          <t>Effect of dilutive securities:</t>
        </is>
      </c>
    </row>
    <row r="7">
      <c r="A7" s="4" t="inlineStr">
        <is>
          <t>Stock-based awards and convertible debt</t>
        </is>
      </c>
      <c r="B7" s="6" t="n">
        <v>597</v>
      </c>
      <c r="C7" s="6" t="n">
        <v>944</v>
      </c>
      <c r="D7" s="6" t="n">
        <v>885</v>
      </c>
    </row>
    <row r="8">
      <c r="A8" s="4" t="inlineStr">
        <is>
          <t>Shares used in computing diluted earnings per share</t>
        </is>
      </c>
      <c r="B8" s="6" t="n">
        <v>44372</v>
      </c>
      <c r="C8" s="6" t="n">
        <v>44290</v>
      </c>
      <c r="D8" s="6" t="n">
        <v>44044</v>
      </c>
    </row>
    <row r="9">
      <c r="A9" s="3" t="inlineStr">
        <is>
          <t>Earnings per share:</t>
        </is>
      </c>
    </row>
    <row r="10">
      <c r="A10" s="4" t="inlineStr">
        <is>
          <t>Basic (in dollars per share)</t>
        </is>
      </c>
      <c r="B10" s="9" t="n">
        <v>0.29</v>
      </c>
      <c r="C10" s="9" t="n">
        <v>0.44</v>
      </c>
      <c r="D10" s="9" t="n">
        <v>1.94</v>
      </c>
    </row>
    <row r="11">
      <c r="A11" s="4" t="inlineStr">
        <is>
          <t>Diluted (in dollars per share)</t>
        </is>
      </c>
      <c r="B11" s="9" t="n">
        <v>0.28</v>
      </c>
      <c r="C11" s="9" t="n">
        <v>0.43</v>
      </c>
      <c r="D11" s="9" t="n">
        <v>1.9</v>
      </c>
    </row>
    <row r="12">
      <c r="A12" s="4" t="inlineStr">
        <is>
          <t>Shares attributable to dilutive effect of conversion of debt securities</t>
        </is>
      </c>
      <c r="B12" s="6" t="n">
        <v>200</v>
      </c>
      <c r="C12" s="6" t="n">
        <v>400</v>
      </c>
      <c r="D12" s="6" t="n">
        <v>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Details) - USD ($) $ in Thousands</t>
        </is>
      </c>
      <c r="B1" s="2" t="inlineStr">
        <is>
          <t>Jan. 02, 2021</t>
        </is>
      </c>
      <c r="C1" s="2" t="inlineStr">
        <is>
          <t>Dec. 28, 2019</t>
        </is>
      </c>
    </row>
    <row r="2">
      <c r="A2" s="3" t="inlineStr">
        <is>
          <t>Financial assets and liabilities measured at fair value on a recurring basis</t>
        </is>
      </c>
    </row>
    <row r="3">
      <c r="A3" s="4" t="inlineStr">
        <is>
          <t>Short-term investments</t>
        </is>
      </c>
      <c r="B3" s="7" t="n">
        <v>521963</v>
      </c>
      <c r="C3" s="7" t="n">
        <v>498825</v>
      </c>
    </row>
    <row r="4">
      <c r="A4" s="4" t="inlineStr">
        <is>
          <t>Recurring</t>
        </is>
      </c>
    </row>
    <row r="5">
      <c r="A5" s="3" t="inlineStr">
        <is>
          <t>Financial assets and liabilities measured at fair value on a recurring basis</t>
        </is>
      </c>
    </row>
    <row r="6">
      <c r="A6" s="4" t="inlineStr">
        <is>
          <t>Cash equivalents</t>
        </is>
      </c>
      <c r="B6" s="6" t="n">
        <v>95520</v>
      </c>
      <c r="C6" s="6" t="n">
        <v>93704</v>
      </c>
    </row>
    <row r="7">
      <c r="A7" s="4" t="inlineStr">
        <is>
          <t>Short-term investments</t>
        </is>
      </c>
      <c r="B7" s="6" t="n">
        <v>521963</v>
      </c>
      <c r="C7" s="6" t="n">
        <v>498825</v>
      </c>
    </row>
    <row r="8">
      <c r="A8" s="4" t="inlineStr">
        <is>
          <t>Other assets, net</t>
        </is>
      </c>
      <c r="B8" s="6" t="n">
        <v>5340</v>
      </c>
      <c r="C8" s="6" t="n">
        <v>5647</v>
      </c>
    </row>
    <row r="9">
      <c r="A9" s="4" t="inlineStr">
        <is>
          <t>Total assets at fair value</t>
        </is>
      </c>
      <c r="B9" s="6" t="n">
        <v>622823</v>
      </c>
      <c r="C9" s="6" t="n">
        <v>598176</v>
      </c>
    </row>
    <row r="10">
      <c r="A10" s="4" t="inlineStr">
        <is>
          <t>Recurring | Money market funds</t>
        </is>
      </c>
    </row>
    <row r="11">
      <c r="A11" s="3" t="inlineStr">
        <is>
          <t>Financial assets and liabilities measured at fair value on a recurring basis</t>
        </is>
      </c>
    </row>
    <row r="12">
      <c r="A12" s="4" t="inlineStr">
        <is>
          <t>Cash equivalents</t>
        </is>
      </c>
      <c r="B12" s="6" t="n">
        <v>75606</v>
      </c>
      <c r="C12" s="6" t="n">
        <v>92379</v>
      </c>
    </row>
    <row r="13">
      <c r="A13" s="4" t="inlineStr">
        <is>
          <t>Recurring | Government debt securities</t>
        </is>
      </c>
    </row>
    <row r="14">
      <c r="A14" s="3" t="inlineStr">
        <is>
          <t>Financial assets and liabilities measured at fair value on a recurring basis</t>
        </is>
      </c>
    </row>
    <row r="15">
      <c r="A15" s="4" t="inlineStr">
        <is>
          <t>Cash equivalents</t>
        </is>
      </c>
      <c r="B15" s="6" t="n">
        <v>4919</v>
      </c>
    </row>
    <row r="16">
      <c r="A16" s="4" t="inlineStr">
        <is>
          <t>Short-term investments</t>
        </is>
      </c>
      <c r="B16" s="6" t="n">
        <v>142573</v>
      </c>
      <c r="C16" s="6" t="n">
        <v>171871</v>
      </c>
    </row>
    <row r="17">
      <c r="A17" s="4" t="inlineStr">
        <is>
          <t>Recurring | Corporate debt securities</t>
        </is>
      </c>
    </row>
    <row r="18">
      <c r="A18" s="3" t="inlineStr">
        <is>
          <t>Financial assets and liabilities measured at fair value on a recurring basis</t>
        </is>
      </c>
    </row>
    <row r="19">
      <c r="A19" s="4" t="inlineStr">
        <is>
          <t>Cash equivalents</t>
        </is>
      </c>
      <c r="B19" s="6" t="n">
        <v>14995</v>
      </c>
      <c r="C19" s="6" t="n">
        <v>1325</v>
      </c>
    </row>
    <row r="20">
      <c r="A20" s="4" t="inlineStr">
        <is>
          <t>Short-term investments</t>
        </is>
      </c>
      <c r="B20" s="6" t="n">
        <v>379390</v>
      </c>
      <c r="C20" s="6" t="n">
        <v>326954</v>
      </c>
    </row>
    <row r="21">
      <c r="A21" s="4" t="inlineStr">
        <is>
          <t>Recurring | Auction rate securities</t>
        </is>
      </c>
    </row>
    <row r="22">
      <c r="A22" s="3" t="inlineStr">
        <is>
          <t>Financial assets and liabilities measured at fair value on a recurring basis</t>
        </is>
      </c>
    </row>
    <row r="23">
      <c r="A23" s="4" t="inlineStr">
        <is>
          <t>Other assets, net</t>
        </is>
      </c>
      <c r="B23" s="6" t="n">
        <v>5340</v>
      </c>
      <c r="C23" s="6" t="n">
        <v>5647</v>
      </c>
    </row>
    <row r="24">
      <c r="A24" s="4" t="inlineStr">
        <is>
          <t>Recurring | Quoted Prices in Active Markets for Identical Assets (Level 1)</t>
        </is>
      </c>
    </row>
    <row r="25">
      <c r="A25" s="3" t="inlineStr">
        <is>
          <t>Financial assets and liabilities measured at fair value on a recurring basis</t>
        </is>
      </c>
    </row>
    <row r="26">
      <c r="A26" s="4" t="inlineStr">
        <is>
          <t>Cash equivalents</t>
        </is>
      </c>
      <c r="B26" s="6" t="n">
        <v>77961</v>
      </c>
      <c r="C26" s="6" t="n">
        <v>92379</v>
      </c>
    </row>
    <row r="27">
      <c r="A27" s="4" t="inlineStr">
        <is>
          <t>Short-term investments</t>
        </is>
      </c>
      <c r="B27" s="6" t="n">
        <v>38461</v>
      </c>
      <c r="C27" s="6" t="n">
        <v>85189</v>
      </c>
    </row>
    <row r="28">
      <c r="A28" s="4" t="inlineStr">
        <is>
          <t>Total assets at fair value</t>
        </is>
      </c>
      <c r="B28" s="6" t="n">
        <v>116422</v>
      </c>
      <c r="C28" s="6" t="n">
        <v>177568</v>
      </c>
    </row>
    <row r="29">
      <c r="A29" s="4" t="inlineStr">
        <is>
          <t>Recurring | Quoted Prices in Active Markets for Identical Assets (Level 1) | Money market funds</t>
        </is>
      </c>
    </row>
    <row r="30">
      <c r="A30" s="3" t="inlineStr">
        <is>
          <t>Financial assets and liabilities measured at fair value on a recurring basis</t>
        </is>
      </c>
    </row>
    <row r="31">
      <c r="A31" s="4" t="inlineStr">
        <is>
          <t>Cash equivalents</t>
        </is>
      </c>
      <c r="B31" s="6" t="n">
        <v>75606</v>
      </c>
      <c r="C31" s="6" t="n">
        <v>92379</v>
      </c>
    </row>
    <row r="32">
      <c r="A32" s="4" t="inlineStr">
        <is>
          <t>Recurring | Quoted Prices in Active Markets for Identical Assets (Level 1) | Government debt securities</t>
        </is>
      </c>
    </row>
    <row r="33">
      <c r="A33" s="3" t="inlineStr">
        <is>
          <t>Financial assets and liabilities measured at fair value on a recurring basis</t>
        </is>
      </c>
    </row>
    <row r="34">
      <c r="A34" s="4" t="inlineStr">
        <is>
          <t>Cash equivalents</t>
        </is>
      </c>
      <c r="B34" s="6" t="n">
        <v>2355</v>
      </c>
    </row>
    <row r="35">
      <c r="A35" s="4" t="inlineStr">
        <is>
          <t>Short-term investments</t>
        </is>
      </c>
      <c r="B35" s="6" t="n">
        <v>38461</v>
      </c>
      <c r="C35" s="6" t="n">
        <v>85189</v>
      </c>
    </row>
    <row r="36">
      <c r="A36" s="4" t="inlineStr">
        <is>
          <t>Recurring | Significant Other Observable Inputs (Level 2)</t>
        </is>
      </c>
    </row>
    <row r="37">
      <c r="A37" s="3" t="inlineStr">
        <is>
          <t>Financial assets and liabilities measured at fair value on a recurring basis</t>
        </is>
      </c>
    </row>
    <row r="38">
      <c r="A38" s="4" t="inlineStr">
        <is>
          <t>Cash equivalents</t>
        </is>
      </c>
      <c r="B38" s="6" t="n">
        <v>17559</v>
      </c>
      <c r="C38" s="6" t="n">
        <v>1325</v>
      </c>
    </row>
    <row r="39">
      <c r="A39" s="4" t="inlineStr">
        <is>
          <t>Short-term investments</t>
        </is>
      </c>
      <c r="B39" s="6" t="n">
        <v>483502</v>
      </c>
      <c r="C39" s="6" t="n">
        <v>413636</v>
      </c>
    </row>
    <row r="40">
      <c r="A40" s="4" t="inlineStr">
        <is>
          <t>Total assets at fair value</t>
        </is>
      </c>
      <c r="B40" s="6" t="n">
        <v>501061</v>
      </c>
      <c r="C40" s="6" t="n">
        <v>414961</v>
      </c>
    </row>
    <row r="41">
      <c r="A41" s="4" t="inlineStr">
        <is>
          <t>Recurring | Significant Other Observable Inputs (Level 2) | Government debt securities</t>
        </is>
      </c>
    </row>
    <row r="42">
      <c r="A42" s="3" t="inlineStr">
        <is>
          <t>Financial assets and liabilities measured at fair value on a recurring basis</t>
        </is>
      </c>
    </row>
    <row r="43">
      <c r="A43" s="4" t="inlineStr">
        <is>
          <t>Cash equivalents</t>
        </is>
      </c>
      <c r="B43" s="6" t="n">
        <v>2564</v>
      </c>
    </row>
    <row r="44">
      <c r="A44" s="4" t="inlineStr">
        <is>
          <t>Short-term investments</t>
        </is>
      </c>
      <c r="B44" s="6" t="n">
        <v>104112</v>
      </c>
      <c r="C44" s="6" t="n">
        <v>86682</v>
      </c>
    </row>
    <row r="45">
      <c r="A45" s="4" t="inlineStr">
        <is>
          <t>Recurring | Significant Other Observable Inputs (Level 2) | Corporate debt securities</t>
        </is>
      </c>
    </row>
    <row r="46">
      <c r="A46" s="3" t="inlineStr">
        <is>
          <t>Financial assets and liabilities measured at fair value on a recurring basis</t>
        </is>
      </c>
    </row>
    <row r="47">
      <c r="A47" s="4" t="inlineStr">
        <is>
          <t>Cash equivalents</t>
        </is>
      </c>
      <c r="B47" s="6" t="n">
        <v>14995</v>
      </c>
      <c r="C47" s="6" t="n">
        <v>1325</v>
      </c>
    </row>
    <row r="48">
      <c r="A48" s="4" t="inlineStr">
        <is>
          <t>Short-term investments</t>
        </is>
      </c>
      <c r="B48" s="6" t="n">
        <v>379390</v>
      </c>
      <c r="C48" s="6" t="n">
        <v>326954</v>
      </c>
    </row>
    <row r="49">
      <c r="A49" s="4" t="inlineStr">
        <is>
          <t>Recurring | Significant Unobservable Inputs (Level 3)</t>
        </is>
      </c>
    </row>
    <row r="50">
      <c r="A50" s="3" t="inlineStr">
        <is>
          <t>Financial assets and liabilities measured at fair value on a recurring basis</t>
        </is>
      </c>
    </row>
    <row r="51">
      <c r="A51" s="4" t="inlineStr">
        <is>
          <t>Other assets, net</t>
        </is>
      </c>
      <c r="B51" s="6" t="n">
        <v>5340</v>
      </c>
      <c r="C51" s="6" t="n">
        <v>5647</v>
      </c>
    </row>
    <row r="52">
      <c r="A52" s="4" t="inlineStr">
        <is>
          <t>Total assets at fair value</t>
        </is>
      </c>
      <c r="B52" s="6" t="n">
        <v>5340</v>
      </c>
      <c r="C52" s="6" t="n">
        <v>5647</v>
      </c>
    </row>
    <row r="53">
      <c r="A53" s="4" t="inlineStr">
        <is>
          <t>Recurring | Significant Unobservable Inputs (Level 3) | Auction rate securities</t>
        </is>
      </c>
    </row>
    <row r="54">
      <c r="A54" s="3" t="inlineStr">
        <is>
          <t>Financial assets and liabilities measured at fair value on a recurring basis</t>
        </is>
      </c>
    </row>
    <row r="55">
      <c r="A55" s="4" t="inlineStr">
        <is>
          <t>Other assets, net</t>
        </is>
      </c>
      <c r="B55" s="7" t="n">
        <v>5340</v>
      </c>
      <c r="C55" s="7" t="n">
        <v>5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for-sale investments (Details) - USD ($) $ in Thousands</t>
        </is>
      </c>
      <c r="B1" s="2" t="inlineStr">
        <is>
          <t>Jan. 02, 2021</t>
        </is>
      </c>
      <c r="C1" s="2" t="inlineStr">
        <is>
          <t>Dec. 28, 2019</t>
        </is>
      </c>
    </row>
    <row r="2">
      <c r="A2" s="3" t="inlineStr">
        <is>
          <t>Cost</t>
        </is>
      </c>
    </row>
    <row r="3">
      <c r="A3" s="4" t="inlineStr">
        <is>
          <t>Due in one year or less, Cost</t>
        </is>
      </c>
      <c r="B3" s="7" t="n">
        <v>380069</v>
      </c>
    </row>
    <row r="4">
      <c r="A4" s="4" t="inlineStr">
        <is>
          <t>Due after one year through ten years, Cost</t>
        </is>
      </c>
      <c r="B4" s="6" t="n">
        <v>202363</v>
      </c>
    </row>
    <row r="5">
      <c r="A5" s="4" t="inlineStr">
        <is>
          <t>Due after ten years, Cost</t>
        </is>
      </c>
      <c r="B5" s="6" t="n">
        <v>38780</v>
      </c>
    </row>
    <row r="6">
      <c r="A6" s="4" t="inlineStr">
        <is>
          <t>Total Cost</t>
        </is>
      </c>
      <c r="B6" s="6" t="n">
        <v>621212</v>
      </c>
    </row>
    <row r="7">
      <c r="A7" s="3" t="inlineStr">
        <is>
          <t>Fair Value</t>
        </is>
      </c>
    </row>
    <row r="8">
      <c r="A8" s="4" t="inlineStr">
        <is>
          <t>Due in one year or less, Fair Value</t>
        </is>
      </c>
      <c r="B8" s="6" t="n">
        <v>381219</v>
      </c>
    </row>
    <row r="9">
      <c r="A9" s="4" t="inlineStr">
        <is>
          <t>Due after one year through ten years, Fair Value</t>
        </is>
      </c>
      <c r="B9" s="6" t="n">
        <v>203484</v>
      </c>
    </row>
    <row r="10">
      <c r="A10" s="4" t="inlineStr">
        <is>
          <t>Due after ten years, Fair Value</t>
        </is>
      </c>
      <c r="B10" s="6" t="n">
        <v>38120</v>
      </c>
    </row>
    <row r="11">
      <c r="A11" s="4" t="inlineStr">
        <is>
          <t>Total Fair Value</t>
        </is>
      </c>
      <c r="B11" s="6" t="n">
        <v>622823</v>
      </c>
    </row>
    <row r="12">
      <c r="A12" s="3" t="inlineStr">
        <is>
          <t>Continuous unrealized loss position, Fair Value</t>
        </is>
      </c>
    </row>
    <row r="13">
      <c r="A13" s="4" t="inlineStr">
        <is>
          <t>Fair value of available-for-sale securities, continuous loss position for less than twelve months</t>
        </is>
      </c>
      <c r="B13" s="6" t="n">
        <v>62055</v>
      </c>
      <c r="C13" s="7" t="n">
        <v>80063</v>
      </c>
    </row>
    <row r="14">
      <c r="A14" s="4" t="inlineStr">
        <is>
          <t>Fair value of available-for-sale securities, continuous loss position for twelve months or greater</t>
        </is>
      </c>
      <c r="B14" s="6" t="n">
        <v>5340</v>
      </c>
      <c r="C14" s="6" t="n">
        <v>12850</v>
      </c>
    </row>
    <row r="15">
      <c r="A15" s="4" t="inlineStr">
        <is>
          <t>Total fair value of available-for-sale securities, continuous loss position</t>
        </is>
      </c>
      <c r="B15" s="6" t="n">
        <v>67395</v>
      </c>
      <c r="C15" s="6" t="n">
        <v>92913</v>
      </c>
    </row>
    <row r="16">
      <c r="A16" s="3" t="inlineStr">
        <is>
          <t>Continuous unrealized loss position, Gross Unrealized Losses</t>
        </is>
      </c>
    </row>
    <row r="17">
      <c r="A17" s="4" t="inlineStr">
        <is>
          <t>Available-for-sale securities, continuous loss position for less than 12 months, gross unrealized losses</t>
        </is>
      </c>
      <c r="B17" s="6" t="n">
        <v>-79</v>
      </c>
      <c r="C17" s="6" t="n">
        <v>-100</v>
      </c>
    </row>
    <row r="18">
      <c r="A18" s="4" t="inlineStr">
        <is>
          <t>Available-for-sale securities, continuous loss position for 12 months or greater, gross unrealized losses</t>
        </is>
      </c>
      <c r="B18" s="6" t="n">
        <v>-660</v>
      </c>
      <c r="C18" s="6" t="n">
        <v>-360</v>
      </c>
    </row>
    <row r="19">
      <c r="A19" s="4" t="inlineStr">
        <is>
          <t>Available-for-sale securities, total gross unrealized losses</t>
        </is>
      </c>
      <c r="B19" s="6" t="n">
        <v>-739</v>
      </c>
      <c r="C19" s="6" t="n">
        <v>-460</v>
      </c>
    </row>
    <row r="20">
      <c r="A20" s="4" t="inlineStr">
        <is>
          <t>Government debt securities</t>
        </is>
      </c>
    </row>
    <row r="21">
      <c r="A21" s="3" t="inlineStr">
        <is>
          <t>Continuous unrealized loss position, Fair Value</t>
        </is>
      </c>
    </row>
    <row r="22">
      <c r="A22" s="4" t="inlineStr">
        <is>
          <t>Fair value of available-for-sale securities, continuous loss position for less than twelve months</t>
        </is>
      </c>
      <c r="B22" s="6" t="n">
        <v>10146</v>
      </c>
      <c r="C22" s="6" t="n">
        <v>11947</v>
      </c>
    </row>
    <row r="23">
      <c r="A23" s="4" t="inlineStr">
        <is>
          <t>Fair value of available-for-sale securities, continuous loss position for twelve months or greater</t>
        </is>
      </c>
      <c r="C23" s="6" t="n">
        <v>7183</v>
      </c>
    </row>
    <row r="24">
      <c r="A24" s="4" t="inlineStr">
        <is>
          <t>Total fair value of available-for-sale securities, continuous loss position</t>
        </is>
      </c>
      <c r="B24" s="6" t="n">
        <v>10146</v>
      </c>
      <c r="C24" s="6" t="n">
        <v>19130</v>
      </c>
    </row>
    <row r="25">
      <c r="A25" s="3" t="inlineStr">
        <is>
          <t>Continuous unrealized loss position, Gross Unrealized Losses</t>
        </is>
      </c>
    </row>
    <row r="26">
      <c r="A26" s="4" t="inlineStr">
        <is>
          <t>Available-for-sale securities, continuous loss position for less than 12 months, gross unrealized losses</t>
        </is>
      </c>
      <c r="B26" s="6" t="n">
        <v>-5</v>
      </c>
      <c r="C26" s="6" t="n">
        <v>-19</v>
      </c>
    </row>
    <row r="27">
      <c r="A27" s="4" t="inlineStr">
        <is>
          <t>Available-for-sale securities, continuous loss position for 12 months or greater, gross unrealized losses</t>
        </is>
      </c>
      <c r="C27" s="6" t="n">
        <v>-7</v>
      </c>
    </row>
    <row r="28">
      <c r="A28" s="4" t="inlineStr">
        <is>
          <t>Available-for-sale securities, total gross unrealized losses</t>
        </is>
      </c>
      <c r="B28" s="6" t="n">
        <v>-5</v>
      </c>
      <c r="C28" s="6" t="n">
        <v>-26</v>
      </c>
    </row>
    <row r="29">
      <c r="A29" s="4" t="inlineStr">
        <is>
          <t>Corporate debt securities</t>
        </is>
      </c>
    </row>
    <row r="30">
      <c r="A30" s="3" t="inlineStr">
        <is>
          <t>Continuous unrealized loss position, Fair Value</t>
        </is>
      </c>
    </row>
    <row r="31">
      <c r="A31" s="4" t="inlineStr">
        <is>
          <t>Fair value of available-for-sale securities, continuous loss position for less than twelve months</t>
        </is>
      </c>
      <c r="B31" s="6" t="n">
        <v>51909</v>
      </c>
      <c r="C31" s="6" t="n">
        <v>68116</v>
      </c>
    </row>
    <row r="32">
      <c r="A32" s="4" t="inlineStr">
        <is>
          <t>Fair value of available-for-sale securities, continuous loss position for twelve months or greater</t>
        </is>
      </c>
      <c r="C32" s="6" t="n">
        <v>20</v>
      </c>
    </row>
    <row r="33">
      <c r="A33" s="4" t="inlineStr">
        <is>
          <t>Total fair value of available-for-sale securities, continuous loss position</t>
        </is>
      </c>
      <c r="B33" s="6" t="n">
        <v>51909</v>
      </c>
      <c r="C33" s="6" t="n">
        <v>68136</v>
      </c>
    </row>
    <row r="34">
      <c r="A34" s="3" t="inlineStr">
        <is>
          <t>Continuous unrealized loss position, Gross Unrealized Losses</t>
        </is>
      </c>
    </row>
    <row r="35">
      <c r="A35" s="4" t="inlineStr">
        <is>
          <t>Available-for-sale securities, continuous loss position for less than 12 months, gross unrealized losses</t>
        </is>
      </c>
      <c r="B35" s="6" t="n">
        <v>-74</v>
      </c>
      <c r="C35" s="6" t="n">
        <v>-81</v>
      </c>
    </row>
    <row r="36">
      <c r="A36" s="4" t="inlineStr">
        <is>
          <t>Available-for-sale securities, total gross unrealized losses</t>
        </is>
      </c>
      <c r="B36" s="6" t="n">
        <v>-74</v>
      </c>
      <c r="C36" s="6" t="n">
        <v>-81</v>
      </c>
    </row>
    <row r="37">
      <c r="A37" s="4" t="inlineStr">
        <is>
          <t>Auction rate securities</t>
        </is>
      </c>
    </row>
    <row r="38">
      <c r="A38" s="3" t="inlineStr">
        <is>
          <t>Continuous unrealized loss position, Fair Value</t>
        </is>
      </c>
    </row>
    <row r="39">
      <c r="A39" s="4" t="inlineStr">
        <is>
          <t>Fair value of available-for-sale securities, continuous loss position for twelve months or greater</t>
        </is>
      </c>
      <c r="B39" s="6" t="n">
        <v>5340</v>
      </c>
      <c r="C39" s="6" t="n">
        <v>5647</v>
      </c>
    </row>
    <row r="40">
      <c r="A40" s="4" t="inlineStr">
        <is>
          <t>Total fair value of available-for-sale securities, continuous loss position</t>
        </is>
      </c>
      <c r="B40" s="6" t="n">
        <v>5340</v>
      </c>
      <c r="C40" s="6" t="n">
        <v>5647</v>
      </c>
    </row>
    <row r="41">
      <c r="A41" s="3" t="inlineStr">
        <is>
          <t>Continuous unrealized loss position, Gross Unrealized Losses</t>
        </is>
      </c>
    </row>
    <row r="42">
      <c r="A42" s="4" t="inlineStr">
        <is>
          <t>Available-for-sale securities, continuous loss position for 12 months or greater, gross unrealized losses</t>
        </is>
      </c>
      <c r="B42" s="6" t="n">
        <v>-660</v>
      </c>
      <c r="C42" s="6" t="n">
        <v>-353</v>
      </c>
    </row>
    <row r="43">
      <c r="A43" s="4" t="inlineStr">
        <is>
          <t>Available-for-sale securities, total gross unrealized losses</t>
        </is>
      </c>
      <c r="B43" s="7" t="n">
        <v>-660</v>
      </c>
      <c r="C43" s="7" t="n">
        <v>-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Fair Value of Financial Instruments - Auction rate securities (Details) - Auction rate securities - Significant Unobservable Inputs (Level 3) $ in Thousands</t>
        </is>
      </c>
      <c r="B1" s="2" t="inlineStr">
        <is>
          <t>Jan. 02, 2021USD ($)Yitem</t>
        </is>
      </c>
      <c r="C1" s="2" t="inlineStr">
        <is>
          <t>Dec. 28, 2019USD ($)</t>
        </is>
      </c>
      <c r="D1" s="2" t="inlineStr">
        <is>
          <t>Dec. 29, 2018USD ($)</t>
        </is>
      </c>
    </row>
    <row r="2">
      <c r="A2" s="4" t="inlineStr">
        <is>
          <t>Weighted Average | Estimated yield | Discounted cash flow</t>
        </is>
      </c>
    </row>
    <row r="3">
      <c r="A3" s="3" t="inlineStr">
        <is>
          <t>Quantitative information for Level 3 Fair Value Measurements Assets</t>
        </is>
      </c>
    </row>
    <row r="4">
      <c r="A4" s="4" t="inlineStr">
        <is>
          <t>Unobservable Input</t>
        </is>
      </c>
      <c r="B4" s="10" t="n">
        <v>0.0156</v>
      </c>
    </row>
    <row r="5">
      <c r="A5" s="4" t="inlineStr">
        <is>
          <t>Weighted Average | Expected holding period | Discounted cash flow</t>
        </is>
      </c>
    </row>
    <row r="6">
      <c r="A6" s="3" t="inlineStr">
        <is>
          <t>Quantitative information for Level 3 Fair Value Measurements Assets</t>
        </is>
      </c>
    </row>
    <row r="7">
      <c r="A7" s="4" t="inlineStr">
        <is>
          <t>Unobservable Input | Y</t>
        </is>
      </c>
      <c r="B7" s="6" t="n">
        <v>10</v>
      </c>
    </row>
    <row r="8">
      <c r="A8" s="4" t="inlineStr">
        <is>
          <t>Weighted Average | Estimated discount rate | Discounted cash flow</t>
        </is>
      </c>
    </row>
    <row r="9">
      <c r="A9" s="3" t="inlineStr">
        <is>
          <t>Quantitative information for Level 3 Fair Value Measurements Assets</t>
        </is>
      </c>
    </row>
    <row r="10">
      <c r="A10" s="4" t="inlineStr">
        <is>
          <t>Unobservable Input</t>
        </is>
      </c>
      <c r="B10" s="10" t="n">
        <v>0.0209</v>
      </c>
    </row>
    <row r="11">
      <c r="A11" s="4" t="inlineStr">
        <is>
          <t>Recurring</t>
        </is>
      </c>
    </row>
    <row r="12">
      <c r="A12" s="3" t="inlineStr">
        <is>
          <t>Quantitative information for Level 3 Fair Value Measurements Assets</t>
        </is>
      </c>
    </row>
    <row r="13">
      <c r="A13" s="4" t="inlineStr">
        <is>
          <t>Fair value balance at the end of the period | $</t>
        </is>
      </c>
      <c r="B13" s="7" t="n">
        <v>5340</v>
      </c>
      <c r="C13" s="7" t="n">
        <v>5647</v>
      </c>
      <c r="D13" s="7" t="n">
        <v>5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ctivity in Level 3 financial instruments (Details) - Significant Unobservable Inputs (Level 3) - Recurring - Auction rate securities - USD ($) $ in Thousands</t>
        </is>
      </c>
      <c r="B1" s="2" t="inlineStr">
        <is>
          <t>12 Months Ended</t>
        </is>
      </c>
    </row>
    <row r="2">
      <c r="B2" s="2" t="inlineStr">
        <is>
          <t>Jan. 02, 2021</t>
        </is>
      </c>
      <c r="C2" s="2" t="inlineStr">
        <is>
          <t>Dec. 28, 2019</t>
        </is>
      </c>
    </row>
    <row r="3">
      <c r="A3" s="3" t="inlineStr">
        <is>
          <t>Fair value assets reconciliation of changes</t>
        </is>
      </c>
    </row>
    <row r="4">
      <c r="A4" s="4" t="inlineStr">
        <is>
          <t>Balance at the beginning of the period</t>
        </is>
      </c>
      <c r="B4" s="7" t="n">
        <v>5647</v>
      </c>
      <c r="C4" s="7" t="n">
        <v>5759</v>
      </c>
    </row>
    <row r="5">
      <c r="A5" s="4" t="inlineStr">
        <is>
          <t>Loss included in other comprehensive income (loss)</t>
        </is>
      </c>
      <c r="B5" s="6" t="n">
        <v>-307</v>
      </c>
      <c r="C5" s="6" t="n">
        <v>-112</v>
      </c>
    </row>
    <row r="6">
      <c r="A6" s="4" t="inlineStr">
        <is>
          <t>Balance at the end of the period</t>
        </is>
      </c>
      <c r="B6" s="7" t="n">
        <v>5340</v>
      </c>
      <c r="C6" s="7" t="n">
        <v>56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s of Other Financial Instruments (Details) - USD ($) $ in Millions</t>
        </is>
      </c>
      <c r="B1" s="2" t="inlineStr">
        <is>
          <t>Jan. 02, 2021</t>
        </is>
      </c>
      <c r="C1" s="2" t="inlineStr">
        <is>
          <t>Jun. 01, 2020</t>
        </is>
      </c>
      <c r="D1" s="2" t="inlineStr">
        <is>
          <t>Dec. 28, 2019</t>
        </is>
      </c>
      <c r="E1" s="2" t="inlineStr">
        <is>
          <t>Mar. 06, 2017</t>
        </is>
      </c>
    </row>
    <row r="2">
      <c r="A2" s="4" t="inlineStr">
        <is>
          <t>1.375% Convertible Senior Notes (2022 Notes)</t>
        </is>
      </c>
    </row>
    <row r="3">
      <c r="A3" s="3" t="inlineStr">
        <is>
          <t>Fair values of other financial instruments</t>
        </is>
      </c>
    </row>
    <row r="4">
      <c r="A4" s="4" t="inlineStr">
        <is>
          <t>Interest rate (as a percent)</t>
        </is>
      </c>
      <c r="B4" s="4" t="inlineStr">
        <is>
          <t>1.375%</t>
        </is>
      </c>
      <c r="E4" s="4" t="inlineStr">
        <is>
          <t>1.375%</t>
        </is>
      </c>
    </row>
    <row r="5">
      <c r="A5" s="4" t="inlineStr">
        <is>
          <t>Fair value of debt</t>
        </is>
      </c>
      <c r="B5" s="5" t="n">
        <v>194.8</v>
      </c>
      <c r="D5" s="7" t="n">
        <v>524</v>
      </c>
    </row>
    <row r="6">
      <c r="A6" s="4" t="inlineStr">
        <is>
          <t>0.625% Convertible Senior Notes (2025 Notes)</t>
        </is>
      </c>
    </row>
    <row r="7">
      <c r="A7" s="3" t="inlineStr">
        <is>
          <t>Fair values of other financial instruments</t>
        </is>
      </c>
    </row>
    <row r="8">
      <c r="A8" s="4" t="inlineStr">
        <is>
          <t>Interest rate (as a percent)</t>
        </is>
      </c>
      <c r="B8" s="4" t="inlineStr">
        <is>
          <t>0.625%</t>
        </is>
      </c>
      <c r="C8" s="4" t="inlineStr">
        <is>
          <t>0.625%</t>
        </is>
      </c>
    </row>
    <row r="9">
      <c r="A9" s="4" t="inlineStr">
        <is>
          <t>Fair value of debt</t>
        </is>
      </c>
      <c r="B9" s="5" t="n">
        <v>6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Financial Instruments (Details) $ in Millions</t>
        </is>
      </c>
      <c r="B1" s="2" t="inlineStr">
        <is>
          <t>12 Months Ended</t>
        </is>
      </c>
    </row>
    <row r="2">
      <c r="B2" s="2" t="inlineStr">
        <is>
          <t>Jan. 02, 2021USD ($)contract</t>
        </is>
      </c>
      <c r="C2" s="2" t="inlineStr">
        <is>
          <t>Mar. 27, 2020USD ($)</t>
        </is>
      </c>
    </row>
    <row r="3">
      <c r="A3" s="4" t="inlineStr">
        <is>
          <t>Non-designated Hedges | Foreign currency forward contracts | Singapore Dollars</t>
        </is>
      </c>
    </row>
    <row r="4">
      <c r="A4" s="3" t="inlineStr">
        <is>
          <t>Derivative Financial Instruments</t>
        </is>
      </c>
    </row>
    <row r="5">
      <c r="A5" s="4" t="inlineStr">
        <is>
          <t>Number of foreign currency forward contracts held | contract</t>
        </is>
      </c>
      <c r="B5" s="6" t="n">
        <v>2</v>
      </c>
    </row>
    <row r="6">
      <c r="A6" s="4" t="inlineStr">
        <is>
          <t>Derivative, notional amount</t>
        </is>
      </c>
      <c r="B6" s="5" t="n">
        <v>11.9</v>
      </c>
    </row>
    <row r="7">
      <c r="A7" s="4" t="inlineStr">
        <is>
          <t>Cash flow hedges | Foreign currency forward contracts</t>
        </is>
      </c>
    </row>
    <row r="8">
      <c r="A8" s="3" t="inlineStr">
        <is>
          <t>Derivative Financial Instruments</t>
        </is>
      </c>
    </row>
    <row r="9">
      <c r="A9" s="4" t="inlineStr">
        <is>
          <t>Derivative, notional amount</t>
        </is>
      </c>
      <c r="B9" s="5" t="n">
        <v>29.3</v>
      </c>
    </row>
    <row r="10">
      <c r="A10" s="4" t="inlineStr">
        <is>
          <t>Cash flow hedges | Foreign currency forward contracts | Minimum</t>
        </is>
      </c>
    </row>
    <row r="11">
      <c r="A11" s="3" t="inlineStr">
        <is>
          <t>Derivative Financial Instruments</t>
        </is>
      </c>
    </row>
    <row r="12">
      <c r="A12" s="4" t="inlineStr">
        <is>
          <t>Maturity of contracts</t>
        </is>
      </c>
      <c r="B12" s="4" t="inlineStr">
        <is>
          <t>1 month</t>
        </is>
      </c>
    </row>
    <row r="13">
      <c r="A13" s="4" t="inlineStr">
        <is>
          <t>Cash flow hedges | Foreign currency forward contracts | Maximum</t>
        </is>
      </c>
    </row>
    <row r="14">
      <c r="A14" s="3" t="inlineStr">
        <is>
          <t>Derivative Financial Instruments</t>
        </is>
      </c>
    </row>
    <row r="15">
      <c r="A15" s="4" t="inlineStr">
        <is>
          <t>Maturity of contracts</t>
        </is>
      </c>
      <c r="B15" s="4" t="inlineStr">
        <is>
          <t>12 months</t>
        </is>
      </c>
    </row>
    <row r="16">
      <c r="A16" s="4" t="inlineStr">
        <is>
          <t>Cash flow hedges | Interest rate swaps</t>
        </is>
      </c>
    </row>
    <row r="17">
      <c r="A17" s="3" t="inlineStr">
        <is>
          <t>Derivative Financial Instruments</t>
        </is>
      </c>
    </row>
    <row r="18">
      <c r="A18" s="4" t="inlineStr">
        <is>
          <t>Derivative, notional amount</t>
        </is>
      </c>
      <c r="C18" s="7" t="n">
        <v>310</v>
      </c>
    </row>
    <row r="19">
      <c r="A19" s="4" t="inlineStr">
        <is>
          <t>Reclassification of unrealized gains (losses) from AOCI into earnings due to termination of swap agreement</t>
        </is>
      </c>
      <c r="B19" s="5"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an. 02, 2021</t>
        </is>
      </c>
      <c r="C1" s="2" t="inlineStr">
        <is>
          <t>Dec. 28, 2019</t>
        </is>
      </c>
    </row>
    <row r="2">
      <c r="A2" s="3" t="inlineStr">
        <is>
          <t>Inventories</t>
        </is>
      </c>
    </row>
    <row r="3">
      <c r="A3" s="4" t="inlineStr">
        <is>
          <t>Work in progress</t>
        </is>
      </c>
      <c r="B3" s="7" t="n">
        <v>56165</v>
      </c>
      <c r="C3" s="7" t="n">
        <v>52350</v>
      </c>
    </row>
    <row r="4">
      <c r="A4" s="4" t="inlineStr">
        <is>
          <t>Finished goods</t>
        </is>
      </c>
      <c r="B4" s="6" t="n">
        <v>10497</v>
      </c>
      <c r="C4" s="6" t="n">
        <v>20707</v>
      </c>
    </row>
    <row r="5">
      <c r="A5" s="4" t="inlineStr">
        <is>
          <t>Inventories</t>
        </is>
      </c>
      <c r="B5" s="6" t="n">
        <v>66662</v>
      </c>
      <c r="C5" s="6" t="n">
        <v>73057</v>
      </c>
    </row>
    <row r="6">
      <c r="A6" s="3" t="inlineStr">
        <is>
          <t>Prepaid Expenses and Other Current Assets</t>
        </is>
      </c>
    </row>
    <row r="7">
      <c r="A7" s="4" t="inlineStr">
        <is>
          <t>Distributor advances</t>
        </is>
      </c>
      <c r="B7" s="6" t="n">
        <v>51190</v>
      </c>
      <c r="C7" s="6" t="n">
        <v>38485</v>
      </c>
    </row>
    <row r="8">
      <c r="A8" s="4" t="inlineStr">
        <is>
          <t>Other</t>
        </is>
      </c>
      <c r="B8" s="6" t="n">
        <v>38117</v>
      </c>
      <c r="C8" s="6" t="n">
        <v>30707</v>
      </c>
    </row>
    <row r="9">
      <c r="A9" s="4" t="inlineStr">
        <is>
          <t>Prepaid Expenses and Other Current Assets</t>
        </is>
      </c>
      <c r="B9" s="6" t="n">
        <v>89307</v>
      </c>
      <c r="C9" s="6" t="n">
        <v>69192</v>
      </c>
    </row>
    <row r="10">
      <c r="A10" s="3" t="inlineStr">
        <is>
          <t>Property and Equipment</t>
        </is>
      </c>
    </row>
    <row r="11">
      <c r="A11" s="4" t="inlineStr">
        <is>
          <t>Property and equipment, gross</t>
        </is>
      </c>
      <c r="B11" s="6" t="n">
        <v>278059</v>
      </c>
      <c r="C11" s="6" t="n">
        <v>265308</v>
      </c>
    </row>
    <row r="12">
      <c r="A12" s="4" t="inlineStr">
        <is>
          <t>Accumulated depreciation</t>
        </is>
      </c>
      <c r="B12" s="6" t="n">
        <v>-138620</v>
      </c>
      <c r="C12" s="6" t="n">
        <v>-129369</v>
      </c>
    </row>
    <row r="13">
      <c r="A13" s="4" t="inlineStr">
        <is>
          <t>Total Property and Equipment, net</t>
        </is>
      </c>
      <c r="B13" s="6" t="n">
        <v>139439</v>
      </c>
      <c r="C13" s="6" t="n">
        <v>135939</v>
      </c>
    </row>
    <row r="14">
      <c r="A14" s="3" t="inlineStr">
        <is>
          <t>Other Current Liabilities</t>
        </is>
      </c>
    </row>
    <row r="15">
      <c r="A15" s="4" t="inlineStr">
        <is>
          <t>Accrued compensation and benefits</t>
        </is>
      </c>
      <c r="B15" s="6" t="n">
        <v>46633</v>
      </c>
      <c r="C15" s="6" t="n">
        <v>41138</v>
      </c>
    </row>
    <row r="16">
      <c r="A16" s="4" t="inlineStr">
        <is>
          <t>Other</t>
        </is>
      </c>
      <c r="B16" s="6" t="n">
        <v>35450</v>
      </c>
      <c r="C16" s="6" t="n">
        <v>38413</v>
      </c>
    </row>
    <row r="17">
      <c r="A17" s="4" t="inlineStr">
        <is>
          <t>Total Other Current Liabilities</t>
        </is>
      </c>
      <c r="B17" s="6" t="n">
        <v>82083</v>
      </c>
      <c r="C17" s="6" t="n">
        <v>79551</v>
      </c>
    </row>
    <row r="18">
      <c r="A18" s="4" t="inlineStr">
        <is>
          <t>Buildings and improvements</t>
        </is>
      </c>
    </row>
    <row r="19">
      <c r="A19" s="3" t="inlineStr">
        <is>
          <t>Property and Equipment</t>
        </is>
      </c>
    </row>
    <row r="20">
      <c r="A20" s="4" t="inlineStr">
        <is>
          <t>Property and equipment, gross</t>
        </is>
      </c>
      <c r="B20" s="6" t="n">
        <v>118331</v>
      </c>
      <c r="C20" s="6" t="n">
        <v>112673</v>
      </c>
    </row>
    <row r="21">
      <c r="A21" s="4" t="inlineStr">
        <is>
          <t>Equipment</t>
        </is>
      </c>
    </row>
    <row r="22">
      <c r="A22" s="3" t="inlineStr">
        <is>
          <t>Property and Equipment</t>
        </is>
      </c>
    </row>
    <row r="23">
      <c r="A23" s="4" t="inlineStr">
        <is>
          <t>Property and equipment, gross</t>
        </is>
      </c>
      <c r="B23" s="6" t="n">
        <v>71225</v>
      </c>
      <c r="C23" s="6" t="n">
        <v>65843</v>
      </c>
    </row>
    <row r="24">
      <c r="A24" s="4" t="inlineStr">
        <is>
          <t>Computers and purchased software</t>
        </is>
      </c>
    </row>
    <row r="25">
      <c r="A25" s="3" t="inlineStr">
        <is>
          <t>Property and Equipment</t>
        </is>
      </c>
    </row>
    <row r="26">
      <c r="A26" s="4" t="inlineStr">
        <is>
          <t>Property and equipment, gross</t>
        </is>
      </c>
      <c r="B26" s="6" t="n">
        <v>46727</v>
      </c>
      <c r="C26" s="6" t="n">
        <v>45879</v>
      </c>
    </row>
    <row r="27">
      <c r="A27" s="4" t="inlineStr">
        <is>
          <t>Leasehold interest in ground leases</t>
        </is>
      </c>
    </row>
    <row r="28">
      <c r="A28" s="3" t="inlineStr">
        <is>
          <t>Property and Equipment</t>
        </is>
      </c>
    </row>
    <row r="29">
      <c r="A29" s="4" t="inlineStr">
        <is>
          <t>Property and equipment, gross</t>
        </is>
      </c>
      <c r="B29" s="6" t="n">
        <v>23840</v>
      </c>
      <c r="C29" s="6" t="n">
        <v>23840</v>
      </c>
    </row>
    <row r="30">
      <c r="A30" s="4" t="inlineStr">
        <is>
          <t>Leasehold improvements</t>
        </is>
      </c>
    </row>
    <row r="31">
      <c r="A31" s="3" t="inlineStr">
        <is>
          <t>Property and Equipment</t>
        </is>
      </c>
    </row>
    <row r="32">
      <c r="A32" s="4" t="inlineStr">
        <is>
          <t>Property and equipment, gross</t>
        </is>
      </c>
      <c r="B32" s="6" t="n">
        <v>9054</v>
      </c>
      <c r="C32" s="6" t="n">
        <v>8782</v>
      </c>
    </row>
    <row r="33">
      <c r="A33" s="4" t="inlineStr">
        <is>
          <t>Furniture and fixtures</t>
        </is>
      </c>
    </row>
    <row r="34">
      <c r="A34" s="3" t="inlineStr">
        <is>
          <t>Property and Equipment</t>
        </is>
      </c>
    </row>
    <row r="35">
      <c r="A35" s="4" t="inlineStr">
        <is>
          <t>Property and equipment, gross</t>
        </is>
      </c>
      <c r="B35" s="7" t="n">
        <v>8882</v>
      </c>
      <c r="C35" s="7" t="n">
        <v>8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Consolidated Statements of Comprehensive Income</t>
        </is>
      </c>
    </row>
    <row r="4">
      <c r="A4" s="4" t="inlineStr">
        <is>
          <t>Net income</t>
        </is>
      </c>
      <c r="B4" s="7" t="n">
        <v>12531</v>
      </c>
      <c r="C4" s="7" t="n">
        <v>19265</v>
      </c>
      <c r="D4" s="7" t="n">
        <v>83591</v>
      </c>
    </row>
    <row r="5">
      <c r="A5" s="3" t="inlineStr">
        <is>
          <t>Net changes to available-for-sale securities:</t>
        </is>
      </c>
    </row>
    <row r="6">
      <c r="A6" s="4" t="inlineStr">
        <is>
          <t>Unrealized gains arising during the period</t>
        </is>
      </c>
      <c r="B6" s="6" t="n">
        <v>1131</v>
      </c>
      <c r="C6" s="6" t="n">
        <v>2564</v>
      </c>
      <c r="D6" s="6" t="n">
        <v>376</v>
      </c>
    </row>
    <row r="7">
      <c r="A7" s="4" t="inlineStr">
        <is>
          <t>Reclassification for (gains) losses included in net income</t>
        </is>
      </c>
      <c r="B7" s="6" t="n">
        <v>-510</v>
      </c>
      <c r="C7" s="6" t="n">
        <v>-218</v>
      </c>
      <c r="D7" s="6" t="n">
        <v>49</v>
      </c>
    </row>
    <row r="8">
      <c r="A8" s="3" t="inlineStr">
        <is>
          <t>Net changes to cash flow hedges:</t>
        </is>
      </c>
    </row>
    <row r="9">
      <c r="A9" s="4" t="inlineStr">
        <is>
          <t>Unrealized gains (losses) arising during the period</t>
        </is>
      </c>
      <c r="B9" s="6" t="n">
        <v>33</v>
      </c>
      <c r="C9" s="6" t="n">
        <v>-321</v>
      </c>
      <c r="D9" s="6" t="n">
        <v>-953</v>
      </c>
    </row>
    <row r="10">
      <c r="A10" s="4" t="inlineStr">
        <is>
          <t>Reclassification for losses included in net income</t>
        </is>
      </c>
      <c r="B10" s="6" t="n">
        <v>825</v>
      </c>
      <c r="C10" s="6" t="n">
        <v>784</v>
      </c>
      <c r="D10" s="6" t="n">
        <v>316</v>
      </c>
    </row>
    <row r="11">
      <c r="A11" s="4" t="inlineStr">
        <is>
          <t>Other comprehensive income (loss), before tax</t>
        </is>
      </c>
      <c r="B11" s="6" t="n">
        <v>1479</v>
      </c>
      <c r="C11" s="6" t="n">
        <v>2809</v>
      </c>
      <c r="D11" s="6" t="n">
        <v>-212</v>
      </c>
    </row>
    <row r="12">
      <c r="A12" s="4" t="inlineStr">
        <is>
          <t>Provision (benefit) for income taxes</t>
        </is>
      </c>
      <c r="B12" s="6" t="n">
        <v>311</v>
      </c>
      <c r="C12" s="6" t="n">
        <v>589</v>
      </c>
      <c r="D12" s="6" t="n">
        <v>-45</v>
      </c>
    </row>
    <row r="13">
      <c r="A13" s="4" t="inlineStr">
        <is>
          <t>Other comprehensive income (loss)</t>
        </is>
      </c>
      <c r="B13" s="6" t="n">
        <v>1168</v>
      </c>
      <c r="C13" s="6" t="n">
        <v>2220</v>
      </c>
      <c r="D13" s="6" t="n">
        <v>-167</v>
      </c>
    </row>
    <row r="14">
      <c r="A14" s="4" t="inlineStr">
        <is>
          <t>Comprehensive income</t>
        </is>
      </c>
      <c r="B14" s="7" t="n">
        <v>13699</v>
      </c>
      <c r="C14" s="7" t="n">
        <v>21485</v>
      </c>
      <c r="D14" s="7" t="n">
        <v>83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Risks and Uncertainties (Details) $ in Millions</t>
        </is>
      </c>
      <c r="B1" s="2" t="inlineStr">
        <is>
          <t>12 Months Ended</t>
        </is>
      </c>
    </row>
    <row r="2">
      <c r="B2" s="2" t="inlineStr">
        <is>
          <t>Jan. 02, 2021USD ($)item</t>
        </is>
      </c>
      <c r="C2" s="2" t="inlineStr">
        <is>
          <t>Dec. 28, 2019</t>
        </is>
      </c>
      <c r="D2" s="2" t="inlineStr">
        <is>
          <t>Dec. 29, 2018</t>
        </is>
      </c>
    </row>
    <row r="3">
      <c r="A3" s="4" t="inlineStr">
        <is>
          <t>Accounts receivable | Customers | Arrow Electronics</t>
        </is>
      </c>
    </row>
    <row r="4">
      <c r="A4" s="3" t="inlineStr">
        <is>
          <t>Risks and Uncertainties</t>
        </is>
      </c>
    </row>
    <row r="5">
      <c r="A5" s="4" t="inlineStr">
        <is>
          <t>Concentrations of credit risk (as a percent)</t>
        </is>
      </c>
      <c r="B5" s="4" t="inlineStr">
        <is>
          <t>28.00%</t>
        </is>
      </c>
      <c r="C5" s="4" t="inlineStr">
        <is>
          <t>14.00%</t>
        </is>
      </c>
    </row>
    <row r="6">
      <c r="A6" s="4" t="inlineStr">
        <is>
          <t>Accounts receivable | Customers | Edom Technology</t>
        </is>
      </c>
    </row>
    <row r="7">
      <c r="A7" s="3" t="inlineStr">
        <is>
          <t>Risks and Uncertainties</t>
        </is>
      </c>
    </row>
    <row r="8">
      <c r="A8" s="4" t="inlineStr">
        <is>
          <t>Concentrations of credit risk (as a percent)</t>
        </is>
      </c>
      <c r="B8" s="4" t="inlineStr">
        <is>
          <t>21.00%</t>
        </is>
      </c>
      <c r="C8" s="4" t="inlineStr">
        <is>
          <t>17.00%</t>
        </is>
      </c>
    </row>
    <row r="9">
      <c r="A9" s="4" t="inlineStr">
        <is>
          <t>Accounts receivable | Customers | Other</t>
        </is>
      </c>
    </row>
    <row r="10">
      <c r="A10" s="3" t="inlineStr">
        <is>
          <t>Risks and Uncertainties</t>
        </is>
      </c>
    </row>
    <row r="11">
      <c r="A11" s="4" t="inlineStr">
        <is>
          <t>Concentrations of credit risk (as a percent)</t>
        </is>
      </c>
      <c r="C11" s="4" t="inlineStr">
        <is>
          <t>11.00%</t>
        </is>
      </c>
    </row>
    <row r="12">
      <c r="A12" s="4" t="inlineStr">
        <is>
          <t>Notes receivable</t>
        </is>
      </c>
    </row>
    <row r="13">
      <c r="A13" s="3" t="inlineStr">
        <is>
          <t>Risks and Uncertainties</t>
        </is>
      </c>
    </row>
    <row r="14">
      <c r="A14" s="4" t="inlineStr">
        <is>
          <t>Number of notes receivable | item</t>
        </is>
      </c>
      <c r="B14" s="6" t="n">
        <v>3</v>
      </c>
    </row>
    <row r="15">
      <c r="A15" s="4" t="inlineStr">
        <is>
          <t>Notes receivable | Other assets, net</t>
        </is>
      </c>
    </row>
    <row r="16">
      <c r="A16" s="3" t="inlineStr">
        <is>
          <t>Risks and Uncertainties</t>
        </is>
      </c>
    </row>
    <row r="17">
      <c r="A17" s="4" t="inlineStr">
        <is>
          <t>Notes receivable carrying value</t>
        </is>
      </c>
      <c r="B17" s="5" t="n">
        <v>1.6</v>
      </c>
    </row>
    <row r="18">
      <c r="A18" s="4" t="inlineStr">
        <is>
          <t>Equity method investments | Other assets, net</t>
        </is>
      </c>
    </row>
    <row r="19">
      <c r="A19" s="3" t="inlineStr">
        <is>
          <t>Risks and Uncertainties</t>
        </is>
      </c>
    </row>
    <row r="20">
      <c r="A20" s="4" t="inlineStr">
        <is>
          <t>Equity method investments</t>
        </is>
      </c>
      <c r="B20" s="5" t="n">
        <v>10.1</v>
      </c>
    </row>
    <row r="21">
      <c r="A21" s="4" t="inlineStr">
        <is>
          <t>Revenue | Distributors | Arrow Electronics</t>
        </is>
      </c>
    </row>
    <row r="22">
      <c r="A22" s="3" t="inlineStr">
        <is>
          <t>Risks and Uncertainties</t>
        </is>
      </c>
    </row>
    <row r="23">
      <c r="A23" s="4" t="inlineStr">
        <is>
          <t>Concentrations of credit risk (as a percent)</t>
        </is>
      </c>
      <c r="B23" s="4" t="inlineStr">
        <is>
          <t>26.00%</t>
        </is>
      </c>
      <c r="C23" s="4" t="inlineStr">
        <is>
          <t>26.00%</t>
        </is>
      </c>
      <c r="D23" s="4" t="inlineStr">
        <is>
          <t>21.00%</t>
        </is>
      </c>
    </row>
    <row r="24">
      <c r="A24" s="4" t="inlineStr">
        <is>
          <t>Revenue | Distributors | Edom Technology</t>
        </is>
      </c>
    </row>
    <row r="25">
      <c r="A25" s="3" t="inlineStr">
        <is>
          <t>Risks and Uncertainties</t>
        </is>
      </c>
    </row>
    <row r="26">
      <c r="A26" s="4" t="inlineStr">
        <is>
          <t>Concentrations of credit risk (as a percent)</t>
        </is>
      </c>
      <c r="B26" s="4" t="inlineStr">
        <is>
          <t>20.00%</t>
        </is>
      </c>
      <c r="C26" s="4" t="inlineStr">
        <is>
          <t>20.00%</t>
        </is>
      </c>
      <c r="D26" s="4" t="inlineStr">
        <is>
          <t>17.00%</t>
        </is>
      </c>
    </row>
    <row r="27">
      <c r="A27" s="4" t="inlineStr">
        <is>
          <t>Revenue | Distributors | Sekorm</t>
        </is>
      </c>
    </row>
    <row r="28">
      <c r="A28" s="3" t="inlineStr">
        <is>
          <t>Risks and Uncertainties</t>
        </is>
      </c>
    </row>
    <row r="29">
      <c r="A29" s="4" t="inlineStr">
        <is>
          <t>Concentrations of credit risk (as a percent)</t>
        </is>
      </c>
      <c r="B29" s="4" t="inlineStr">
        <is>
          <t>11.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Apr. 28, 2020</t>
        </is>
      </c>
      <c r="C1" s="2" t="inlineStr">
        <is>
          <t>Jan. 02, 2021</t>
        </is>
      </c>
      <c r="D1" s="2" t="inlineStr">
        <is>
          <t>Dec. 28, 2019</t>
        </is>
      </c>
      <c r="E1" s="2" t="inlineStr">
        <is>
          <t>Dec. 29, 2018</t>
        </is>
      </c>
    </row>
    <row r="2">
      <c r="A2" s="3" t="inlineStr">
        <is>
          <t>Purchase price allocation</t>
        </is>
      </c>
    </row>
    <row r="3">
      <c r="A3" s="4" t="inlineStr">
        <is>
          <t>Goodwill</t>
        </is>
      </c>
      <c r="C3" s="7" t="n">
        <v>631932</v>
      </c>
      <c r="D3" s="7" t="n">
        <v>398402</v>
      </c>
      <c r="E3" s="7" t="n">
        <v>397344</v>
      </c>
    </row>
    <row r="4">
      <c r="A4" s="4" t="inlineStr">
        <is>
          <t>Weighted-Average Amortization Period (Years)</t>
        </is>
      </c>
      <c r="C4" s="4" t="inlineStr">
        <is>
          <t>8 years</t>
        </is>
      </c>
    </row>
    <row r="5">
      <c r="A5" s="4" t="inlineStr">
        <is>
          <t>Customer relationships</t>
        </is>
      </c>
    </row>
    <row r="6">
      <c r="A6" s="3" t="inlineStr">
        <is>
          <t>Purchase price allocation</t>
        </is>
      </c>
    </row>
    <row r="7">
      <c r="A7" s="4" t="inlineStr">
        <is>
          <t>Weighted-Average Amortization Period (Years)</t>
        </is>
      </c>
      <c r="C7" s="4" t="inlineStr">
        <is>
          <t>5 years</t>
        </is>
      </c>
    </row>
    <row r="8">
      <c r="A8" s="4" t="inlineStr">
        <is>
          <t>Trademarks</t>
        </is>
      </c>
    </row>
    <row r="9">
      <c r="A9" s="3" t="inlineStr">
        <is>
          <t>Purchase price allocation</t>
        </is>
      </c>
    </row>
    <row r="10">
      <c r="A10" s="4" t="inlineStr">
        <is>
          <t>Weighted-Average Amortization Period (Years)</t>
        </is>
      </c>
      <c r="C10" s="4" t="inlineStr">
        <is>
          <t>5 years</t>
        </is>
      </c>
    </row>
    <row r="11">
      <c r="A11" s="4" t="inlineStr">
        <is>
          <t>Wi-Fi and Bluetooth technology</t>
        </is>
      </c>
    </row>
    <row r="12">
      <c r="A12" s="3" t="inlineStr">
        <is>
          <t>Purchase price allocation</t>
        </is>
      </c>
    </row>
    <row r="13">
      <c r="A13" s="4" t="inlineStr">
        <is>
          <t>Discount rate applicable to the projected cash flows (as a percent)</t>
        </is>
      </c>
      <c r="B13" s="4" t="inlineStr">
        <is>
          <t>13.80%</t>
        </is>
      </c>
    </row>
    <row r="14">
      <c r="A14" s="4" t="inlineStr">
        <is>
          <t>Redpine Signals</t>
        </is>
      </c>
    </row>
    <row r="15">
      <c r="A15" s="3" t="inlineStr">
        <is>
          <t>Purchase price allocation</t>
        </is>
      </c>
    </row>
    <row r="16">
      <c r="A16" s="4" t="inlineStr">
        <is>
          <t>Intangible assets</t>
        </is>
      </c>
      <c r="B16" s="7" t="n">
        <v>76538</v>
      </c>
    </row>
    <row r="17">
      <c r="A17" s="4" t="inlineStr">
        <is>
          <t>Accounts receivable</t>
        </is>
      </c>
      <c r="B17" s="6" t="n">
        <v>1395</v>
      </c>
    </row>
    <row r="18">
      <c r="A18" s="4" t="inlineStr">
        <is>
          <t>Inventory</t>
        </is>
      </c>
      <c r="B18" s="6" t="n">
        <v>4375</v>
      </c>
    </row>
    <row r="19">
      <c r="A19" s="4" t="inlineStr">
        <is>
          <t>Other current assets</t>
        </is>
      </c>
      <c r="B19" s="6" t="n">
        <v>1251</v>
      </c>
    </row>
    <row r="20">
      <c r="A20" s="4" t="inlineStr">
        <is>
          <t>Goodwill</t>
        </is>
      </c>
      <c r="B20" s="6" t="n">
        <v>233530</v>
      </c>
    </row>
    <row r="21">
      <c r="A21" s="4" t="inlineStr">
        <is>
          <t>Other non-current assets</t>
        </is>
      </c>
      <c r="B21" s="6" t="n">
        <v>673</v>
      </c>
    </row>
    <row r="22">
      <c r="A22" s="4" t="inlineStr">
        <is>
          <t>Current liabilities</t>
        </is>
      </c>
      <c r="B22" s="6" t="n">
        <v>-856</v>
      </c>
    </row>
    <row r="23">
      <c r="A23" s="4" t="inlineStr">
        <is>
          <t>Non-current liabilities</t>
        </is>
      </c>
      <c r="B23" s="6" t="n">
        <v>-97</v>
      </c>
    </row>
    <row r="24">
      <c r="A24" s="4" t="inlineStr">
        <is>
          <t>Total purchase price</t>
        </is>
      </c>
      <c r="B24" s="6" t="n">
        <v>316809</v>
      </c>
    </row>
    <row r="25">
      <c r="A25" s="4" t="inlineStr">
        <is>
          <t>Redpine Signals | Selling, general and administrative</t>
        </is>
      </c>
    </row>
    <row r="26">
      <c r="A26" s="3" t="inlineStr">
        <is>
          <t>Purchase price allocation</t>
        </is>
      </c>
    </row>
    <row r="27">
      <c r="A27" s="4" t="inlineStr">
        <is>
          <t>Acquisition-related costs</t>
        </is>
      </c>
      <c r="C27" s="7" t="n">
        <v>1500</v>
      </c>
    </row>
    <row r="28">
      <c r="A28" s="4" t="inlineStr">
        <is>
          <t>Redpine Signals | Developed technology</t>
        </is>
      </c>
    </row>
    <row r="29">
      <c r="A29" s="3" t="inlineStr">
        <is>
          <t>Purchase price allocation</t>
        </is>
      </c>
    </row>
    <row r="30">
      <c r="A30" s="4" t="inlineStr">
        <is>
          <t>Intangible assets</t>
        </is>
      </c>
      <c r="B30" s="7" t="n">
        <v>61674</v>
      </c>
    </row>
    <row r="31">
      <c r="A31" s="4" t="inlineStr">
        <is>
          <t>Weighted-Average Amortization Period (Years)</t>
        </is>
      </c>
      <c r="B31" s="4" t="inlineStr">
        <is>
          <t>8 years</t>
        </is>
      </c>
    </row>
    <row r="32">
      <c r="A32" s="4" t="inlineStr">
        <is>
          <t>Redpine Signals | Customer relationships</t>
        </is>
      </c>
    </row>
    <row r="33">
      <c r="A33" s="3" t="inlineStr">
        <is>
          <t>Purchase price allocation</t>
        </is>
      </c>
    </row>
    <row r="34">
      <c r="A34" s="4" t="inlineStr">
        <is>
          <t>Intangible assets</t>
        </is>
      </c>
      <c r="B34" s="7" t="n">
        <v>2450</v>
      </c>
    </row>
    <row r="35">
      <c r="A35" s="4" t="inlineStr">
        <is>
          <t>Weighted-Average Amortization Period (Years)</t>
        </is>
      </c>
      <c r="B35" s="4" t="inlineStr">
        <is>
          <t>2 years</t>
        </is>
      </c>
    </row>
    <row r="36">
      <c r="A36" s="4" t="inlineStr">
        <is>
          <t>Redpine Signals | Trademarks</t>
        </is>
      </c>
    </row>
    <row r="37">
      <c r="A37" s="3" t="inlineStr">
        <is>
          <t>Purchase price allocation</t>
        </is>
      </c>
    </row>
    <row r="38">
      <c r="A38" s="4" t="inlineStr">
        <is>
          <t>Intangible assets</t>
        </is>
      </c>
      <c r="B38" s="7" t="n">
        <v>661</v>
      </c>
    </row>
    <row r="39">
      <c r="A39" s="4" t="inlineStr">
        <is>
          <t>Weighted-Average Amortization Period (Years)</t>
        </is>
      </c>
      <c r="B39" s="4" t="inlineStr">
        <is>
          <t>2 years</t>
        </is>
      </c>
    </row>
    <row r="40">
      <c r="A40" s="4" t="inlineStr">
        <is>
          <t>Redpine Signals | In-process research and development</t>
        </is>
      </c>
    </row>
    <row r="41">
      <c r="A41" s="3" t="inlineStr">
        <is>
          <t>Purchase price allocation</t>
        </is>
      </c>
    </row>
    <row r="42">
      <c r="A42" s="4" t="inlineStr">
        <is>
          <t>Intangible assets</t>
        </is>
      </c>
      <c r="B42" s="7" t="n">
        <v>117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Jan. 02, 2021</t>
        </is>
      </c>
      <c r="C2" s="2" t="inlineStr">
        <is>
          <t>Dec. 28, 2019</t>
        </is>
      </c>
    </row>
    <row r="3">
      <c r="A3" s="3" t="inlineStr">
        <is>
          <t>Goodwill</t>
        </is>
      </c>
    </row>
    <row r="4">
      <c r="A4" s="4" t="inlineStr">
        <is>
          <t>Beginning balance</t>
        </is>
      </c>
      <c r="B4" s="7" t="n">
        <v>398402</v>
      </c>
      <c r="C4" s="7" t="n">
        <v>397344</v>
      </c>
    </row>
    <row r="5">
      <c r="A5" s="4" t="inlineStr">
        <is>
          <t>Additions due to business combinations</t>
        </is>
      </c>
      <c r="B5" s="6" t="n">
        <v>233530</v>
      </c>
      <c r="C5" s="6" t="n">
        <v>1058</v>
      </c>
    </row>
    <row r="6">
      <c r="A6" s="4" t="inlineStr">
        <is>
          <t>Ending balance</t>
        </is>
      </c>
      <c r="B6" s="7" t="n">
        <v>631932</v>
      </c>
      <c r="C6" s="7" t="n">
        <v>3984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Other Intangible Assets (Details) - USD ($) $ in Thousands</t>
        </is>
      </c>
      <c r="B1" s="2" t="inlineStr">
        <is>
          <t>Apr. 28, 2020</t>
        </is>
      </c>
      <c r="C1" s="2" t="inlineStr">
        <is>
          <t>Jan. 02, 2021</t>
        </is>
      </c>
      <c r="D1" s="2" t="inlineStr">
        <is>
          <t>Dec. 28, 2019</t>
        </is>
      </c>
      <c r="E1" s="2" t="inlineStr">
        <is>
          <t>Dec. 29, 2018</t>
        </is>
      </c>
    </row>
    <row r="2">
      <c r="A2" s="3" t="inlineStr">
        <is>
          <t>Subject to amortization:</t>
        </is>
      </c>
    </row>
    <row r="3">
      <c r="A3" s="4" t="inlineStr">
        <is>
          <t>Weighted-Average Amortization Period (Years)</t>
        </is>
      </c>
      <c r="C3" s="4" t="inlineStr">
        <is>
          <t>8 years</t>
        </is>
      </c>
    </row>
    <row r="4">
      <c r="A4" s="4" t="inlineStr">
        <is>
          <t>Gross Amount</t>
        </is>
      </c>
      <c r="C4" s="7" t="n">
        <v>317955</v>
      </c>
      <c r="D4" s="7" t="n">
        <v>272800</v>
      </c>
    </row>
    <row r="5">
      <c r="A5" s="4" t="inlineStr">
        <is>
          <t>Accumulated Amortization</t>
        </is>
      </c>
      <c r="C5" s="6" t="n">
        <v>-163624</v>
      </c>
      <c r="D5" s="6" t="n">
        <v>-138521</v>
      </c>
    </row>
    <row r="6">
      <c r="A6" s="3" t="inlineStr">
        <is>
          <t>Total Other Intangible Assets</t>
        </is>
      </c>
    </row>
    <row r="7">
      <c r="A7" s="4" t="inlineStr">
        <is>
          <t>Gross Amount</t>
        </is>
      </c>
      <c r="C7" s="6" t="n">
        <v>329708</v>
      </c>
      <c r="D7" s="6" t="n">
        <v>272800</v>
      </c>
    </row>
    <row r="8">
      <c r="A8" s="4" t="inlineStr">
        <is>
          <t>Removal of fully amortized intangible assets</t>
        </is>
      </c>
      <c r="C8" s="6" t="n">
        <v>19600</v>
      </c>
    </row>
    <row r="9">
      <c r="A9" s="4" t="inlineStr">
        <is>
          <t>Amortization expense related to intangible assets</t>
        </is>
      </c>
      <c r="C9" s="6" t="n">
        <v>44700</v>
      </c>
      <c r="D9" s="6" t="n">
        <v>39500</v>
      </c>
      <c r="E9" s="7" t="n">
        <v>38000</v>
      </c>
    </row>
    <row r="10">
      <c r="A10" s="3" t="inlineStr">
        <is>
          <t>Estimated aggregate amortization expense for intangible assets subject to amortization</t>
        </is>
      </c>
    </row>
    <row r="11">
      <c r="A11" s="4" t="inlineStr">
        <is>
          <t>2021</t>
        </is>
      </c>
      <c r="C11" s="6" t="n">
        <v>44358</v>
      </c>
    </row>
    <row r="12">
      <c r="A12" s="4" t="inlineStr">
        <is>
          <t>2022</t>
        </is>
      </c>
      <c r="C12" s="6" t="n">
        <v>33046</v>
      </c>
    </row>
    <row r="13">
      <c r="A13" s="4" t="inlineStr">
        <is>
          <t>2023</t>
        </is>
      </c>
      <c r="C13" s="6" t="n">
        <v>24324</v>
      </c>
    </row>
    <row r="14">
      <c r="A14" s="4" t="inlineStr">
        <is>
          <t>2024</t>
        </is>
      </c>
      <c r="C14" s="6" t="n">
        <v>21864</v>
      </c>
    </row>
    <row r="15">
      <c r="A15" s="4" t="inlineStr">
        <is>
          <t>2025</t>
        </is>
      </c>
      <c r="C15" s="6" t="n">
        <v>12200</v>
      </c>
    </row>
    <row r="16">
      <c r="A16" s="4" t="inlineStr">
        <is>
          <t>Research and development</t>
        </is>
      </c>
    </row>
    <row r="17">
      <c r="A17" s="3" t="inlineStr">
        <is>
          <t>Total Other Intangible Assets</t>
        </is>
      </c>
    </row>
    <row r="18">
      <c r="A18" s="4" t="inlineStr">
        <is>
          <t>Amortization expense related to intangible assets</t>
        </is>
      </c>
      <c r="C18" s="6" t="n">
        <v>33200</v>
      </c>
      <c r="D18" s="6" t="n">
        <v>29500</v>
      </c>
      <c r="E18" s="6" t="n">
        <v>27300</v>
      </c>
    </row>
    <row r="19">
      <c r="A19" s="4" t="inlineStr">
        <is>
          <t>Selling, general and administrative</t>
        </is>
      </c>
    </row>
    <row r="20">
      <c r="A20" s="3" t="inlineStr">
        <is>
          <t>Total Other Intangible Assets</t>
        </is>
      </c>
    </row>
    <row r="21">
      <c r="A21" s="4" t="inlineStr">
        <is>
          <t>Amortization expense related to intangible assets</t>
        </is>
      </c>
      <c r="C21" s="6" t="n">
        <v>11500</v>
      </c>
      <c r="D21" s="6" t="n">
        <v>10000</v>
      </c>
      <c r="E21" s="6" t="n">
        <v>10700</v>
      </c>
    </row>
    <row r="22">
      <c r="A22" s="4" t="inlineStr">
        <is>
          <t>Cost of revenues</t>
        </is>
      </c>
    </row>
    <row r="23">
      <c r="A23" s="3" t="inlineStr">
        <is>
          <t>Total Other Intangible Assets</t>
        </is>
      </c>
    </row>
    <row r="24">
      <c r="A24" s="4" t="inlineStr">
        <is>
          <t>Amortization expense related to intangible assets</t>
        </is>
      </c>
      <c r="C24" s="6" t="n">
        <v>0</v>
      </c>
      <c r="D24" s="6" t="n">
        <v>0</v>
      </c>
      <c r="E24" s="7" t="n">
        <v>0</v>
      </c>
    </row>
    <row r="25">
      <c r="A25" s="4" t="inlineStr">
        <is>
          <t>In-process research and development</t>
        </is>
      </c>
    </row>
    <row r="26">
      <c r="A26" s="3" t="inlineStr">
        <is>
          <t>Not subject to amortization:</t>
        </is>
      </c>
    </row>
    <row r="27">
      <c r="A27" s="4" t="inlineStr">
        <is>
          <t>Not subject to amortization</t>
        </is>
      </c>
      <c r="C27" s="6" t="n">
        <v>11753</v>
      </c>
    </row>
    <row r="28">
      <c r="A28" s="4" t="inlineStr">
        <is>
          <t>Redpine Signals</t>
        </is>
      </c>
    </row>
    <row r="29">
      <c r="A29" s="3" t="inlineStr">
        <is>
          <t>Total Other Intangible Assets</t>
        </is>
      </c>
    </row>
    <row r="30">
      <c r="A30" s="4" t="inlineStr">
        <is>
          <t>Gross intangible assets acquired</t>
        </is>
      </c>
      <c r="C30" s="7" t="n">
        <v>76500</v>
      </c>
    </row>
    <row r="31">
      <c r="A31" s="4" t="inlineStr">
        <is>
          <t>Developed technology</t>
        </is>
      </c>
    </row>
    <row r="32">
      <c r="A32" s="3" t="inlineStr">
        <is>
          <t>Subject to amortization:</t>
        </is>
      </c>
    </row>
    <row r="33">
      <c r="A33" s="4" t="inlineStr">
        <is>
          <t>Weighted-Average Amortization Period (Years)</t>
        </is>
      </c>
      <c r="C33" s="4" t="inlineStr">
        <is>
          <t>8 years</t>
        </is>
      </c>
    </row>
    <row r="34">
      <c r="A34" s="4" t="inlineStr">
        <is>
          <t>Gross Amount</t>
        </is>
      </c>
      <c r="C34" s="7" t="n">
        <v>261939</v>
      </c>
      <c r="D34" s="6" t="n">
        <v>219695</v>
      </c>
    </row>
    <row r="35">
      <c r="A35" s="4" t="inlineStr">
        <is>
          <t>Accumulated Amortization</t>
        </is>
      </c>
      <c r="C35" s="7" t="n">
        <v>-125435</v>
      </c>
      <c r="D35" s="6" t="n">
        <v>-111634</v>
      </c>
    </row>
    <row r="36">
      <c r="A36" s="4" t="inlineStr">
        <is>
          <t>Customer relationships</t>
        </is>
      </c>
    </row>
    <row r="37">
      <c r="A37" s="3" t="inlineStr">
        <is>
          <t>Subject to amortization:</t>
        </is>
      </c>
    </row>
    <row r="38">
      <c r="A38" s="4" t="inlineStr">
        <is>
          <t>Weighted-Average Amortization Period (Years)</t>
        </is>
      </c>
      <c r="C38" s="4" t="inlineStr">
        <is>
          <t>5 years</t>
        </is>
      </c>
    </row>
    <row r="39">
      <c r="A39" s="4" t="inlineStr">
        <is>
          <t>Gross Amount</t>
        </is>
      </c>
      <c r="C39" s="7" t="n">
        <v>43245</v>
      </c>
      <c r="D39" s="6" t="n">
        <v>40795</v>
      </c>
    </row>
    <row r="40">
      <c r="A40" s="4" t="inlineStr">
        <is>
          <t>Accumulated Amortization</t>
        </is>
      </c>
      <c r="C40" s="7" t="n">
        <v>-31877</v>
      </c>
      <c r="D40" s="6" t="n">
        <v>-22742</v>
      </c>
    </row>
    <row r="41">
      <c r="A41" s="4" t="inlineStr">
        <is>
          <t>Customer relationships | Redpine Signals</t>
        </is>
      </c>
    </row>
    <row r="42">
      <c r="A42" s="3" t="inlineStr">
        <is>
          <t>Subject to amortization:</t>
        </is>
      </c>
    </row>
    <row r="43">
      <c r="A43" s="4" t="inlineStr">
        <is>
          <t>Weighted-Average Amortization Period (Years)</t>
        </is>
      </c>
      <c r="B43" s="4" t="inlineStr">
        <is>
          <t>2 years</t>
        </is>
      </c>
    </row>
    <row r="44">
      <c r="A44" s="4" t="inlineStr">
        <is>
          <t>Trademarks</t>
        </is>
      </c>
    </row>
    <row r="45">
      <c r="A45" s="3" t="inlineStr">
        <is>
          <t>Subject to amortization:</t>
        </is>
      </c>
    </row>
    <row r="46">
      <c r="A46" s="4" t="inlineStr">
        <is>
          <t>Weighted-Average Amortization Period (Years)</t>
        </is>
      </c>
      <c r="C46" s="4" t="inlineStr">
        <is>
          <t>5 years</t>
        </is>
      </c>
    </row>
    <row r="47">
      <c r="A47" s="4" t="inlineStr">
        <is>
          <t>Gross Amount</t>
        </is>
      </c>
      <c r="C47" s="7" t="n">
        <v>12771</v>
      </c>
      <c r="D47" s="6" t="n">
        <v>12310</v>
      </c>
    </row>
    <row r="48">
      <c r="A48" s="4" t="inlineStr">
        <is>
          <t>Accumulated Amortization</t>
        </is>
      </c>
      <c r="C48" s="7" t="n">
        <v>-6312</v>
      </c>
      <c r="D48" s="7" t="n">
        <v>-4145</v>
      </c>
    </row>
    <row r="49">
      <c r="A49" s="4" t="inlineStr">
        <is>
          <t>Trademarks | Redpine Signals</t>
        </is>
      </c>
    </row>
    <row r="50">
      <c r="A50" s="3" t="inlineStr">
        <is>
          <t>Subject to amortization:</t>
        </is>
      </c>
    </row>
    <row r="51">
      <c r="A51" s="4" t="inlineStr">
        <is>
          <t>Weighted-Average Amortization Period (Years)</t>
        </is>
      </c>
      <c r="B51"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Debt - Convertible Senior Notes (Details) $ / shares in Units, $ in Thousands</t>
        </is>
      </c>
      <c r="B1" s="2" t="inlineStr">
        <is>
          <t>Jun. 01, 2020USD ($)D$ / shares</t>
        </is>
      </c>
      <c r="C1" s="2" t="inlineStr">
        <is>
          <t>Mar. 06, 2017USD ($)D$ / shares</t>
        </is>
      </c>
      <c r="D1" s="2" t="inlineStr">
        <is>
          <t>Jan. 02, 2021USD ($)</t>
        </is>
      </c>
      <c r="E1" s="2" t="inlineStr">
        <is>
          <t>Jan. 06, 2021USD ($)</t>
        </is>
      </c>
    </row>
    <row r="2">
      <c r="A2" s="3" t="inlineStr">
        <is>
          <t>Debt</t>
        </is>
      </c>
    </row>
    <row r="3">
      <c r="A3" s="4" t="inlineStr">
        <is>
          <t>Loss on debt extinguishment</t>
        </is>
      </c>
      <c r="D3" s="7" t="n">
        <v>-4060</v>
      </c>
    </row>
    <row r="4">
      <c r="A4" s="4" t="inlineStr">
        <is>
          <t>Credit Facility</t>
        </is>
      </c>
    </row>
    <row r="5">
      <c r="A5" s="3" t="inlineStr">
        <is>
          <t>Debt</t>
        </is>
      </c>
    </row>
    <row r="6">
      <c r="A6" s="4" t="inlineStr">
        <is>
          <t>Repayment of credit facility amount</t>
        </is>
      </c>
      <c r="B6" s="7" t="n">
        <v>310000</v>
      </c>
    </row>
    <row r="7">
      <c r="A7" s="4" t="inlineStr">
        <is>
          <t>0.625% Convertible Senior Notes (2025 Notes)</t>
        </is>
      </c>
    </row>
    <row r="8">
      <c r="A8" s="3" t="inlineStr">
        <is>
          <t>Debt</t>
        </is>
      </c>
    </row>
    <row r="9">
      <c r="A9" s="4" t="inlineStr">
        <is>
          <t>Principal amount</t>
        </is>
      </c>
      <c r="B9" s="7" t="n">
        <v>535000</v>
      </c>
    </row>
    <row r="10">
      <c r="A10" s="4" t="inlineStr">
        <is>
          <t>Semi-annual interest rate</t>
        </is>
      </c>
      <c r="B10" s="4" t="inlineStr">
        <is>
          <t>0.625%</t>
        </is>
      </c>
      <c r="D10" s="4" t="inlineStr">
        <is>
          <t>0.625%</t>
        </is>
      </c>
    </row>
    <row r="11">
      <c r="A11" s="4" t="inlineStr">
        <is>
          <t>Conversion rate, shares per $1,000 principal</t>
        </is>
      </c>
      <c r="B11" s="10" t="n">
        <v>8.149800000000001</v>
      </c>
    </row>
    <row r="12">
      <c r="A12" s="4" t="inlineStr">
        <is>
          <t>Conversion, number of shares of common stock</t>
        </is>
      </c>
      <c r="B12" s="6" t="n">
        <v>4400</v>
      </c>
    </row>
    <row r="13">
      <c r="A13" s="4" t="inlineStr">
        <is>
          <t>Initial conversion price | $ / shares</t>
        </is>
      </c>
      <c r="B13" s="9" t="n">
        <v>122.7</v>
      </c>
    </row>
    <row r="14">
      <c r="A14" s="4" t="inlineStr">
        <is>
          <t>Debt issuance costs</t>
        </is>
      </c>
      <c r="B14" s="7" t="n">
        <v>10400</v>
      </c>
    </row>
    <row r="15">
      <c r="A15" s="4" t="inlineStr">
        <is>
          <t>0.625% Convertible Senior Notes (2025 Notes) | Conversion of Notes, Holders</t>
        </is>
      </c>
    </row>
    <row r="16">
      <c r="A16" s="3" t="inlineStr">
        <is>
          <t>Debt</t>
        </is>
      </c>
    </row>
    <row r="17">
      <c r="A17" s="4" t="inlineStr">
        <is>
          <t>Number of trading days within 30 trading day period | D</t>
        </is>
      </c>
      <c r="B17" s="6" t="n">
        <v>20</v>
      </c>
    </row>
    <row r="18">
      <c r="A18" s="4" t="inlineStr">
        <is>
          <t>Number of consecutive trading days | D</t>
        </is>
      </c>
      <c r="B18" s="6" t="n">
        <v>30</v>
      </c>
    </row>
    <row r="19">
      <c r="A19" s="4" t="inlineStr">
        <is>
          <t>Stock price trigger per share | $ / shares</t>
        </is>
      </c>
      <c r="B19" s="9" t="n">
        <v>159.51</v>
      </c>
    </row>
    <row r="20">
      <c r="A20" s="4" t="inlineStr">
        <is>
          <t>Stock price trigger, as a percentage of conversion price</t>
        </is>
      </c>
      <c r="B20" s="4" t="inlineStr">
        <is>
          <t>130.00%</t>
        </is>
      </c>
    </row>
    <row r="21">
      <c r="A21" s="4" t="inlineStr">
        <is>
          <t>Number of consecutive business days after the 10 consecutive trading day period | D</t>
        </is>
      </c>
      <c r="B21" s="6" t="n">
        <v>5</v>
      </c>
    </row>
    <row r="22">
      <c r="A22" s="4" t="inlineStr">
        <is>
          <t>Number of consecutive trading days before the five consecutive business days | D</t>
        </is>
      </c>
      <c r="B22" s="6" t="n">
        <v>10</v>
      </c>
    </row>
    <row r="23">
      <c r="A23" s="4" t="inlineStr">
        <is>
          <t>Maximum threshold stock price, as a percentage of conversion price</t>
        </is>
      </c>
      <c r="B23" s="4" t="inlineStr">
        <is>
          <t>98.00%</t>
        </is>
      </c>
    </row>
    <row r="24">
      <c r="A24" s="4" t="inlineStr">
        <is>
          <t>0.625% Convertible Senior Notes (2025 Notes) | Conversion of Notes, Company</t>
        </is>
      </c>
    </row>
    <row r="25">
      <c r="A25" s="3" t="inlineStr">
        <is>
          <t>Debt</t>
        </is>
      </c>
    </row>
    <row r="26">
      <c r="A26" s="4" t="inlineStr">
        <is>
          <t>Stock price trigger, as a percentage of conversion price</t>
        </is>
      </c>
      <c r="B26" s="4" t="inlineStr">
        <is>
          <t>130.00%</t>
        </is>
      </c>
    </row>
    <row r="27">
      <c r="A27" s="4" t="inlineStr">
        <is>
          <t>Number of consecutive business days after the 10 consecutive trading day period | D</t>
        </is>
      </c>
      <c r="B27" s="6" t="n">
        <v>20</v>
      </c>
    </row>
    <row r="28">
      <c r="A28" s="4" t="inlineStr">
        <is>
          <t>Number of consecutive trading days before the five consecutive business days | D</t>
        </is>
      </c>
      <c r="B28" s="6" t="n">
        <v>30</v>
      </c>
    </row>
    <row r="29">
      <c r="A29" s="4" t="inlineStr">
        <is>
          <t>1.375% Convertible Senior Notes (2022 Notes)</t>
        </is>
      </c>
    </row>
    <row r="30">
      <c r="A30" s="3" t="inlineStr">
        <is>
          <t>Debt</t>
        </is>
      </c>
    </row>
    <row r="31">
      <c r="A31" s="4" t="inlineStr">
        <is>
          <t>Principal amount</t>
        </is>
      </c>
      <c r="C31" s="7" t="n">
        <v>400000</v>
      </c>
    </row>
    <row r="32">
      <c r="A32" s="4" t="inlineStr">
        <is>
          <t>Semi-annual interest rate</t>
        </is>
      </c>
      <c r="C32" s="4" t="inlineStr">
        <is>
          <t>1.375%</t>
        </is>
      </c>
      <c r="D32" s="4" t="inlineStr">
        <is>
          <t>1.375%</t>
        </is>
      </c>
    </row>
    <row r="33">
      <c r="A33" s="4" t="inlineStr">
        <is>
          <t>Repayment of credit facility amount</t>
        </is>
      </c>
      <c r="D33" s="7" t="n">
        <v>305100</v>
      </c>
    </row>
    <row r="34">
      <c r="A34" s="4" t="inlineStr">
        <is>
          <t>Aggregate principal amount of debt repurchased</t>
        </is>
      </c>
      <c r="B34" s="7" t="n">
        <v>236800</v>
      </c>
      <c r="D34" s="6" t="n">
        <v>259400</v>
      </c>
    </row>
    <row r="35">
      <c r="A35" s="4" t="inlineStr">
        <is>
          <t>Conversion rate, shares per $1,000 principal</t>
        </is>
      </c>
      <c r="C35" s="10" t="n">
        <v>10.7744</v>
      </c>
    </row>
    <row r="36">
      <c r="A36" s="4" t="inlineStr">
        <is>
          <t>Conversion, number of shares of common stock</t>
        </is>
      </c>
      <c r="C36" s="6" t="n">
        <v>4300</v>
      </c>
    </row>
    <row r="37">
      <c r="A37" s="4" t="inlineStr">
        <is>
          <t>Initial conversion price | $ / shares</t>
        </is>
      </c>
      <c r="C37" s="9" t="n">
        <v>92.81</v>
      </c>
    </row>
    <row r="38">
      <c r="A38" s="4" t="inlineStr">
        <is>
          <t>Debt issuance costs</t>
        </is>
      </c>
      <c r="C38" s="7" t="n">
        <v>10600</v>
      </c>
    </row>
    <row r="39">
      <c r="A39" s="4" t="inlineStr">
        <is>
          <t>Remaining principal amount</t>
        </is>
      </c>
      <c r="E39" s="7" t="n">
        <v>140600</v>
      </c>
    </row>
    <row r="40">
      <c r="A40" s="4" t="inlineStr">
        <is>
          <t>1.375% Convertible Senior Notes (2022 Notes) | Interest expense</t>
        </is>
      </c>
    </row>
    <row r="41">
      <c r="A41" s="3" t="inlineStr">
        <is>
          <t>Debt</t>
        </is>
      </c>
    </row>
    <row r="42">
      <c r="A42" s="4" t="inlineStr">
        <is>
          <t>Loss on debt extinguishment</t>
        </is>
      </c>
      <c r="D42" s="7" t="n">
        <v>-4100</v>
      </c>
    </row>
    <row r="43">
      <c r="A43" s="4" t="inlineStr">
        <is>
          <t>1.375% Convertible Senior Notes (2022 Notes) | Conversion of Notes, Holders</t>
        </is>
      </c>
    </row>
    <row r="44">
      <c r="A44" s="3" t="inlineStr">
        <is>
          <t>Debt</t>
        </is>
      </c>
    </row>
    <row r="45">
      <c r="A45" s="4" t="inlineStr">
        <is>
          <t>Number of trading days within 30 trading day period | D</t>
        </is>
      </c>
      <c r="C45" s="6" t="n">
        <v>20</v>
      </c>
    </row>
    <row r="46">
      <c r="A46" s="4" t="inlineStr">
        <is>
          <t>Number of consecutive trading days | D</t>
        </is>
      </c>
      <c r="C46" s="6" t="n">
        <v>30</v>
      </c>
    </row>
    <row r="47">
      <c r="A47" s="4" t="inlineStr">
        <is>
          <t>Stock price trigger per share | $ / shares</t>
        </is>
      </c>
      <c r="C47" s="9" t="n">
        <v>120.66</v>
      </c>
    </row>
    <row r="48">
      <c r="A48" s="4" t="inlineStr">
        <is>
          <t>Stock price trigger, as a percentage of conversion price</t>
        </is>
      </c>
      <c r="C48" s="4" t="inlineStr">
        <is>
          <t>130.00%</t>
        </is>
      </c>
    </row>
    <row r="49">
      <c r="A49" s="4" t="inlineStr">
        <is>
          <t>Maximum threshold stock price, as a percentage of conversion price</t>
        </is>
      </c>
      <c r="C49" s="4" t="inlineStr">
        <is>
          <t>98.00%</t>
        </is>
      </c>
    </row>
    <row r="50">
      <c r="A50" s="4" t="inlineStr">
        <is>
          <t>1.375% Convertible Senior Notes (2022 Notes) | Conversion of Notes, Company</t>
        </is>
      </c>
    </row>
    <row r="51">
      <c r="A51" s="3" t="inlineStr">
        <is>
          <t>Debt</t>
        </is>
      </c>
    </row>
    <row r="52">
      <c r="A52" s="4" t="inlineStr">
        <is>
          <t>Stock price trigger, as a percentage of conversion price</t>
        </is>
      </c>
      <c r="C52" s="4" t="inlineStr">
        <is>
          <t>130.00%</t>
        </is>
      </c>
    </row>
    <row r="53">
      <c r="A53" s="4" t="inlineStr">
        <is>
          <t>Number of consecutive business days after the 10 consecutive trading day period | D</t>
        </is>
      </c>
      <c r="C53" s="6" t="n">
        <v>20</v>
      </c>
    </row>
    <row r="54">
      <c r="A54" s="4" t="inlineStr">
        <is>
          <t>Number of consecutive trading days before the five consecutive business days | D</t>
        </is>
      </c>
      <c r="C54"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s>
  <sheetData>
    <row r="1">
      <c r="A1" s="1" t="inlineStr">
        <is>
          <t>Debt - Carrying amount of Notes (Details) - USD ($) $ in Thousands</t>
        </is>
      </c>
      <c r="B1" s="2" t="inlineStr">
        <is>
          <t>12 Months Ended</t>
        </is>
      </c>
    </row>
    <row r="2">
      <c r="B2" s="2" t="inlineStr">
        <is>
          <t>Jan. 02, 2021</t>
        </is>
      </c>
      <c r="C2" s="2" t="inlineStr">
        <is>
          <t>Jan. 06, 2021</t>
        </is>
      </c>
      <c r="D2" s="2" t="inlineStr">
        <is>
          <t>Dec. 28, 2019</t>
        </is>
      </c>
    </row>
    <row r="3">
      <c r="A3" s="4" t="inlineStr">
        <is>
          <t>0.625% Convertible Senior Notes (2025 Notes)</t>
        </is>
      </c>
    </row>
    <row r="4">
      <c r="A4" s="3" t="inlineStr">
        <is>
          <t>Equity component</t>
        </is>
      </c>
    </row>
    <row r="5">
      <c r="A5" s="4" t="inlineStr">
        <is>
          <t>Effective interest rate</t>
        </is>
      </c>
      <c r="B5" s="4" t="inlineStr">
        <is>
          <t>5.336%</t>
        </is>
      </c>
    </row>
    <row r="6">
      <c r="A6" s="4" t="inlineStr">
        <is>
          <t>Amortization period of debt discount and debt issuance costs</t>
        </is>
      </c>
      <c r="B6" s="4" t="inlineStr">
        <is>
          <t>4 years 6 months</t>
        </is>
      </c>
    </row>
    <row r="7">
      <c r="A7" s="4" t="inlineStr">
        <is>
          <t>1.375% Convertible Senior Notes (2022 Notes)</t>
        </is>
      </c>
    </row>
    <row r="8">
      <c r="A8" s="3" t="inlineStr">
        <is>
          <t>Liability component</t>
        </is>
      </c>
    </row>
    <row r="9">
      <c r="A9" s="4" t="inlineStr">
        <is>
          <t>Principal</t>
        </is>
      </c>
      <c r="C9" s="7" t="n">
        <v>140600</v>
      </c>
    </row>
    <row r="10">
      <c r="A10" s="3" t="inlineStr">
        <is>
          <t>Equity component</t>
        </is>
      </c>
    </row>
    <row r="11">
      <c r="A11" s="4" t="inlineStr">
        <is>
          <t>Effective interest rate</t>
        </is>
      </c>
      <c r="B11" s="4" t="inlineStr">
        <is>
          <t>4.75%</t>
        </is>
      </c>
    </row>
    <row r="12">
      <c r="A12" s="4" t="inlineStr">
        <is>
          <t>Amortization period of debt discount and debt issuance costs</t>
        </is>
      </c>
      <c r="B12" s="4" t="inlineStr">
        <is>
          <t>2 months 12 days</t>
        </is>
      </c>
    </row>
    <row r="13">
      <c r="A13" s="4" t="inlineStr">
        <is>
          <t>Convertible Senior Notes</t>
        </is>
      </c>
    </row>
    <row r="14">
      <c r="A14" s="3" t="inlineStr">
        <is>
          <t>Liability component</t>
        </is>
      </c>
    </row>
    <row r="15">
      <c r="A15" s="4" t="inlineStr">
        <is>
          <t>Principal</t>
        </is>
      </c>
      <c r="B15" s="7" t="n">
        <v>675567</v>
      </c>
      <c r="D15" s="7" t="n">
        <v>400000</v>
      </c>
    </row>
    <row r="16">
      <c r="A16" s="4" t="inlineStr">
        <is>
          <t>Unamortized debt discount</t>
        </is>
      </c>
      <c r="B16" s="6" t="n">
        <v>-103953</v>
      </c>
      <c r="D16" s="6" t="n">
        <v>-27580</v>
      </c>
    </row>
    <row r="17">
      <c r="A17" s="4" t="inlineStr">
        <is>
          <t>Unamortized debt issuance costs</t>
        </is>
      </c>
      <c r="B17" s="6" t="n">
        <v>-8189</v>
      </c>
      <c r="D17" s="6" t="n">
        <v>-4163</v>
      </c>
    </row>
    <row r="18">
      <c r="A18" s="4" t="inlineStr">
        <is>
          <t>Net carrying amount</t>
        </is>
      </c>
      <c r="B18" s="6" t="n">
        <v>563425</v>
      </c>
      <c r="D18" s="6" t="n">
        <v>368257</v>
      </c>
    </row>
    <row r="19">
      <c r="A19" s="3" t="inlineStr">
        <is>
          <t>Equity component</t>
        </is>
      </c>
    </row>
    <row r="20">
      <c r="A20" s="4" t="inlineStr">
        <is>
          <t>Net carrying amount</t>
        </is>
      </c>
      <c r="B20" s="7" t="n">
        <v>108438</v>
      </c>
      <c r="D20" s="7" t="n">
        <v>577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Jan. 02, 2021</t>
        </is>
      </c>
      <c r="C2" s="2" t="inlineStr">
        <is>
          <t>Dec. 28, 2019</t>
        </is>
      </c>
      <c r="D2" s="2" t="inlineStr">
        <is>
          <t>Dec. 29, 2018</t>
        </is>
      </c>
    </row>
    <row r="3">
      <c r="A3" s="3" t="inlineStr">
        <is>
          <t>Interest expense related to the notes</t>
        </is>
      </c>
    </row>
    <row r="4">
      <c r="A4" s="4" t="inlineStr">
        <is>
          <t>Interest Expense, Total</t>
        </is>
      </c>
      <c r="B4" s="7" t="n">
        <v>34142</v>
      </c>
      <c r="C4" s="7" t="n">
        <v>20233</v>
      </c>
      <c r="D4" s="7" t="n">
        <v>19694</v>
      </c>
    </row>
    <row r="5">
      <c r="A5" s="4" t="inlineStr">
        <is>
          <t>Convertible Senior Notes</t>
        </is>
      </c>
    </row>
    <row r="6">
      <c r="A6" s="3" t="inlineStr">
        <is>
          <t>Interest expense related to the notes</t>
        </is>
      </c>
    </row>
    <row r="7">
      <c r="A7" s="4" t="inlineStr">
        <is>
          <t>Contractual interest expense</t>
        </is>
      </c>
      <c r="B7" s="6" t="n">
        <v>5530</v>
      </c>
      <c r="C7" s="6" t="n">
        <v>5485</v>
      </c>
      <c r="D7" s="6" t="n">
        <v>5500</v>
      </c>
    </row>
    <row r="8">
      <c r="A8" s="4" t="inlineStr">
        <is>
          <t>Amortization of debt discount</t>
        </is>
      </c>
      <c r="B8" s="6" t="n">
        <v>19375</v>
      </c>
      <c r="C8" s="6" t="n">
        <v>11717</v>
      </c>
      <c r="D8" s="6" t="n">
        <v>11202</v>
      </c>
    </row>
    <row r="9">
      <c r="A9" s="4" t="inlineStr">
        <is>
          <t>Amortization of debt issuance costs</t>
        </is>
      </c>
      <c r="B9" s="6" t="n">
        <v>2058</v>
      </c>
      <c r="C9" s="6" t="n">
        <v>1768</v>
      </c>
      <c r="D9" s="6" t="n">
        <v>1690</v>
      </c>
    </row>
    <row r="10">
      <c r="A10" s="4" t="inlineStr">
        <is>
          <t>Interest Expense, Total</t>
        </is>
      </c>
      <c r="B10" s="7" t="n">
        <v>26963</v>
      </c>
      <c r="C10" s="7" t="n">
        <v>18970</v>
      </c>
      <c r="D10" s="7" t="n">
        <v>183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redit Facility (Details) - USD ($) $ in Millions</t>
        </is>
      </c>
      <c r="B1" s="2" t="inlineStr">
        <is>
          <t>12 Months Ended</t>
        </is>
      </c>
    </row>
    <row r="2">
      <c r="B2" s="2" t="inlineStr">
        <is>
          <t>Jan. 02, 2021</t>
        </is>
      </c>
      <c r="C2" s="2" t="inlineStr">
        <is>
          <t>Mar. 27, 2020</t>
        </is>
      </c>
    </row>
    <row r="3">
      <c r="A3" s="4" t="inlineStr">
        <is>
          <t>Credit Facility</t>
        </is>
      </c>
    </row>
    <row r="4">
      <c r="A4" s="3" t="inlineStr">
        <is>
          <t>Debt</t>
        </is>
      </c>
    </row>
    <row r="5">
      <c r="A5" s="4" t="inlineStr">
        <is>
          <t>Amount borrowed</t>
        </is>
      </c>
      <c r="C5" s="7" t="n">
        <v>310</v>
      </c>
    </row>
    <row r="6">
      <c r="A6" s="4" t="inlineStr">
        <is>
          <t>Credit Facility | Scenario: Company's option to increase borrowing capacity</t>
        </is>
      </c>
    </row>
    <row r="7">
      <c r="A7" s="3" t="inlineStr">
        <is>
          <t>Debt</t>
        </is>
      </c>
    </row>
    <row r="8">
      <c r="A8" s="4" t="inlineStr">
        <is>
          <t>Additional increase in borrowing capacity of the line of credit available at the entity's option</t>
        </is>
      </c>
      <c r="B8" s="7" t="n">
        <v>250</v>
      </c>
    </row>
    <row r="9">
      <c r="A9" s="4" t="inlineStr">
        <is>
          <t>Additional increase in borrowing capacity based on EBITDA (as a percent)</t>
        </is>
      </c>
      <c r="B9" s="4" t="inlineStr">
        <is>
          <t>100.00%</t>
        </is>
      </c>
    </row>
    <row r="10">
      <c r="A10" s="4" t="inlineStr">
        <is>
          <t>Maximum secured leverage ratio</t>
        </is>
      </c>
      <c r="B10" s="11" t="n">
        <v>3.25</v>
      </c>
    </row>
    <row r="11">
      <c r="A11" s="4" t="inlineStr">
        <is>
          <t>Credit Facility | Scenario: Credit facility debt covenants</t>
        </is>
      </c>
    </row>
    <row r="12">
      <c r="A12" s="3" t="inlineStr">
        <is>
          <t>Debt</t>
        </is>
      </c>
    </row>
    <row r="13">
      <c r="A13" s="4" t="inlineStr">
        <is>
          <t>Maximum net leverage ratio</t>
        </is>
      </c>
      <c r="B13" s="11" t="n">
        <v>4.25</v>
      </c>
    </row>
    <row r="14">
      <c r="A14" s="4" t="inlineStr">
        <is>
          <t>Maximum secured leverage ratio</t>
        </is>
      </c>
      <c r="B14" s="11" t="n">
        <v>3.5</v>
      </c>
    </row>
    <row r="15">
      <c r="A15" s="4" t="inlineStr">
        <is>
          <t>Minimum interest coverage ratio</t>
        </is>
      </c>
      <c r="B15" s="11" t="n">
        <v>2.5</v>
      </c>
    </row>
    <row r="16">
      <c r="A16" s="4" t="inlineStr">
        <is>
          <t>Revolving Credit Facility</t>
        </is>
      </c>
    </row>
    <row r="17">
      <c r="A17" s="3" t="inlineStr">
        <is>
          <t>Debt</t>
        </is>
      </c>
    </row>
    <row r="18">
      <c r="A18" s="4" t="inlineStr">
        <is>
          <t>Maximum borrowing capacity</t>
        </is>
      </c>
      <c r="B18" s="7" t="n">
        <v>400</v>
      </c>
    </row>
    <row r="19">
      <c r="A19" s="4" t="inlineStr">
        <is>
          <t>Revolving credit facility, other than swingline loans | Federal Funds</t>
        </is>
      </c>
    </row>
    <row r="20">
      <c r="A20" s="3" t="inlineStr">
        <is>
          <t>Debt</t>
        </is>
      </c>
    </row>
    <row r="21">
      <c r="A21" s="4" t="inlineStr">
        <is>
          <t>Interest rate margin (as a percent)</t>
        </is>
      </c>
      <c r="B21" s="4" t="inlineStr">
        <is>
          <t>0.50%</t>
        </is>
      </c>
    </row>
    <row r="22">
      <c r="A22" s="4" t="inlineStr">
        <is>
          <t>Revolving credit facility, other than swingline loans | Eurodollar Rate</t>
        </is>
      </c>
    </row>
    <row r="23">
      <c r="A23" s="3" t="inlineStr">
        <is>
          <t>Debt</t>
        </is>
      </c>
    </row>
    <row r="24">
      <c r="A24" s="4" t="inlineStr">
        <is>
          <t>Interest rate margin (as a percent)</t>
        </is>
      </c>
      <c r="B24" s="4" t="inlineStr">
        <is>
          <t>1.00%</t>
        </is>
      </c>
    </row>
    <row r="25">
      <c r="A25" s="4" t="inlineStr">
        <is>
          <t>Revolving credit facility, other than swingline loans | Eurodollar Rate | Minimum</t>
        </is>
      </c>
    </row>
    <row r="26">
      <c r="A26" s="3" t="inlineStr">
        <is>
          <t>Debt</t>
        </is>
      </c>
    </row>
    <row r="27">
      <c r="A27" s="4" t="inlineStr">
        <is>
          <t>Interest rate margin (as a percent)</t>
        </is>
      </c>
      <c r="B27" s="4" t="inlineStr">
        <is>
          <t>1.00%</t>
        </is>
      </c>
    </row>
    <row r="28">
      <c r="A28" s="4" t="inlineStr">
        <is>
          <t>Revolving credit facility, other than swingline loans | Eurodollar Rate | Maximum</t>
        </is>
      </c>
    </row>
    <row r="29">
      <c r="A29" s="3" t="inlineStr">
        <is>
          <t>Debt</t>
        </is>
      </c>
    </row>
    <row r="30">
      <c r="A30" s="4" t="inlineStr">
        <is>
          <t>Interest rate margin (as a percent)</t>
        </is>
      </c>
      <c r="B30" s="4" t="inlineStr">
        <is>
          <t>1.75%</t>
        </is>
      </c>
    </row>
    <row r="31">
      <c r="A31" s="4" t="inlineStr">
        <is>
          <t>Revolving credit facility, other than swingline loans | Base Rate | Minimum</t>
        </is>
      </c>
    </row>
    <row r="32">
      <c r="A32" s="3" t="inlineStr">
        <is>
          <t>Debt</t>
        </is>
      </c>
    </row>
    <row r="33">
      <c r="A33" s="4" t="inlineStr">
        <is>
          <t>Interest rate margin (as a percent)</t>
        </is>
      </c>
      <c r="B33" s="4" t="inlineStr">
        <is>
          <t>0.00%</t>
        </is>
      </c>
    </row>
    <row r="34">
      <c r="A34" s="4" t="inlineStr">
        <is>
          <t>Revolving credit facility, other than swingline loans | Base Rate | Maximum</t>
        </is>
      </c>
    </row>
    <row r="35">
      <c r="A35" s="3" t="inlineStr">
        <is>
          <t>Debt</t>
        </is>
      </c>
    </row>
    <row r="36">
      <c r="A36" s="4" t="inlineStr">
        <is>
          <t>Interest rate margin (as a percent)</t>
        </is>
      </c>
      <c r="B36" s="4" t="inlineStr">
        <is>
          <t>0.75%</t>
        </is>
      </c>
    </row>
    <row r="37">
      <c r="A37" s="4" t="inlineStr">
        <is>
          <t>Letter of Credit</t>
        </is>
      </c>
    </row>
    <row r="38">
      <c r="A38" s="3" t="inlineStr">
        <is>
          <t>Debt</t>
        </is>
      </c>
    </row>
    <row r="39">
      <c r="A39" s="4" t="inlineStr">
        <is>
          <t>Maximum borrowing capacity</t>
        </is>
      </c>
      <c r="B39" s="7" t="n">
        <v>25</v>
      </c>
    </row>
    <row r="40">
      <c r="A40" s="4" t="inlineStr">
        <is>
          <t>Swingline Loans</t>
        </is>
      </c>
    </row>
    <row r="41">
      <c r="A41" s="3" t="inlineStr">
        <is>
          <t>Debt</t>
        </is>
      </c>
    </row>
    <row r="42">
      <c r="A42" s="4" t="inlineStr">
        <is>
          <t>Maximum borrowing capacity</t>
        </is>
      </c>
      <c r="B42" s="7"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7" customWidth="1" min="2" max="2"/>
    <col width="17" customWidth="1" min="3" max="3"/>
    <col width="14" customWidth="1" min="4" max="4"/>
  </cols>
  <sheetData>
    <row r="1">
      <c r="A1" s="1" t="inlineStr">
        <is>
          <t>Leases - Supplemental Lease Information (Details) - USD ($) $ in Thousands</t>
        </is>
      </c>
      <c r="B1" s="2" t="inlineStr">
        <is>
          <t>12 Months Ended</t>
        </is>
      </c>
    </row>
    <row r="2">
      <c r="B2" s="2" t="inlineStr">
        <is>
          <t>Jan. 02, 2021</t>
        </is>
      </c>
      <c r="C2" s="2" t="inlineStr">
        <is>
          <t>Dec. 28, 2019</t>
        </is>
      </c>
      <c r="D2" s="2" t="inlineStr">
        <is>
          <t>Dec. 29, 2018</t>
        </is>
      </c>
    </row>
    <row r="3">
      <c r="A3" s="3" t="inlineStr">
        <is>
          <t>Leases</t>
        </is>
      </c>
    </row>
    <row r="4">
      <c r="A4" s="4" t="inlineStr">
        <is>
          <t>Operating lease costs (ASC Topic 842)</t>
        </is>
      </c>
      <c r="B4" s="7" t="n">
        <v>5600</v>
      </c>
      <c r="C4" s="7" t="n">
        <v>5800</v>
      </c>
    </row>
    <row r="5">
      <c r="A5" s="4" t="inlineStr">
        <is>
          <t>Rent expense (ASC Topic 840)</t>
        </is>
      </c>
      <c r="D5" s="7" t="n">
        <v>6000</v>
      </c>
    </row>
    <row r="6">
      <c r="A6" s="3" t="inlineStr">
        <is>
          <t>Balance Sheet Information</t>
        </is>
      </c>
    </row>
    <row r="7">
      <c r="A7" s="4" t="inlineStr">
        <is>
          <t>Operating lease right-of-use assets</t>
        </is>
      </c>
      <c r="B7" s="6" t="n">
        <v>28213</v>
      </c>
      <c r="C7" s="6" t="n">
        <v>16086</v>
      </c>
    </row>
    <row r="8">
      <c r="A8" s="4" t="inlineStr">
        <is>
          <t>Operating lease liabilities</t>
        </is>
      </c>
      <c r="B8" s="6" t="n">
        <v>29900</v>
      </c>
      <c r="C8" s="6" t="n">
        <v>17894</v>
      </c>
    </row>
    <row r="9">
      <c r="A9" s="3" t="inlineStr">
        <is>
          <t>Cash Flow Information</t>
        </is>
      </c>
    </row>
    <row r="10">
      <c r="A10" s="4" t="inlineStr">
        <is>
          <t>Cash paid for operating lease liabilities</t>
        </is>
      </c>
      <c r="B10" s="6" t="n">
        <v>5942</v>
      </c>
      <c r="C10" s="6" t="n">
        <v>6023</v>
      </c>
    </row>
    <row r="11">
      <c r="A11" s="4" t="inlineStr">
        <is>
          <t>Right-of-use assets obtained in exchange for operating lease obligations</t>
        </is>
      </c>
      <c r="B11" s="7" t="n">
        <v>16711</v>
      </c>
      <c r="C11" s="7" t="n">
        <v>2631</v>
      </c>
    </row>
    <row r="12">
      <c r="A12" s="3" t="inlineStr">
        <is>
          <t>Operating Lease Information</t>
        </is>
      </c>
    </row>
    <row r="13">
      <c r="A13" s="4" t="inlineStr">
        <is>
          <t>Weighted-average remaining lease term</t>
        </is>
      </c>
      <c r="B13" s="4" t="inlineStr">
        <is>
          <t>6 years 6 months</t>
        </is>
      </c>
      <c r="C13" s="4" t="inlineStr">
        <is>
          <t>4 years 6 months</t>
        </is>
      </c>
    </row>
    <row r="14">
      <c r="A14" s="4" t="inlineStr">
        <is>
          <t>Weighted-average discount rate</t>
        </is>
      </c>
      <c r="B14" s="4" t="inlineStr">
        <is>
          <t>4.37%</t>
        </is>
      </c>
      <c r="C14" s="4" t="inlineStr">
        <is>
          <t>5.26%</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Maturities of operating lease liabilities (Details) - USD ($) $ in Thousands</t>
        </is>
      </c>
      <c r="B1" s="2" t="inlineStr">
        <is>
          <t>Jan. 02, 2021</t>
        </is>
      </c>
      <c r="C1" s="2" t="inlineStr">
        <is>
          <t>Dec. 28, 2019</t>
        </is>
      </c>
    </row>
    <row r="2">
      <c r="A2" s="3" t="inlineStr">
        <is>
          <t>Leases</t>
        </is>
      </c>
    </row>
    <row r="3">
      <c r="A3" s="4" t="inlineStr">
        <is>
          <t>2021</t>
        </is>
      </c>
      <c r="B3" s="7" t="n">
        <v>6787</v>
      </c>
    </row>
    <row r="4">
      <c r="A4" s="4" t="inlineStr">
        <is>
          <t>2022</t>
        </is>
      </c>
      <c r="B4" s="6" t="n">
        <v>6174</v>
      </c>
    </row>
    <row r="5">
      <c r="A5" s="4" t="inlineStr">
        <is>
          <t>2023</t>
        </is>
      </c>
      <c r="B5" s="6" t="n">
        <v>5367</v>
      </c>
    </row>
    <row r="6">
      <c r="A6" s="4" t="inlineStr">
        <is>
          <t>2024</t>
        </is>
      </c>
      <c r="B6" s="6" t="n">
        <v>4874</v>
      </c>
    </row>
    <row r="7">
      <c r="A7" s="4" t="inlineStr">
        <is>
          <t>2025</t>
        </is>
      </c>
      <c r="B7" s="6" t="n">
        <v>3278</v>
      </c>
    </row>
    <row r="8">
      <c r="A8" s="4" t="inlineStr">
        <is>
          <t>Thereafter</t>
        </is>
      </c>
      <c r="B8" s="6" t="n">
        <v>8421</v>
      </c>
    </row>
    <row r="9">
      <c r="A9" s="4" t="inlineStr">
        <is>
          <t>Total lease payments</t>
        </is>
      </c>
      <c r="B9" s="6" t="n">
        <v>34901</v>
      </c>
    </row>
    <row r="10">
      <c r="A10" s="4" t="inlineStr">
        <is>
          <t>Less imputed interest</t>
        </is>
      </c>
      <c r="B10" s="6" t="n">
        <v>-5001</v>
      </c>
    </row>
    <row r="11">
      <c r="A11" s="4" t="inlineStr">
        <is>
          <t>Total lease liabilities</t>
        </is>
      </c>
      <c r="B11" s="7" t="n">
        <v>29900</v>
      </c>
      <c r="C11" s="7" t="n">
        <v>17894</v>
      </c>
    </row>
    <row r="12">
      <c r="A12" s="4" t="inlineStr">
        <is>
          <t>Operating lease liabilities, Statement of Financial Position</t>
        </is>
      </c>
      <c r="B12" s="4" t="inlineStr">
        <is>
          <t>us-gaap:OtherLiabilitiesCurrent us-gaap:LiabilitiesOtherThanLongtermDebtNoncurrent</t>
        </is>
      </c>
      <c r="C12" s="4" t="inlineStr">
        <is>
          <t>us-gaap:OtherLiabilitiesCurrent us-gaap:LiabilitiesOtherThanLongtermDebt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7" customWidth="1" min="3" max="3"/>
    <col width="70" customWidth="1" min="4" max="4"/>
    <col width="18" customWidth="1" min="5" max="5"/>
    <col width="80" customWidth="1" min="6" max="6"/>
    <col width="46" customWidth="1" min="7" max="7"/>
    <col width="53"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Retained EarningsCumulative effect of adoption of accounting standard</t>
        </is>
      </c>
      <c r="E1" s="2" t="inlineStr">
        <is>
          <t>Retained Earnings</t>
        </is>
      </c>
      <c r="F1" s="2" t="inlineStr">
        <is>
          <t>Accumulated Other Comprehensive Income (Loss)Cumulative effect of adoption of accounting standard</t>
        </is>
      </c>
      <c r="G1" s="2" t="inlineStr">
        <is>
          <t>Accumulated Other Comprehensive Income (Loss)</t>
        </is>
      </c>
      <c r="H1" s="2" t="inlineStr">
        <is>
          <t>Cumulative effect of adoption of accounting standard</t>
        </is>
      </c>
      <c r="I1" s="2" t="inlineStr">
        <is>
          <t>Total</t>
        </is>
      </c>
    </row>
    <row r="2">
      <c r="A2" s="4" t="inlineStr">
        <is>
          <t>Balance at Dec. 30, 2017</t>
        </is>
      </c>
      <c r="B2" s="7" t="n">
        <v>4</v>
      </c>
      <c r="C2" s="7" t="n">
        <v>102862</v>
      </c>
      <c r="D2" s="7" t="n">
        <v>26445</v>
      </c>
      <c r="E2" s="7" t="n">
        <v>851307</v>
      </c>
      <c r="F2" s="7" t="n">
        <v>-250</v>
      </c>
      <c r="G2" s="7" t="n">
        <v>-1157</v>
      </c>
      <c r="H2" s="7" t="n">
        <v>26195</v>
      </c>
      <c r="I2" s="7" t="n">
        <v>953016</v>
      </c>
    </row>
    <row r="3">
      <c r="A3" s="4" t="inlineStr">
        <is>
          <t>Balance (in shares) at Dec. 30, 2017</t>
        </is>
      </c>
      <c r="B3" s="6" t="n">
        <v>42707</v>
      </c>
    </row>
    <row r="4">
      <c r="A4" s="3" t="inlineStr">
        <is>
          <t>Increase (Decrease) in Stockholders' Equity</t>
        </is>
      </c>
    </row>
    <row r="5">
      <c r="A5" s="4" t="inlineStr">
        <is>
          <t>Net income</t>
        </is>
      </c>
      <c r="E5" s="6" t="n">
        <v>83591</v>
      </c>
      <c r="I5" s="6" t="n">
        <v>83591</v>
      </c>
    </row>
    <row r="6">
      <c r="A6" s="4" t="inlineStr">
        <is>
          <t>Other comprehensive (loss) income</t>
        </is>
      </c>
      <c r="G6" s="6" t="n">
        <v>-167</v>
      </c>
      <c r="I6" s="6" t="n">
        <v>-167</v>
      </c>
    </row>
    <row r="7">
      <c r="A7" s="4" t="inlineStr">
        <is>
          <t>Stock issuances, net of shares withheld for taxes</t>
        </is>
      </c>
      <c r="C7" s="6" t="n">
        <v>-6180</v>
      </c>
      <c r="I7" s="6" t="n">
        <v>-6180</v>
      </c>
    </row>
    <row r="8">
      <c r="A8" s="4" t="inlineStr">
        <is>
          <t>Stock issuances, net of shares withheld for taxes (in shares)</t>
        </is>
      </c>
      <c r="B8" s="6" t="n">
        <v>815</v>
      </c>
    </row>
    <row r="9">
      <c r="A9" s="4" t="inlineStr">
        <is>
          <t>Repurchases of common stock</t>
        </is>
      </c>
      <c r="C9" s="6" t="n">
        <v>-39276</v>
      </c>
      <c r="I9" s="6" t="n">
        <v>-39276</v>
      </c>
    </row>
    <row r="10">
      <c r="A10" s="4" t="inlineStr">
        <is>
          <t>Repurchases of common stock (in shares)</t>
        </is>
      </c>
      <c r="B10" s="6" t="n">
        <v>-434</v>
      </c>
    </row>
    <row r="11">
      <c r="A11" s="4" t="inlineStr">
        <is>
          <t>Stock-based compensation</t>
        </is>
      </c>
      <c r="C11" s="6" t="n">
        <v>50111</v>
      </c>
      <c r="I11" s="6" t="n">
        <v>50111</v>
      </c>
    </row>
    <row r="12">
      <c r="A12" s="4" t="inlineStr">
        <is>
          <t>Balance at Dec. 29, 2018</t>
        </is>
      </c>
      <c r="B12" s="7" t="n">
        <v>4</v>
      </c>
      <c r="C12" s="6" t="n">
        <v>107517</v>
      </c>
      <c r="E12" s="6" t="n">
        <v>961343</v>
      </c>
      <c r="G12" s="6" t="n">
        <v>-1574</v>
      </c>
      <c r="I12" s="6" t="n">
        <v>1067290</v>
      </c>
    </row>
    <row r="13">
      <c r="A13" s="4" t="inlineStr">
        <is>
          <t>Balance (in shares) at Dec. 29, 2018</t>
        </is>
      </c>
      <c r="B13" s="6" t="n">
        <v>43088</v>
      </c>
    </row>
    <row r="14">
      <c r="A14" s="3" t="inlineStr">
        <is>
          <t>Increase (Decrease) in Stockholders' Equity</t>
        </is>
      </c>
    </row>
    <row r="15">
      <c r="A15" s="4" t="inlineStr">
        <is>
          <t>Net income</t>
        </is>
      </c>
      <c r="E15" s="6" t="n">
        <v>19265</v>
      </c>
      <c r="I15" s="6" t="n">
        <v>19265</v>
      </c>
    </row>
    <row r="16">
      <c r="A16" s="4" t="inlineStr">
        <is>
          <t>Other comprehensive (loss) income</t>
        </is>
      </c>
      <c r="G16" s="6" t="n">
        <v>2220</v>
      </c>
      <c r="I16" s="6" t="n">
        <v>2220</v>
      </c>
    </row>
    <row r="17">
      <c r="A17" s="4" t="inlineStr">
        <is>
          <t>Stock issuances, net of shares withheld for taxes</t>
        </is>
      </c>
      <c r="C17" s="6" t="n">
        <v>-1799</v>
      </c>
      <c r="I17" s="6" t="n">
        <v>-1799</v>
      </c>
    </row>
    <row r="18">
      <c r="A18" s="4" t="inlineStr">
        <is>
          <t>Stock issuances, net of shares withheld for taxes (in shares)</t>
        </is>
      </c>
      <c r="B18" s="6" t="n">
        <v>709</v>
      </c>
    </row>
    <row r="19">
      <c r="A19" s="4" t="inlineStr">
        <is>
          <t>Repurchases of common stock</t>
        </is>
      </c>
      <c r="C19" s="6" t="n">
        <v>-26716</v>
      </c>
      <c r="I19" s="6" t="n">
        <v>-26716</v>
      </c>
    </row>
    <row r="20">
      <c r="A20" s="4" t="inlineStr">
        <is>
          <t>Repurchases of common stock (in shares)</t>
        </is>
      </c>
      <c r="B20" s="6" t="n">
        <v>-301</v>
      </c>
    </row>
    <row r="21">
      <c r="A21" s="4" t="inlineStr">
        <is>
          <t>Stock-based compensation</t>
        </is>
      </c>
      <c r="C21" s="6" t="n">
        <v>54791</v>
      </c>
      <c r="I21" s="6" t="n">
        <v>54791</v>
      </c>
    </row>
    <row r="22">
      <c r="A22" s="4" t="inlineStr">
        <is>
          <t>Balance at Dec. 28, 2019</t>
        </is>
      </c>
      <c r="B22" s="7" t="n">
        <v>4</v>
      </c>
      <c r="C22" s="6" t="n">
        <v>133793</v>
      </c>
      <c r="D22" s="7" t="n">
        <v>525</v>
      </c>
      <c r="E22" s="6" t="n">
        <v>980608</v>
      </c>
      <c r="G22" s="6" t="n">
        <v>646</v>
      </c>
      <c r="H22" s="7" t="n">
        <v>525</v>
      </c>
      <c r="I22" s="7" t="n">
        <v>1115051</v>
      </c>
    </row>
    <row r="23">
      <c r="A23" s="4" t="inlineStr">
        <is>
          <t>Balance (in shares) at Dec. 28, 2019</t>
        </is>
      </c>
      <c r="B23" s="6" t="n">
        <v>43496</v>
      </c>
      <c r="I23" s="6" t="n">
        <v>43496000</v>
      </c>
    </row>
    <row r="24">
      <c r="A24" s="3" t="inlineStr">
        <is>
          <t>Increase (Decrease) in Stockholders' Equity</t>
        </is>
      </c>
    </row>
    <row r="25">
      <c r="A25" s="4" t="inlineStr">
        <is>
          <t>Net income</t>
        </is>
      </c>
      <c r="E25" s="6" t="n">
        <v>12531</v>
      </c>
      <c r="I25" s="7" t="n">
        <v>12531</v>
      </c>
    </row>
    <row r="26">
      <c r="A26" s="4" t="inlineStr">
        <is>
          <t>Other comprehensive (loss) income</t>
        </is>
      </c>
      <c r="G26" s="6" t="n">
        <v>1168</v>
      </c>
      <c r="I26" s="6" t="n">
        <v>1168</v>
      </c>
    </row>
    <row r="27">
      <c r="A27" s="4" t="inlineStr">
        <is>
          <t>Stock issuances, net of shares withheld for taxes</t>
        </is>
      </c>
      <c r="C27" s="6" t="n">
        <v>-3109</v>
      </c>
      <c r="I27" s="6" t="n">
        <v>-3109</v>
      </c>
    </row>
    <row r="28">
      <c r="A28" s="4" t="inlineStr">
        <is>
          <t>Stock issuances, net of shares withheld for taxes (in shares)</t>
        </is>
      </c>
      <c r="B28" s="6" t="n">
        <v>639</v>
      </c>
    </row>
    <row r="29">
      <c r="A29" s="4" t="inlineStr">
        <is>
          <t>Repurchases of common stock</t>
        </is>
      </c>
      <c r="C29" s="6" t="n">
        <v>-16287</v>
      </c>
      <c r="I29" s="6" t="n">
        <v>-16287</v>
      </c>
    </row>
    <row r="30">
      <c r="A30" s="4" t="inlineStr">
        <is>
          <t>Repurchases of common stock (in shares)</t>
        </is>
      </c>
      <c r="B30" s="6" t="n">
        <v>-210</v>
      </c>
    </row>
    <row r="31">
      <c r="A31" s="4" t="inlineStr">
        <is>
          <t>Stock-based compensation</t>
        </is>
      </c>
      <c r="C31" s="6" t="n">
        <v>60065</v>
      </c>
      <c r="I31" s="6" t="n">
        <v>60065</v>
      </c>
    </row>
    <row r="32">
      <c r="A32" s="4" t="inlineStr">
        <is>
          <t>Convertible debt activity</t>
        </is>
      </c>
      <c r="C32" s="6" t="n">
        <v>29897</v>
      </c>
      <c r="I32" s="6" t="n">
        <v>29897</v>
      </c>
    </row>
    <row r="33">
      <c r="A33" s="4" t="inlineStr">
        <is>
          <t>Balance at Jan. 02, 2021</t>
        </is>
      </c>
      <c r="B33" s="7" t="n">
        <v>4</v>
      </c>
      <c r="C33" s="7" t="n">
        <v>204359</v>
      </c>
      <c r="E33" s="7" t="n">
        <v>993664</v>
      </c>
      <c r="G33" s="7" t="n">
        <v>1814</v>
      </c>
      <c r="I33" s="7" t="n">
        <v>1199841</v>
      </c>
    </row>
    <row r="34">
      <c r="A34" s="4" t="inlineStr">
        <is>
          <t>Balance (in shares) at Jan. 02, 2021</t>
        </is>
      </c>
      <c r="B34" s="6" t="n">
        <v>43925</v>
      </c>
      <c r="I34" s="6" t="n">
        <v>439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Jan. 02, 2021USD ($)</t>
        </is>
      </c>
    </row>
    <row r="3">
      <c r="A3" s="3" t="inlineStr">
        <is>
          <t>Commitments and Contingencies</t>
        </is>
      </c>
    </row>
    <row r="4">
      <c r="A4" s="4" t="inlineStr">
        <is>
          <t>Funded portion of investment commitment</t>
        </is>
      </c>
      <c r="B4" s="5" t="n">
        <v>7.8</v>
      </c>
    </row>
    <row r="5">
      <c r="A5" s="4" t="inlineStr">
        <is>
          <t>Maximum</t>
        </is>
      </c>
    </row>
    <row r="6">
      <c r="A6" s="3" t="inlineStr">
        <is>
          <t>Commitments and Contingencies</t>
        </is>
      </c>
    </row>
    <row r="7">
      <c r="A7" s="4" t="inlineStr">
        <is>
          <t>Commitment to invest in limited partnership</t>
        </is>
      </c>
      <c r="B7" s="7"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mmon Stock and Share Repurchase Program (Details) - USD ($) $ in Thousands</t>
        </is>
      </c>
      <c r="B1" s="2" t="inlineStr">
        <is>
          <t>12 Months Ended</t>
        </is>
      </c>
    </row>
    <row r="2">
      <c r="B2" s="2" t="inlineStr">
        <is>
          <t>Jan. 02, 2021</t>
        </is>
      </c>
      <c r="C2" s="2" t="inlineStr">
        <is>
          <t>Dec. 28, 2019</t>
        </is>
      </c>
      <c r="D2" s="2" t="inlineStr">
        <is>
          <t>Dec. 29, 2018</t>
        </is>
      </c>
      <c r="E2" s="2" t="inlineStr">
        <is>
          <t>Apr. 30, 2020</t>
        </is>
      </c>
    </row>
    <row r="3">
      <c r="A3" s="3" t="inlineStr">
        <is>
          <t>Share Repurchase Programs</t>
        </is>
      </c>
    </row>
    <row r="4">
      <c r="A4" s="4" t="inlineStr">
        <is>
          <t>Value of shares repurchased and retired</t>
        </is>
      </c>
      <c r="B4" s="7" t="n">
        <v>16287</v>
      </c>
      <c r="C4" s="7" t="n">
        <v>26716</v>
      </c>
      <c r="D4" s="7" t="n">
        <v>39276</v>
      </c>
    </row>
    <row r="5">
      <c r="A5" s="4" t="inlineStr">
        <is>
          <t>Common Stock</t>
        </is>
      </c>
    </row>
    <row r="6">
      <c r="A6" s="3" t="inlineStr">
        <is>
          <t>Common Stock</t>
        </is>
      </c>
    </row>
    <row r="7">
      <c r="A7" s="4" t="inlineStr">
        <is>
          <t>Number of shares issued during the period</t>
        </is>
      </c>
      <c r="B7" s="6" t="n">
        <v>600000</v>
      </c>
    </row>
    <row r="8">
      <c r="A8" s="3" t="inlineStr">
        <is>
          <t>Share Repurchase Programs</t>
        </is>
      </c>
    </row>
    <row r="9">
      <c r="A9" s="4" t="inlineStr">
        <is>
          <t>Number of shares repurchased and retired</t>
        </is>
      </c>
      <c r="B9" s="6" t="n">
        <v>210</v>
      </c>
      <c r="C9" s="6" t="n">
        <v>301</v>
      </c>
      <c r="D9" s="6" t="n">
        <v>434</v>
      </c>
    </row>
    <row r="10">
      <c r="A10" s="4" t="inlineStr">
        <is>
          <t>Program Authorization Date October 2017</t>
        </is>
      </c>
    </row>
    <row r="11">
      <c r="A11" s="3" t="inlineStr">
        <is>
          <t>Share Repurchase Programs</t>
        </is>
      </c>
    </row>
    <row r="12">
      <c r="A12" s="4" t="inlineStr">
        <is>
          <t>Program amount authorized to repurchase</t>
        </is>
      </c>
      <c r="E12" s="7" t="n">
        <v>200000</v>
      </c>
    </row>
    <row r="13">
      <c r="A13" s="4" t="inlineStr">
        <is>
          <t>Program Authorization Date October 2017 | Common Stock</t>
        </is>
      </c>
    </row>
    <row r="14">
      <c r="A14" s="3" t="inlineStr">
        <is>
          <t>Share Repurchase Programs</t>
        </is>
      </c>
    </row>
    <row r="15">
      <c r="A15" s="4" t="inlineStr">
        <is>
          <t>Number of shares repurchased and retired</t>
        </is>
      </c>
      <c r="B15" s="6" t="n">
        <v>200000</v>
      </c>
      <c r="C15" s="6" t="n">
        <v>300000</v>
      </c>
      <c r="D15" s="6" t="n">
        <v>400000</v>
      </c>
    </row>
    <row r="16">
      <c r="A16" s="4" t="inlineStr">
        <is>
          <t>Value of shares repurchased and retired</t>
        </is>
      </c>
      <c r="B16" s="7" t="n">
        <v>16300</v>
      </c>
      <c r="C16" s="7" t="n">
        <v>26700</v>
      </c>
      <c r="D16" s="7" t="n">
        <v>39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Details) - USD ($) $ in Thousands</t>
        </is>
      </c>
      <c r="B1" s="2" t="inlineStr">
        <is>
          <t>3 Months Ended</t>
        </is>
      </c>
      <c r="C1" s="2" t="inlineStr">
        <is>
          <t>12 Months Ended</t>
        </is>
      </c>
    </row>
    <row r="2">
      <c r="B2" s="2" t="inlineStr">
        <is>
          <t>Jan. 02, 2021</t>
        </is>
      </c>
      <c r="C2" s="2" t="inlineStr">
        <is>
          <t>Jan. 02, 2021</t>
        </is>
      </c>
      <c r="D2" s="2" t="inlineStr">
        <is>
          <t>Dec. 28, 2019</t>
        </is>
      </c>
      <c r="E2" s="2" t="inlineStr">
        <is>
          <t>Dec. 29, 2018</t>
        </is>
      </c>
    </row>
    <row r="3">
      <c r="A3" s="3" t="inlineStr">
        <is>
          <t>Revenues</t>
        </is>
      </c>
    </row>
    <row r="4">
      <c r="A4" s="4" t="inlineStr">
        <is>
          <t>Revenues</t>
        </is>
      </c>
      <c r="C4" s="7" t="n">
        <v>886677</v>
      </c>
      <c r="D4" s="7" t="n">
        <v>837554</v>
      </c>
      <c r="E4" s="7" t="n">
        <v>868267</v>
      </c>
    </row>
    <row r="5">
      <c r="A5" s="4" t="inlineStr">
        <is>
          <t>Revenue from performance obligations that were satisfied in previous reporting periods</t>
        </is>
      </c>
      <c r="C5" s="6" t="n">
        <v>17700</v>
      </c>
      <c r="D5" s="6" t="n">
        <v>17600</v>
      </c>
      <c r="E5" s="6" t="n">
        <v>24300</v>
      </c>
    </row>
    <row r="6">
      <c r="A6" s="4" t="inlineStr">
        <is>
          <t>Increase in revenue due to revision in estimates of variable consideration</t>
        </is>
      </c>
      <c r="B6" s="7" t="n">
        <v>11900</v>
      </c>
    </row>
    <row r="7">
      <c r="A7" s="4" t="inlineStr">
        <is>
          <t>Distributors</t>
        </is>
      </c>
    </row>
    <row r="8">
      <c r="A8" s="3" t="inlineStr">
        <is>
          <t>Revenues</t>
        </is>
      </c>
    </row>
    <row r="9">
      <c r="A9" s="4" t="inlineStr">
        <is>
          <t>Revenues</t>
        </is>
      </c>
      <c r="C9" s="6" t="n">
        <v>696019</v>
      </c>
      <c r="D9" s="6" t="n">
        <v>610410</v>
      </c>
      <c r="E9" s="6" t="n">
        <v>618989</v>
      </c>
    </row>
    <row r="10">
      <c r="A10" s="4" t="inlineStr">
        <is>
          <t>Direct customers</t>
        </is>
      </c>
    </row>
    <row r="11">
      <c r="A11" s="3" t="inlineStr">
        <is>
          <t>Revenues</t>
        </is>
      </c>
    </row>
    <row r="12">
      <c r="A12" s="4" t="inlineStr">
        <is>
          <t>Revenues</t>
        </is>
      </c>
      <c r="C12" s="6" t="n">
        <v>190658</v>
      </c>
      <c r="D12" s="6" t="n">
        <v>227144</v>
      </c>
      <c r="E12" s="6" t="n">
        <v>249278</v>
      </c>
    </row>
    <row r="13">
      <c r="A13" s="4" t="inlineStr">
        <is>
          <t>Internet of Things</t>
        </is>
      </c>
    </row>
    <row r="14">
      <c r="A14" s="3" t="inlineStr">
        <is>
          <t>Revenues</t>
        </is>
      </c>
    </row>
    <row r="15">
      <c r="A15" s="4" t="inlineStr">
        <is>
          <t>Revenues</t>
        </is>
      </c>
      <c r="C15" s="6" t="n">
        <v>513670</v>
      </c>
      <c r="D15" s="6" t="n">
        <v>488156</v>
      </c>
      <c r="E15" s="6" t="n">
        <v>463838</v>
      </c>
    </row>
    <row r="16">
      <c r="A16" s="4" t="inlineStr">
        <is>
          <t>Infrastructure and automotive</t>
        </is>
      </c>
    </row>
    <row r="17">
      <c r="A17" s="3" t="inlineStr">
        <is>
          <t>Revenues</t>
        </is>
      </c>
    </row>
    <row r="18">
      <c r="A18" s="4" t="inlineStr">
        <is>
          <t>Revenues</t>
        </is>
      </c>
      <c r="C18" s="7" t="n">
        <v>373007</v>
      </c>
      <c r="D18" s="7" t="n">
        <v>349398</v>
      </c>
      <c r="E18" s="7" t="n">
        <v>40442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Incentive Plan (Details) - 2009 Stock Incentive Plan - USD ($) $ in Thousands</t>
        </is>
      </c>
      <c r="B1" s="2" t="inlineStr">
        <is>
          <t>12 Months Ended</t>
        </is>
      </c>
    </row>
    <row r="2">
      <c r="B2" s="2" t="inlineStr">
        <is>
          <t>Jan. 02, 2021</t>
        </is>
      </c>
      <c r="C2" s="2" t="inlineStr">
        <is>
          <t>Dec. 28, 2019</t>
        </is>
      </c>
      <c r="D2" s="2" t="inlineStr">
        <is>
          <t>Dec. 29, 2018</t>
        </is>
      </c>
    </row>
    <row r="3">
      <c r="A3" s="3" t="inlineStr">
        <is>
          <t>Stock-Based Compensation</t>
        </is>
      </c>
    </row>
    <row r="4">
      <c r="A4" s="4" t="inlineStr">
        <is>
          <t>Number of available shares deducted for each share granted</t>
        </is>
      </c>
      <c r="B4" s="6" t="n">
        <v>1</v>
      </c>
    </row>
    <row r="5">
      <c r="A5" s="4" t="inlineStr">
        <is>
          <t>Minimum</t>
        </is>
      </c>
    </row>
    <row r="6">
      <c r="A6" s="3" t="inlineStr">
        <is>
          <t>Stock-Based Compensation</t>
        </is>
      </c>
    </row>
    <row r="7">
      <c r="A7" s="4" t="inlineStr">
        <is>
          <t>Award vesting period</t>
        </is>
      </c>
      <c r="B7" s="4" t="inlineStr">
        <is>
          <t>3 years</t>
        </is>
      </c>
    </row>
    <row r="8">
      <c r="A8" s="4" t="inlineStr">
        <is>
          <t>Maximum</t>
        </is>
      </c>
    </row>
    <row r="9">
      <c r="A9" s="3" t="inlineStr">
        <is>
          <t>Stock-Based Compensation</t>
        </is>
      </c>
    </row>
    <row r="10">
      <c r="A10" s="4" t="inlineStr">
        <is>
          <t>Award vesting period</t>
        </is>
      </c>
      <c r="B10" s="4" t="inlineStr">
        <is>
          <t>4 years</t>
        </is>
      </c>
    </row>
    <row r="11">
      <c r="A11" s="4" t="inlineStr">
        <is>
          <t>Full value awards</t>
        </is>
      </c>
    </row>
    <row r="12">
      <c r="A12" s="3" t="inlineStr">
        <is>
          <t>Stock-Based Compensation</t>
        </is>
      </c>
    </row>
    <row r="13">
      <c r="A13" s="4" t="inlineStr">
        <is>
          <t>Number of equity awards granted</t>
        </is>
      </c>
      <c r="B13" s="6" t="n">
        <v>700000</v>
      </c>
      <c r="C13" s="6" t="n">
        <v>700000</v>
      </c>
      <c r="D13" s="6" t="n">
        <v>600000</v>
      </c>
    </row>
    <row r="14">
      <c r="A14" s="4" t="inlineStr">
        <is>
          <t>MSUs</t>
        </is>
      </c>
    </row>
    <row r="15">
      <c r="A15" s="3" t="inlineStr">
        <is>
          <t>Stock-Based Compensation</t>
        </is>
      </c>
    </row>
    <row r="16">
      <c r="A16" s="4" t="inlineStr">
        <is>
          <t>Number of equity awards granted</t>
        </is>
      </c>
      <c r="B16" s="6" t="n">
        <v>82000</v>
      </c>
      <c r="C16" s="6" t="n">
        <v>93000</v>
      </c>
      <c r="D16" s="6" t="n">
        <v>41000</v>
      </c>
    </row>
    <row r="17">
      <c r="A17" s="4" t="inlineStr">
        <is>
          <t>Cash consideration based upon achievement of specified levels of market conditions</t>
        </is>
      </c>
      <c r="B17" s="7" t="n">
        <v>0</v>
      </c>
      <c r="C17" s="7" t="n">
        <v>0</v>
      </c>
      <c r="D17" s="7" t="n">
        <v>0</v>
      </c>
    </row>
    <row r="18">
      <c r="A18" s="4" t="inlineStr">
        <is>
          <t>Award vesting period</t>
        </is>
      </c>
      <c r="B18" s="4" t="inlineStr">
        <is>
          <t>3 years</t>
        </is>
      </c>
      <c r="C18" s="4" t="inlineStr">
        <is>
          <t>3 years</t>
        </is>
      </c>
      <c r="D18" s="4" t="inlineStr">
        <is>
          <t>3 years</t>
        </is>
      </c>
    </row>
    <row r="19">
      <c r="A19" s="4" t="inlineStr">
        <is>
          <t>PSUs</t>
        </is>
      </c>
    </row>
    <row r="20">
      <c r="A20" s="3" t="inlineStr">
        <is>
          <t>Stock-Based Compensation</t>
        </is>
      </c>
    </row>
    <row r="21">
      <c r="A21" s="4" t="inlineStr">
        <is>
          <t>Number of equity awards granted</t>
        </is>
      </c>
      <c r="B21" s="6" t="n">
        <v>0</v>
      </c>
      <c r="C21" s="6" t="n">
        <v>0</v>
      </c>
      <c r="D21" s="6" t="n">
        <v>41000</v>
      </c>
    </row>
    <row r="22">
      <c r="A22" s="4" t="inlineStr">
        <is>
          <t>Cash consideration based upon achievement of specified levels of market conditions</t>
        </is>
      </c>
      <c r="D22" s="7" t="n">
        <v>0</v>
      </c>
    </row>
    <row r="23">
      <c r="A23" s="4" t="inlineStr">
        <is>
          <t>Award vesting period</t>
        </is>
      </c>
      <c r="D23" s="4" t="inlineStr">
        <is>
          <t>3 years</t>
        </is>
      </c>
    </row>
    <row r="24">
      <c r="A24" s="4" t="inlineStr">
        <is>
          <t>Stock options</t>
        </is>
      </c>
    </row>
    <row r="25">
      <c r="A25" s="3" t="inlineStr">
        <is>
          <t>Stock-Based Compensation</t>
        </is>
      </c>
    </row>
    <row r="26">
      <c r="A26" s="4" t="inlineStr">
        <is>
          <t>Stock options granted (in shares)</t>
        </is>
      </c>
      <c r="B26" s="6" t="n">
        <v>0</v>
      </c>
      <c r="C26" s="6" t="n">
        <v>0</v>
      </c>
      <c r="D26" s="6" t="n">
        <v>0</v>
      </c>
    </row>
    <row r="27">
      <c r="A27" s="4" t="inlineStr">
        <is>
          <t>Minimum exercise price as percentage of fair market value of shares on the date of grant</t>
        </is>
      </c>
      <c r="B27" s="4" t="inlineStr">
        <is>
          <t>10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9 Employee Stock Purchase Plan (Details) - 2009 Employee Stock Purchase Plan - $ / shares</t>
        </is>
      </c>
      <c r="B1" s="2" t="inlineStr">
        <is>
          <t>12 Months Ended</t>
        </is>
      </c>
    </row>
    <row r="2">
      <c r="B2" s="2" t="inlineStr">
        <is>
          <t>Jan. 02, 2021</t>
        </is>
      </c>
      <c r="C2" s="2" t="inlineStr">
        <is>
          <t>Dec. 28, 2019</t>
        </is>
      </c>
      <c r="D2" s="2" t="inlineStr">
        <is>
          <t>Dec. 29, 2018</t>
        </is>
      </c>
    </row>
    <row r="3">
      <c r="A3" s="3" t="inlineStr">
        <is>
          <t>Stock-Based Compensation</t>
        </is>
      </c>
    </row>
    <row r="4">
      <c r="A4" s="4" t="inlineStr">
        <is>
          <t>Minimum exercise price as percentage of fair market value of shares on the date of grant</t>
        </is>
      </c>
      <c r="B4" s="4" t="inlineStr">
        <is>
          <t>85.00%</t>
        </is>
      </c>
    </row>
    <row r="5">
      <c r="A5" s="4" t="inlineStr">
        <is>
          <t>Term of award</t>
        </is>
      </c>
      <c r="B5" s="4" t="inlineStr">
        <is>
          <t>24 months</t>
        </is>
      </c>
    </row>
    <row r="6">
      <c r="A6" s="4" t="inlineStr">
        <is>
          <t>Shares issued</t>
        </is>
      </c>
      <c r="B6" s="6" t="n">
        <v>177000</v>
      </c>
      <c r="C6" s="6" t="n">
        <v>208000</v>
      </c>
      <c r="D6" s="6" t="n">
        <v>223000</v>
      </c>
    </row>
    <row r="7">
      <c r="A7" s="4" t="inlineStr">
        <is>
          <t>Weighted average fair value for purchase rights granted (in dollars per share)</t>
        </is>
      </c>
      <c r="B7" s="9" t="n">
        <v>36.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6" customWidth="1" min="2" max="2"/>
    <col width="26" customWidth="1" min="3" max="3"/>
    <col width="26" customWidth="1" min="4" max="4"/>
  </cols>
  <sheetData>
    <row r="1">
      <c r="A1" s="1" t="inlineStr">
        <is>
          <t>Stock-Based Compensation - Fair Value Assumptions (Details)</t>
        </is>
      </c>
      <c r="B1" s="2" t="inlineStr">
        <is>
          <t>12 Months Ended</t>
        </is>
      </c>
    </row>
    <row r="2">
      <c r="B2" s="2" t="inlineStr">
        <is>
          <t>Jan. 02, 2021</t>
        </is>
      </c>
      <c r="C2" s="2" t="inlineStr">
        <is>
          <t>Dec. 28, 2019</t>
        </is>
      </c>
      <c r="D2" s="2" t="inlineStr">
        <is>
          <t>Dec. 29, 2018</t>
        </is>
      </c>
    </row>
    <row r="3">
      <c r="A3" s="3" t="inlineStr">
        <is>
          <t>Fair value assumptions</t>
        </is>
      </c>
    </row>
    <row r="4">
      <c r="A4" s="4" t="inlineStr">
        <is>
          <t>Dividend yield (as a percent)</t>
        </is>
      </c>
      <c r="B4" s="4" t="inlineStr">
        <is>
          <t>0.00%</t>
        </is>
      </c>
      <c r="C4" s="4" t="inlineStr">
        <is>
          <t>0.00%</t>
        </is>
      </c>
      <c r="D4" s="4" t="inlineStr">
        <is>
          <t>0.00%</t>
        </is>
      </c>
    </row>
    <row r="5">
      <c r="A5" s="4" t="inlineStr">
        <is>
          <t>MSUs</t>
        </is>
      </c>
    </row>
    <row r="6">
      <c r="A6" s="3" t="inlineStr">
        <is>
          <t>Fair value assumptions</t>
        </is>
      </c>
    </row>
    <row r="7">
      <c r="A7" s="4" t="inlineStr">
        <is>
          <t>Expected volatility (as a percent)</t>
        </is>
      </c>
      <c r="B7" s="4" t="inlineStr">
        <is>
          <t>36.00%</t>
        </is>
      </c>
      <c r="C7" s="4" t="inlineStr">
        <is>
          <t>31.00%</t>
        </is>
      </c>
      <c r="D7" s="4" t="inlineStr">
        <is>
          <t>29.00%</t>
        </is>
      </c>
    </row>
    <row r="8">
      <c r="A8" s="4" t="inlineStr">
        <is>
          <t>Risk-free interest rate %</t>
        </is>
      </c>
      <c r="B8" s="4" t="inlineStr">
        <is>
          <t>1.30%</t>
        </is>
      </c>
      <c r="C8" s="4" t="inlineStr">
        <is>
          <t>2.40%</t>
        </is>
      </c>
      <c r="D8" s="4" t="inlineStr">
        <is>
          <t>2.40%</t>
        </is>
      </c>
    </row>
    <row r="9">
      <c r="A9" s="4" t="inlineStr">
        <is>
          <t>Expected term</t>
        </is>
      </c>
      <c r="B9" s="4" t="inlineStr">
        <is>
          <t>2 years 10 months 24 days</t>
        </is>
      </c>
      <c r="C9" s="4" t="inlineStr">
        <is>
          <t>2 years 10 months 24 days</t>
        </is>
      </c>
      <c r="D9" s="4" t="inlineStr">
        <is>
          <t>2 years 10 months 24 days</t>
        </is>
      </c>
    </row>
    <row r="10">
      <c r="A10" s="4" t="inlineStr">
        <is>
          <t>Dividend yield (as a percent)</t>
        </is>
      </c>
      <c r="B10" s="4" t="inlineStr">
        <is>
          <t>0.00%</t>
        </is>
      </c>
      <c r="C10" s="4" t="inlineStr">
        <is>
          <t>0.00%</t>
        </is>
      </c>
      <c r="D10" s="4" t="inlineStr">
        <is>
          <t>0.00%</t>
        </is>
      </c>
    </row>
    <row r="11">
      <c r="A11" s="4" t="inlineStr">
        <is>
          <t>2009 Employee Stock Purchase Plan</t>
        </is>
      </c>
    </row>
    <row r="12">
      <c r="A12" s="3" t="inlineStr">
        <is>
          <t>Fair value assumptions</t>
        </is>
      </c>
    </row>
    <row r="13">
      <c r="A13" s="4" t="inlineStr">
        <is>
          <t>Expected volatility (as a percent)</t>
        </is>
      </c>
      <c r="B13" s="4" t="inlineStr">
        <is>
          <t>67.00%</t>
        </is>
      </c>
      <c r="C13" s="4" t="inlineStr">
        <is>
          <t>37.00%</t>
        </is>
      </c>
      <c r="D13" s="4" t="inlineStr">
        <is>
          <t>30.00%</t>
        </is>
      </c>
    </row>
    <row r="14">
      <c r="A14" s="4" t="inlineStr">
        <is>
          <t>Risk-free interest rate %</t>
        </is>
      </c>
      <c r="B14" s="4" t="inlineStr">
        <is>
          <t>0.15%</t>
        </is>
      </c>
      <c r="C14" s="4" t="inlineStr">
        <is>
          <t>1.60%</t>
        </is>
      </c>
      <c r="D14" s="4" t="inlineStr">
        <is>
          <t>2.40%</t>
        </is>
      </c>
    </row>
    <row r="15">
      <c r="A15" s="4" t="inlineStr">
        <is>
          <t>Expected term</t>
        </is>
      </c>
      <c r="B15" s="4" t="inlineStr">
        <is>
          <t>9 months</t>
        </is>
      </c>
      <c r="C15" s="4" t="inlineStr">
        <is>
          <t>9 months</t>
        </is>
      </c>
      <c r="D15" s="4" t="inlineStr">
        <is>
          <t>9 months</t>
        </is>
      </c>
    </row>
    <row r="16">
      <c r="A16" s="4" t="inlineStr">
        <is>
          <t>Dividend yield (as a percent)</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activity (Details) - Stock options $ / shares in Units, shares in Thousands, $ in Thousands</t>
        </is>
      </c>
      <c r="B1" s="2" t="inlineStr">
        <is>
          <t>12 Months Ended</t>
        </is>
      </c>
    </row>
    <row r="2">
      <c r="B2" s="2" t="inlineStr">
        <is>
          <t>Jan. 02, 2021USD ($)$ / sharesshares</t>
        </is>
      </c>
    </row>
    <row r="3">
      <c r="A3" s="3" t="inlineStr">
        <is>
          <t>Number of options</t>
        </is>
      </c>
    </row>
    <row r="4">
      <c r="A4" s="4" t="inlineStr">
        <is>
          <t>Outstanding at the beginning of the year (in shares) | shares</t>
        </is>
      </c>
      <c r="B4" s="6" t="n">
        <v>137</v>
      </c>
    </row>
    <row r="5">
      <c r="A5" s="4" t="inlineStr">
        <is>
          <t>Outstanding at the end of the year (in shares) | shares</t>
        </is>
      </c>
      <c r="B5" s="6" t="n">
        <v>127</v>
      </c>
    </row>
    <row r="6">
      <c r="A6" s="4" t="inlineStr">
        <is>
          <t>Vested and expected to vest at the end of the year (in shares) | shares</t>
        </is>
      </c>
      <c r="B6" s="6" t="n">
        <v>127</v>
      </c>
    </row>
    <row r="7">
      <c r="A7" s="4" t="inlineStr">
        <is>
          <t>Exercisable at the end of the year (in shares) | shares</t>
        </is>
      </c>
      <c r="B7" s="6" t="n">
        <v>127</v>
      </c>
    </row>
    <row r="8">
      <c r="A8" s="3" t="inlineStr">
        <is>
          <t>Weighted-Average Exercise Price</t>
        </is>
      </c>
    </row>
    <row r="9">
      <c r="A9" s="4" t="inlineStr">
        <is>
          <t>Outstanding at the beginning of the year (in dollars per share) | $ / shares</t>
        </is>
      </c>
      <c r="B9" s="9" t="n">
        <v>39.47</v>
      </c>
    </row>
    <row r="10">
      <c r="A10" s="4" t="inlineStr">
        <is>
          <t>Outstanding at the end of the year (in dollars per share) | $ / shares</t>
        </is>
      </c>
      <c r="B10" s="11" t="n">
        <v>39.16</v>
      </c>
    </row>
    <row r="11">
      <c r="A11" s="4" t="inlineStr">
        <is>
          <t>Vested and expected to vest at the end of the year (in dollars per share) | $ / shares</t>
        </is>
      </c>
      <c r="B11" s="11" t="n">
        <v>39.16</v>
      </c>
    </row>
    <row r="12">
      <c r="A12" s="4" t="inlineStr">
        <is>
          <t>Exercisable at the end of the year (in dollars per share) | $ / shares</t>
        </is>
      </c>
      <c r="B12" s="9" t="n">
        <v>39.16</v>
      </c>
    </row>
    <row r="13">
      <c r="A13" s="3" t="inlineStr">
        <is>
          <t>Weighted-Average Remaining Contractual Term (In years)</t>
        </is>
      </c>
    </row>
    <row r="14">
      <c r="A14" s="4" t="inlineStr">
        <is>
          <t>Outstanding at the end of the year</t>
        </is>
      </c>
      <c r="B14" s="4" t="inlineStr">
        <is>
          <t>5 years 1 month 9 days</t>
        </is>
      </c>
    </row>
    <row r="15">
      <c r="A15" s="4" t="inlineStr">
        <is>
          <t>Vested and expected to vest at the end of the year</t>
        </is>
      </c>
      <c r="B15" s="4" t="inlineStr">
        <is>
          <t>5 years 1 month 9 days</t>
        </is>
      </c>
    </row>
    <row r="16">
      <c r="A16" s="4" t="inlineStr">
        <is>
          <t>Exercisable at the end of the year</t>
        </is>
      </c>
      <c r="B16" s="4" t="inlineStr">
        <is>
          <t>5 years 1 month 9 days</t>
        </is>
      </c>
    </row>
    <row r="17">
      <c r="A17" s="3" t="inlineStr">
        <is>
          <t>Aggregate Intrinsic Value</t>
        </is>
      </c>
    </row>
    <row r="18">
      <c r="A18" s="4" t="inlineStr">
        <is>
          <t>Outstanding at the end of the year (in dollars) | $</t>
        </is>
      </c>
      <c r="B18" s="7" t="n">
        <v>11232</v>
      </c>
    </row>
    <row r="19">
      <c r="A19" s="4" t="inlineStr">
        <is>
          <t>Vested and expected to vest at the end of the year (in dollars) | $</t>
        </is>
      </c>
      <c r="B19" s="6" t="n">
        <v>11232</v>
      </c>
    </row>
    <row r="20">
      <c r="A20" s="4" t="inlineStr">
        <is>
          <t>Options exercisable at the end of the year (in dollars) | $</t>
        </is>
      </c>
      <c r="B20" s="7" t="n">
        <v>112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SAs and RSUs, PSUs and MSUs activity (Details) - USD ($) $ / shares in Units, shares in Thousands, $ in Thousands</t>
        </is>
      </c>
      <c r="B1" s="2" t="inlineStr">
        <is>
          <t>12 Months Ended</t>
        </is>
      </c>
    </row>
    <row r="2">
      <c r="B2" s="2" t="inlineStr">
        <is>
          <t>Jan. 02, 2021</t>
        </is>
      </c>
      <c r="C2" s="2" t="inlineStr">
        <is>
          <t>Dec. 28, 2019</t>
        </is>
      </c>
      <c r="D2" s="2" t="inlineStr">
        <is>
          <t>Dec. 29, 2018</t>
        </is>
      </c>
    </row>
    <row r="3">
      <c r="A3" s="4" t="inlineStr">
        <is>
          <t>RSAs and RSUs</t>
        </is>
      </c>
    </row>
    <row r="4">
      <c r="A4" s="3" t="inlineStr">
        <is>
          <t>Number of equity awards</t>
        </is>
      </c>
    </row>
    <row r="5">
      <c r="A5" s="4" t="inlineStr">
        <is>
          <t>Outstanding at the beginning the of year (in shares)</t>
        </is>
      </c>
      <c r="B5" s="6" t="n">
        <v>1084</v>
      </c>
    </row>
    <row r="6">
      <c r="A6" s="4" t="inlineStr">
        <is>
          <t>Granted (in shares)</t>
        </is>
      </c>
      <c r="B6" s="6" t="n">
        <v>610</v>
      </c>
    </row>
    <row r="7">
      <c r="A7" s="4" t="inlineStr">
        <is>
          <t>Vested Earned or issued (in shares)</t>
        </is>
      </c>
      <c r="B7" s="6" t="n">
        <v>-546</v>
      </c>
    </row>
    <row r="8">
      <c r="A8" s="4" t="inlineStr">
        <is>
          <t>Cancelled or forfeited (in shares)</t>
        </is>
      </c>
      <c r="B8" s="6" t="n">
        <v>-42</v>
      </c>
    </row>
    <row r="9">
      <c r="A9" s="4" t="inlineStr">
        <is>
          <t>Outstanding at the end of the year (in shares)</t>
        </is>
      </c>
      <c r="B9" s="6" t="n">
        <v>1106</v>
      </c>
      <c r="C9" s="6" t="n">
        <v>1084</v>
      </c>
    </row>
    <row r="10">
      <c r="A10" s="4" t="inlineStr">
        <is>
          <t>Outstanding at the end of the year and expected to vest (in shares)</t>
        </is>
      </c>
      <c r="B10" s="6" t="n">
        <v>1026</v>
      </c>
    </row>
    <row r="11">
      <c r="A11" s="3" t="inlineStr">
        <is>
          <t>Weighted-Average Purchase Price</t>
        </is>
      </c>
    </row>
    <row r="12">
      <c r="A12" s="4" t="inlineStr">
        <is>
          <t>Granted (in dollars per share)</t>
        </is>
      </c>
      <c r="B12" s="9" t="n">
        <v>100.27</v>
      </c>
      <c r="C12" s="9" t="n">
        <v>89.34999999999999</v>
      </c>
      <c r="D12" s="9" t="n">
        <v>93.75</v>
      </c>
    </row>
    <row r="13">
      <c r="A13" s="3" t="inlineStr">
        <is>
          <t>Weighted-Average Remaining Vesting Term</t>
        </is>
      </c>
    </row>
    <row r="14">
      <c r="A14" s="4" t="inlineStr">
        <is>
          <t>Outstanding at the end of year</t>
        </is>
      </c>
      <c r="B14" s="4" t="inlineStr">
        <is>
          <t>1 year 21 days</t>
        </is>
      </c>
    </row>
    <row r="15">
      <c r="A15" s="4" t="inlineStr">
        <is>
          <t>Outstanding at the end of year and expected to vest</t>
        </is>
      </c>
      <c r="B15" s="4" t="inlineStr">
        <is>
          <t>1 year 21 days</t>
        </is>
      </c>
    </row>
    <row r="16">
      <c r="A16" s="3" t="inlineStr">
        <is>
          <t>Aggregate Intrinsic Value</t>
        </is>
      </c>
    </row>
    <row r="17">
      <c r="A17" s="4" t="inlineStr">
        <is>
          <t>Outstanding at the end of the year (in dollars)</t>
        </is>
      </c>
      <c r="B17" s="7" t="n">
        <v>140801</v>
      </c>
    </row>
    <row r="18">
      <c r="A18" s="4" t="inlineStr">
        <is>
          <t>Outstanding at the end of the year and expected to vest (in dollars)</t>
        </is>
      </c>
      <c r="B18" s="7" t="n">
        <v>130635</v>
      </c>
    </row>
    <row r="19">
      <c r="A19" s="4" t="inlineStr">
        <is>
          <t>PSUs and MSUs</t>
        </is>
      </c>
    </row>
    <row r="20">
      <c r="A20" s="3" t="inlineStr">
        <is>
          <t>Number of equity awards</t>
        </is>
      </c>
    </row>
    <row r="21">
      <c r="A21" s="4" t="inlineStr">
        <is>
          <t>Outstanding at the beginning the of year (in shares)</t>
        </is>
      </c>
      <c r="B21" s="6" t="n">
        <v>262</v>
      </c>
    </row>
    <row r="22">
      <c r="A22" s="4" t="inlineStr">
        <is>
          <t>Granted (in shares)</t>
        </is>
      </c>
      <c r="B22" s="6" t="n">
        <v>82</v>
      </c>
    </row>
    <row r="23">
      <c r="A23" s="4" t="inlineStr">
        <is>
          <t>Vested Earned or issued (in shares)</t>
        </is>
      </c>
      <c r="B23" s="6" t="n">
        <v>-83</v>
      </c>
    </row>
    <row r="24">
      <c r="A24" s="4" t="inlineStr">
        <is>
          <t>Cancelled or forfeited (in shares)</t>
        </is>
      </c>
      <c r="B24" s="6" t="n">
        <v>-28</v>
      </c>
    </row>
    <row r="25">
      <c r="A25" s="4" t="inlineStr">
        <is>
          <t>Outstanding at the end of the year (in shares)</t>
        </is>
      </c>
      <c r="B25" s="6" t="n">
        <v>233</v>
      </c>
      <c r="C25" s="6" t="n">
        <v>262</v>
      </c>
    </row>
    <row r="26">
      <c r="A26" s="4" t="inlineStr">
        <is>
          <t>Outstanding at the end of the year and expected to vest (in shares)</t>
        </is>
      </c>
      <c r="B26" s="6" t="n">
        <v>215</v>
      </c>
    </row>
    <row r="27">
      <c r="A27" s="3" t="inlineStr">
        <is>
          <t>Weighted-Average Purchase Price</t>
        </is>
      </c>
    </row>
    <row r="28">
      <c r="A28" s="4" t="inlineStr">
        <is>
          <t>Granted (in dollars per share)</t>
        </is>
      </c>
      <c r="B28" s="9" t="n">
        <v>98.58</v>
      </c>
      <c r="C28" s="9" t="n">
        <v>85.79000000000001</v>
      </c>
      <c r="D28" s="9" t="n">
        <v>97.53</v>
      </c>
    </row>
    <row r="29">
      <c r="A29" s="3" t="inlineStr">
        <is>
          <t>Weighted-Average Remaining Vesting Term</t>
        </is>
      </c>
    </row>
    <row r="30">
      <c r="A30" s="4" t="inlineStr">
        <is>
          <t>Outstanding at the end of year</t>
        </is>
      </c>
      <c r="B30" s="4" t="inlineStr">
        <is>
          <t>1 year 1 month 20 days</t>
        </is>
      </c>
    </row>
    <row r="31">
      <c r="A31" s="4" t="inlineStr">
        <is>
          <t>Outstanding at the end of year and expected to vest</t>
        </is>
      </c>
      <c r="B31" s="4" t="inlineStr">
        <is>
          <t>1 year 1 month 20 days</t>
        </is>
      </c>
    </row>
    <row r="32">
      <c r="A32" s="3" t="inlineStr">
        <is>
          <t>Aggregate Intrinsic Value</t>
        </is>
      </c>
    </row>
    <row r="33">
      <c r="A33" s="4" t="inlineStr">
        <is>
          <t>Outstanding at the end of the year (in dollars)</t>
        </is>
      </c>
      <c r="B33" s="7" t="n">
        <v>29703</v>
      </c>
    </row>
    <row r="34">
      <c r="A34" s="4" t="inlineStr">
        <is>
          <t>Outstanding at the end of the year and expected to vest (in dollars)</t>
        </is>
      </c>
      <c r="B34" s="7" t="n">
        <v>273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rant Date Weighted Average Fair Value (Details) - $ / shares</t>
        </is>
      </c>
      <c r="B1" s="2" t="inlineStr">
        <is>
          <t>12 Months Ended</t>
        </is>
      </c>
    </row>
    <row r="2">
      <c r="B2" s="2" t="inlineStr">
        <is>
          <t>Jan. 02, 2021</t>
        </is>
      </c>
      <c r="C2" s="2" t="inlineStr">
        <is>
          <t>Dec. 28, 2019</t>
        </is>
      </c>
      <c r="D2" s="2" t="inlineStr">
        <is>
          <t>Dec. 29, 2018</t>
        </is>
      </c>
    </row>
    <row r="3">
      <c r="A3" s="4" t="inlineStr">
        <is>
          <t>RSAs and RSUs</t>
        </is>
      </c>
    </row>
    <row r="4">
      <c r="A4" s="3" t="inlineStr">
        <is>
          <t>Stock-Based Compensation</t>
        </is>
      </c>
    </row>
    <row r="5">
      <c r="A5" s="4" t="inlineStr">
        <is>
          <t>Equity award, weighted average fair value at grant date</t>
        </is>
      </c>
      <c r="B5" s="9" t="n">
        <v>100.27</v>
      </c>
      <c r="C5" s="9" t="n">
        <v>89.34999999999999</v>
      </c>
      <c r="D5" s="9" t="n">
        <v>93.75</v>
      </c>
    </row>
    <row r="6">
      <c r="A6" s="4" t="inlineStr">
        <is>
          <t>PSUs and MSUs</t>
        </is>
      </c>
    </row>
    <row r="7">
      <c r="A7" s="3" t="inlineStr">
        <is>
          <t>Stock-Based Compensation</t>
        </is>
      </c>
    </row>
    <row r="8">
      <c r="A8" s="4" t="inlineStr">
        <is>
          <t>Equity award, weighted average fair value at grant date</t>
        </is>
      </c>
      <c r="B8" s="9" t="n">
        <v>98.58</v>
      </c>
      <c r="C8" s="9" t="n">
        <v>85.79000000000001</v>
      </c>
      <c r="D8" s="9" t="n">
        <v>97.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payment and stock option values (Details) - USD ($) $ in Thousands</t>
        </is>
      </c>
      <c r="B1" s="2" t="inlineStr">
        <is>
          <t>12 Months Ended</t>
        </is>
      </c>
    </row>
    <row r="2">
      <c r="B2" s="2" t="inlineStr">
        <is>
          <t>Jan. 02, 2021</t>
        </is>
      </c>
      <c r="C2" s="2" t="inlineStr">
        <is>
          <t>Dec. 28, 2019</t>
        </is>
      </c>
      <c r="D2" s="2" t="inlineStr">
        <is>
          <t>Dec. 29, 2018</t>
        </is>
      </c>
    </row>
    <row r="3">
      <c r="A3" s="3" t="inlineStr">
        <is>
          <t>Stock-based payment and stock option values</t>
        </is>
      </c>
    </row>
    <row r="4">
      <c r="A4" s="4" t="inlineStr">
        <is>
          <t>Cash received for the issuance of common stock, net of shares withheld for taxes</t>
        </is>
      </c>
      <c r="B4" s="7" t="n">
        <v>15000</v>
      </c>
    </row>
    <row r="5">
      <c r="A5" s="4" t="inlineStr">
        <is>
          <t>Payment for shares withheld for taxes</t>
        </is>
      </c>
      <c r="B5" s="6" t="n">
        <v>18124</v>
      </c>
      <c r="C5" s="7" t="n">
        <v>16295</v>
      </c>
      <c r="D5" s="7" t="n">
        <v>19483</v>
      </c>
    </row>
    <row r="6">
      <c r="A6" s="4" t="inlineStr">
        <is>
          <t>Stock options</t>
        </is>
      </c>
    </row>
    <row r="7">
      <c r="A7" s="3" t="inlineStr">
        <is>
          <t>Stock-based payment and stock option values</t>
        </is>
      </c>
    </row>
    <row r="8">
      <c r="A8" s="4" t="inlineStr">
        <is>
          <t>Intrinsic value of stock options exercised</t>
        </is>
      </c>
      <c r="B8" s="6" t="n">
        <v>558</v>
      </c>
      <c r="D8" s="6" t="n">
        <v>1952</v>
      </c>
    </row>
    <row r="9">
      <c r="A9" s="4" t="inlineStr">
        <is>
          <t>RSUs</t>
        </is>
      </c>
    </row>
    <row r="10">
      <c r="A10" s="3" t="inlineStr">
        <is>
          <t>Stock-based payment and stock option values</t>
        </is>
      </c>
    </row>
    <row r="11">
      <c r="A11" s="4" t="inlineStr">
        <is>
          <t>Intrinsic value of stock-based payments that vested</t>
        </is>
      </c>
      <c r="B11" s="6" t="n">
        <v>48534</v>
      </c>
      <c r="C11" s="6" t="n">
        <v>57693</v>
      </c>
      <c r="D11" s="6" t="n">
        <v>68012</v>
      </c>
    </row>
    <row r="12">
      <c r="A12" s="4" t="inlineStr">
        <is>
          <t>Grant date fair value of stock-based payments that vested</t>
        </is>
      </c>
      <c r="B12" s="6" t="n">
        <v>37477</v>
      </c>
      <c r="C12" s="6" t="n">
        <v>40434</v>
      </c>
      <c r="D12" s="6" t="n">
        <v>37720</v>
      </c>
    </row>
    <row r="13">
      <c r="A13" s="4" t="inlineStr">
        <is>
          <t>PSUs and MSUs</t>
        </is>
      </c>
    </row>
    <row r="14">
      <c r="A14" s="3" t="inlineStr">
        <is>
          <t>Stock-based payment and stock option values</t>
        </is>
      </c>
    </row>
    <row r="15">
      <c r="A15" s="4" t="inlineStr">
        <is>
          <t>Intrinsic value of stock-based payments that vested</t>
        </is>
      </c>
      <c r="B15" s="6" t="n">
        <v>8545</v>
      </c>
      <c r="C15" s="6" t="n">
        <v>3649</v>
      </c>
      <c r="D15" s="6" t="n">
        <v>3562</v>
      </c>
    </row>
    <row r="16">
      <c r="A16" s="4" t="inlineStr">
        <is>
          <t>Grant date fair value of stock-based payments that vested</t>
        </is>
      </c>
      <c r="B16" s="7" t="n">
        <v>6302</v>
      </c>
      <c r="C16" s="7" t="n">
        <v>1461</v>
      </c>
      <c r="D16" s="7" t="n">
        <v>17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income</t>
        </is>
      </c>
      <c r="B4" s="7" t="n">
        <v>12531</v>
      </c>
      <c r="C4" s="7" t="n">
        <v>19265</v>
      </c>
      <c r="D4" s="7" t="n">
        <v>83591</v>
      </c>
    </row>
    <row r="5">
      <c r="A5" s="3" t="inlineStr">
        <is>
          <t>Adjustments to reconcile net income to cash provided by operating activities:</t>
        </is>
      </c>
    </row>
    <row r="6">
      <c r="A6" s="4" t="inlineStr">
        <is>
          <t>Depreciation of property and equipment</t>
        </is>
      </c>
      <c r="B6" s="6" t="n">
        <v>17780</v>
      </c>
      <c r="C6" s="6" t="n">
        <v>16883</v>
      </c>
      <c r="D6" s="6" t="n">
        <v>15912</v>
      </c>
    </row>
    <row r="7">
      <c r="A7" s="4" t="inlineStr">
        <is>
          <t>Amortization of other intangible assets and other assets</t>
        </is>
      </c>
      <c r="B7" s="6" t="n">
        <v>44733</v>
      </c>
      <c r="C7" s="6" t="n">
        <v>39584</v>
      </c>
      <c r="D7" s="6" t="n">
        <v>44102</v>
      </c>
    </row>
    <row r="8">
      <c r="A8" s="4" t="inlineStr">
        <is>
          <t>Amortization of debt discount and debt issuance costs</t>
        </is>
      </c>
      <c r="B8" s="6" t="n">
        <v>21433</v>
      </c>
      <c r="C8" s="6" t="n">
        <v>13485</v>
      </c>
      <c r="D8" s="6" t="n">
        <v>12892</v>
      </c>
    </row>
    <row r="9">
      <c r="A9" s="4" t="inlineStr">
        <is>
          <t>Loss on extinguishment of convertible debt</t>
        </is>
      </c>
      <c r="B9" s="6" t="n">
        <v>4060</v>
      </c>
    </row>
    <row r="10">
      <c r="A10" s="4" t="inlineStr">
        <is>
          <t>Stock-based compensation expense</t>
        </is>
      </c>
      <c r="B10" s="6" t="n">
        <v>60091</v>
      </c>
      <c r="C10" s="6" t="n">
        <v>54799</v>
      </c>
      <c r="D10" s="6" t="n">
        <v>50077</v>
      </c>
    </row>
    <row r="11">
      <c r="A11" s="4" t="inlineStr">
        <is>
          <t>Deferred income taxes</t>
        </is>
      </c>
      <c r="B11" s="6" t="n">
        <v>-6533</v>
      </c>
      <c r="C11" s="6" t="n">
        <v>23048</v>
      </c>
      <c r="D11" s="6" t="n">
        <v>-8210</v>
      </c>
    </row>
    <row r="12">
      <c r="A12" s="3" t="inlineStr">
        <is>
          <t>Changes in operating assets and liabilities:</t>
        </is>
      </c>
    </row>
    <row r="13">
      <c r="A13" s="4" t="inlineStr">
        <is>
          <t>Accounts receivable</t>
        </is>
      </c>
      <c r="B13" s="6" t="n">
        <v>-17612</v>
      </c>
      <c r="C13" s="6" t="n">
        <v>-2401</v>
      </c>
      <c r="D13" s="6" t="n">
        <v>3931</v>
      </c>
    </row>
    <row r="14">
      <c r="A14" s="4" t="inlineStr">
        <is>
          <t>Inventories</t>
        </is>
      </c>
      <c r="B14" s="6" t="n">
        <v>10748</v>
      </c>
      <c r="C14" s="6" t="n">
        <v>2171</v>
      </c>
      <c r="D14" s="6" t="n">
        <v>7660</v>
      </c>
    </row>
    <row r="15">
      <c r="A15" s="4" t="inlineStr">
        <is>
          <t>Prepaid expenses and other assets</t>
        </is>
      </c>
      <c r="B15" s="6" t="n">
        <v>-51839</v>
      </c>
      <c r="C15" s="6" t="n">
        <v>8965</v>
      </c>
      <c r="D15" s="6" t="n">
        <v>-4960</v>
      </c>
    </row>
    <row r="16">
      <c r="A16" s="4" t="inlineStr">
        <is>
          <t>Accounts payable</t>
        </is>
      </c>
      <c r="B16" s="6" t="n">
        <v>15263</v>
      </c>
      <c r="C16" s="6" t="n">
        <v>7830</v>
      </c>
      <c r="D16" s="6" t="n">
        <v>5952</v>
      </c>
    </row>
    <row r="17">
      <c r="A17" s="4" t="inlineStr">
        <is>
          <t>Other current liabilities and income taxes</t>
        </is>
      </c>
      <c r="B17" s="6" t="n">
        <v>3257</v>
      </c>
      <c r="C17" s="6" t="n">
        <v>-6826</v>
      </c>
      <c r="D17" s="6" t="n">
        <v>-21828</v>
      </c>
    </row>
    <row r="18">
      <c r="A18" s="4" t="inlineStr">
        <is>
          <t>Deferred revenue and returns liability</t>
        </is>
      </c>
      <c r="B18" s="6" t="n">
        <v>-6694</v>
      </c>
      <c r="C18" s="6" t="n">
        <v>-3243</v>
      </c>
      <c r="D18" s="6" t="n">
        <v>-6202</v>
      </c>
    </row>
    <row r="19">
      <c r="A19" s="4" t="inlineStr">
        <is>
          <t>Other non-current liabilities</t>
        </is>
      </c>
      <c r="B19" s="6" t="n">
        <v>28500</v>
      </c>
      <c r="C19" s="6" t="n">
        <v>-7038</v>
      </c>
      <c r="D19" s="6" t="n">
        <v>-9375</v>
      </c>
    </row>
    <row r="20">
      <c r="A20" s="4" t="inlineStr">
        <is>
          <t>Net cash provided by operating activities</t>
        </is>
      </c>
      <c r="B20" s="6" t="n">
        <v>135718</v>
      </c>
      <c r="C20" s="6" t="n">
        <v>166522</v>
      </c>
      <c r="D20" s="6" t="n">
        <v>173542</v>
      </c>
    </row>
    <row r="21">
      <c r="A21" s="3" t="inlineStr">
        <is>
          <t>Investing Activities</t>
        </is>
      </c>
    </row>
    <row r="22">
      <c r="A22" s="4" t="inlineStr">
        <is>
          <t>Purchases of available-for-sale investments</t>
        </is>
      </c>
      <c r="B22" s="6" t="n">
        <v>-519567</v>
      </c>
      <c r="C22" s="6" t="n">
        <v>-424524</v>
      </c>
      <c r="D22" s="6" t="n">
        <v>-395904</v>
      </c>
    </row>
    <row r="23">
      <c r="A23" s="4" t="inlineStr">
        <is>
          <t>Sales and maturities of available-for-sale investments</t>
        </is>
      </c>
      <c r="B23" s="6" t="n">
        <v>497357</v>
      </c>
      <c r="C23" s="6" t="n">
        <v>344937</v>
      </c>
      <c r="D23" s="6" t="n">
        <v>474129</v>
      </c>
    </row>
    <row r="24">
      <c r="A24" s="4" t="inlineStr">
        <is>
          <t>Purchases of property and equipment</t>
        </is>
      </c>
      <c r="B24" s="6" t="n">
        <v>-20422</v>
      </c>
      <c r="C24" s="6" t="n">
        <v>-16279</v>
      </c>
      <c r="D24" s="6" t="n">
        <v>-24462</v>
      </c>
    </row>
    <row r="25">
      <c r="A25" s="4" t="inlineStr">
        <is>
          <t>Purchases of other assets</t>
        </is>
      </c>
      <c r="B25" s="6" t="n">
        <v>-1570</v>
      </c>
      <c r="C25" s="6" t="n">
        <v>-8396</v>
      </c>
      <c r="D25" s="6" t="n">
        <v>-11063</v>
      </c>
    </row>
    <row r="26">
      <c r="A26" s="4" t="inlineStr">
        <is>
          <t>Acquisitions of businesses, net of cash acquired</t>
        </is>
      </c>
      <c r="B26" s="6" t="n">
        <v>-316809</v>
      </c>
      <c r="C26" s="6" t="n">
        <v>-2510</v>
      </c>
      <c r="D26" s="6" t="n">
        <v>-239729</v>
      </c>
    </row>
    <row r="27">
      <c r="A27" s="4" t="inlineStr">
        <is>
          <t>Net cash used in investing activities</t>
        </is>
      </c>
      <c r="B27" s="6" t="n">
        <v>-361011</v>
      </c>
      <c r="C27" s="6" t="n">
        <v>-106772</v>
      </c>
      <c r="D27" s="6" t="n">
        <v>-197029</v>
      </c>
    </row>
    <row r="28">
      <c r="A28" s="3" t="inlineStr">
        <is>
          <t>Financing Activities</t>
        </is>
      </c>
    </row>
    <row r="29">
      <c r="A29" s="4" t="inlineStr">
        <is>
          <t>Proceeds from issuance of debt</t>
        </is>
      </c>
      <c r="B29" s="6" t="n">
        <v>845000</v>
      </c>
    </row>
    <row r="30">
      <c r="A30" s="4" t="inlineStr">
        <is>
          <t>Payments on debt</t>
        </is>
      </c>
      <c r="B30" s="6" t="n">
        <v>-624737</v>
      </c>
      <c r="C30" s="6" t="n">
        <v>-1132</v>
      </c>
    </row>
    <row r="31">
      <c r="A31" s="4" t="inlineStr">
        <is>
          <t>Repurchases of common stock</t>
        </is>
      </c>
      <c r="B31" s="6" t="n">
        <v>-16287</v>
      </c>
      <c r="C31" s="6" t="n">
        <v>-26716</v>
      </c>
      <c r="D31" s="6" t="n">
        <v>-39276</v>
      </c>
    </row>
    <row r="32">
      <c r="A32" s="4" t="inlineStr">
        <is>
          <t>Payment of taxes withheld for vested stock awards</t>
        </is>
      </c>
      <c r="B32" s="6" t="n">
        <v>-18124</v>
      </c>
      <c r="C32" s="6" t="n">
        <v>-16295</v>
      </c>
      <c r="D32" s="6" t="n">
        <v>-19483</v>
      </c>
    </row>
    <row r="33">
      <c r="A33" s="4" t="inlineStr">
        <is>
          <t>Proceeds from the issuance of common stock</t>
        </is>
      </c>
      <c r="B33" s="6" t="n">
        <v>15015</v>
      </c>
      <c r="C33" s="6" t="n">
        <v>14496</v>
      </c>
      <c r="D33" s="6" t="n">
        <v>13303</v>
      </c>
    </row>
    <row r="34">
      <c r="A34" s="4" t="inlineStr">
        <is>
          <t>Payment of acquisition-related contingent consideration</t>
        </is>
      </c>
      <c r="D34" s="6" t="n">
        <v>-3380</v>
      </c>
    </row>
    <row r="35">
      <c r="A35" s="4" t="inlineStr">
        <is>
          <t>Net cash provided by (used in) financing activities</t>
        </is>
      </c>
      <c r="B35" s="6" t="n">
        <v>200867</v>
      </c>
      <c r="C35" s="6" t="n">
        <v>-29647</v>
      </c>
      <c r="D35" s="6" t="n">
        <v>-48836</v>
      </c>
    </row>
    <row r="36">
      <c r="A36" s="4" t="inlineStr">
        <is>
          <t>Increase (decrease) in cash and cash equivalents</t>
        </is>
      </c>
      <c r="B36" s="6" t="n">
        <v>-24426</v>
      </c>
      <c r="C36" s="6" t="n">
        <v>30103</v>
      </c>
      <c r="D36" s="6" t="n">
        <v>-72323</v>
      </c>
    </row>
    <row r="37">
      <c r="A37" s="4" t="inlineStr">
        <is>
          <t>Cash and cash equivalents at beginning of period</t>
        </is>
      </c>
      <c r="B37" s="6" t="n">
        <v>227146</v>
      </c>
      <c r="C37" s="6" t="n">
        <v>197043</v>
      </c>
      <c r="D37" s="6" t="n">
        <v>269366</v>
      </c>
    </row>
    <row r="38">
      <c r="A38" s="4" t="inlineStr">
        <is>
          <t>Cash and cash equivalents at end of period</t>
        </is>
      </c>
      <c r="B38" s="6" t="n">
        <v>202720</v>
      </c>
      <c r="C38" s="6" t="n">
        <v>227146</v>
      </c>
      <c r="D38" s="6" t="n">
        <v>197043</v>
      </c>
    </row>
    <row r="39">
      <c r="A39" s="3" t="inlineStr">
        <is>
          <t>Supplemental Disclosure of Cash Flow Information:</t>
        </is>
      </c>
    </row>
    <row r="40">
      <c r="A40" s="4" t="inlineStr">
        <is>
          <t>Interest paid</t>
        </is>
      </c>
      <c r="B40" s="6" t="n">
        <v>8662</v>
      </c>
      <c r="C40" s="6" t="n">
        <v>6367</v>
      </c>
      <c r="D40" s="6" t="n">
        <v>6227</v>
      </c>
    </row>
    <row r="41">
      <c r="A41" s="4" t="inlineStr">
        <is>
          <t>Income taxes paid</t>
        </is>
      </c>
      <c r="B41" s="7" t="n">
        <v>7217</v>
      </c>
      <c r="C41" s="7" t="n">
        <v>10291</v>
      </c>
      <c r="D41" s="7" t="n">
        <v>205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costs (Details) - USD ($) shares in Thousands, $ in Thousands</t>
        </is>
      </c>
      <c r="B1" s="2" t="inlineStr">
        <is>
          <t>12 Months Ended</t>
        </is>
      </c>
    </row>
    <row r="2">
      <c r="B2" s="2" t="inlineStr">
        <is>
          <t>Jan. 02, 2021</t>
        </is>
      </c>
      <c r="C2" s="2" t="inlineStr">
        <is>
          <t>Dec. 28, 2019</t>
        </is>
      </c>
      <c r="D2" s="2" t="inlineStr">
        <is>
          <t>Dec. 29, 2018</t>
        </is>
      </c>
    </row>
    <row r="3">
      <c r="A3" s="3" t="inlineStr">
        <is>
          <t>Stock-Based Compensation</t>
        </is>
      </c>
    </row>
    <row r="4">
      <c r="A4" s="4" t="inlineStr">
        <is>
          <t>Stock-based compensation cost</t>
        </is>
      </c>
      <c r="B4" s="7" t="n">
        <v>60091</v>
      </c>
      <c r="C4" s="7" t="n">
        <v>54799</v>
      </c>
      <c r="D4" s="7" t="n">
        <v>50077</v>
      </c>
    </row>
    <row r="5">
      <c r="A5" s="4" t="inlineStr">
        <is>
          <t>Income tax benefit</t>
        </is>
      </c>
      <c r="B5" s="6" t="n">
        <v>3616</v>
      </c>
      <c r="C5" s="6" t="n">
        <v>2476</v>
      </c>
      <c r="D5" s="6" t="n">
        <v>8890</v>
      </c>
    </row>
    <row r="6">
      <c r="A6" s="4" t="inlineStr">
        <is>
          <t>Share based compensation costs after tax</t>
        </is>
      </c>
      <c r="B6" s="6" t="n">
        <v>56475</v>
      </c>
      <c r="C6" s="6" t="n">
        <v>52323</v>
      </c>
      <c r="D6" s="6" t="n">
        <v>41187</v>
      </c>
    </row>
    <row r="7">
      <c r="A7" s="4" t="inlineStr">
        <is>
          <t>Total unrecognized compensation costs related to awards</t>
        </is>
      </c>
      <c r="B7" s="7" t="n">
        <v>78600</v>
      </c>
    </row>
    <row r="8">
      <c r="A8" s="4" t="inlineStr">
        <is>
          <t>Weighted-average period of recognition of unrecognized compensation costs</t>
        </is>
      </c>
      <c r="B8" s="4" t="inlineStr">
        <is>
          <t>2 years 2 months 12 days</t>
        </is>
      </c>
    </row>
    <row r="9">
      <c r="A9" s="4" t="inlineStr">
        <is>
          <t>Reserved shares of common stock for future issuance</t>
        </is>
      </c>
      <c r="B9" s="6" t="n">
        <v>1823</v>
      </c>
    </row>
    <row r="10">
      <c r="A10" s="4" t="inlineStr">
        <is>
          <t>Cost of revenues</t>
        </is>
      </c>
    </row>
    <row r="11">
      <c r="A11" s="3" t="inlineStr">
        <is>
          <t>Stock-Based Compensation</t>
        </is>
      </c>
    </row>
    <row r="12">
      <c r="A12" s="4" t="inlineStr">
        <is>
          <t>Stock-based compensation cost</t>
        </is>
      </c>
      <c r="B12" s="7" t="n">
        <v>1477</v>
      </c>
      <c r="C12" s="6" t="n">
        <v>1316</v>
      </c>
      <c r="D12" s="6" t="n">
        <v>1238</v>
      </c>
    </row>
    <row r="13">
      <c r="A13" s="4" t="inlineStr">
        <is>
          <t>Research and development</t>
        </is>
      </c>
    </row>
    <row r="14">
      <c r="A14" s="3" t="inlineStr">
        <is>
          <t>Stock-Based Compensation</t>
        </is>
      </c>
    </row>
    <row r="15">
      <c r="A15" s="4" t="inlineStr">
        <is>
          <t>Stock-based compensation cost</t>
        </is>
      </c>
      <c r="B15" s="6" t="n">
        <v>29212</v>
      </c>
      <c r="C15" s="6" t="n">
        <v>26187</v>
      </c>
      <c r="D15" s="6" t="n">
        <v>23867</v>
      </c>
    </row>
    <row r="16">
      <c r="A16" s="4" t="inlineStr">
        <is>
          <t>Selling, general and administrative</t>
        </is>
      </c>
    </row>
    <row r="17">
      <c r="A17" s="3" t="inlineStr">
        <is>
          <t>Stock-Based Compensation</t>
        </is>
      </c>
    </row>
    <row r="18">
      <c r="A18" s="4" t="inlineStr">
        <is>
          <t>Stock-based compensation cost</t>
        </is>
      </c>
      <c r="B18" s="7" t="n">
        <v>29402</v>
      </c>
      <c r="C18" s="7" t="n">
        <v>27296</v>
      </c>
      <c r="D18" s="7" t="n">
        <v>24972</v>
      </c>
    </row>
    <row r="19">
      <c r="A19" s="4" t="inlineStr">
        <is>
          <t>2009 Stock Incentive Plan</t>
        </is>
      </c>
    </row>
    <row r="20">
      <c r="A20" s="3" t="inlineStr">
        <is>
          <t>Stock-Based Compensation</t>
        </is>
      </c>
    </row>
    <row r="21">
      <c r="A21" s="4" t="inlineStr">
        <is>
          <t>Reserved shares of common stock for future issuance</t>
        </is>
      </c>
      <c r="B21" s="6" t="n">
        <v>1223</v>
      </c>
    </row>
    <row r="22">
      <c r="A22" s="4" t="inlineStr">
        <is>
          <t>2009 Employee Stock Purchase Plan</t>
        </is>
      </c>
    </row>
    <row r="23">
      <c r="A23" s="3" t="inlineStr">
        <is>
          <t>Stock-Based Compensation</t>
        </is>
      </c>
    </row>
    <row r="24">
      <c r="A24" s="4" t="inlineStr">
        <is>
          <t>Reserved shares of common stock for future issuance</t>
        </is>
      </c>
      <c r="B24" s="6" t="n">
        <v>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02, 2021</t>
        </is>
      </c>
      <c r="C2" s="2" t="inlineStr">
        <is>
          <t>Dec. 28, 2019</t>
        </is>
      </c>
      <c r="D2" s="2" t="inlineStr">
        <is>
          <t>Dec. 29, 2018</t>
        </is>
      </c>
    </row>
    <row r="3">
      <c r="A3" s="3" t="inlineStr">
        <is>
          <t>Employee Benefit Plan</t>
        </is>
      </c>
    </row>
    <row r="4">
      <c r="A4" s="4" t="inlineStr">
        <is>
          <t>Contributions made to the 401(k) Plan</t>
        </is>
      </c>
      <c r="B4" s="5" t="n">
        <v>4.2</v>
      </c>
      <c r="C4" s="5" t="n">
        <v>3.9</v>
      </c>
      <c r="D4" s="5" t="n">
        <v>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provision (benefit) for income taxes (Details) - USD ($) $ in Thousands</t>
        </is>
      </c>
      <c r="B1" s="2" t="inlineStr">
        <is>
          <t>12 Months Ended</t>
        </is>
      </c>
    </row>
    <row r="2">
      <c r="B2" s="2" t="inlineStr">
        <is>
          <t>Jan. 02, 2021</t>
        </is>
      </c>
      <c r="C2" s="2" t="inlineStr">
        <is>
          <t>Dec. 28, 2019</t>
        </is>
      </c>
      <c r="D2" s="2" t="inlineStr">
        <is>
          <t>Dec. 29, 2018</t>
        </is>
      </c>
    </row>
    <row r="3">
      <c r="A3" s="3" t="inlineStr">
        <is>
          <t>Income before income taxes</t>
        </is>
      </c>
    </row>
    <row r="4">
      <c r="A4" s="4" t="inlineStr">
        <is>
          <t>Domestic</t>
        </is>
      </c>
      <c r="B4" s="7" t="n">
        <v>-19491</v>
      </c>
      <c r="C4" s="7" t="n">
        <v>2025</v>
      </c>
      <c r="D4" s="7" t="n">
        <v>19777</v>
      </c>
    </row>
    <row r="5">
      <c r="A5" s="4" t="inlineStr">
        <is>
          <t>Foreign</t>
        </is>
      </c>
      <c r="B5" s="6" t="n">
        <v>34792</v>
      </c>
      <c r="C5" s="6" t="n">
        <v>47624</v>
      </c>
      <c r="D5" s="6" t="n">
        <v>52384</v>
      </c>
    </row>
    <row r="6">
      <c r="A6" s="4" t="inlineStr">
        <is>
          <t>Income before income taxes</t>
        </is>
      </c>
      <c r="B6" s="6" t="n">
        <v>15301</v>
      </c>
      <c r="C6" s="6" t="n">
        <v>49649</v>
      </c>
      <c r="D6" s="6" t="n">
        <v>72161</v>
      </c>
    </row>
    <row r="7">
      <c r="A7" s="3" t="inlineStr">
        <is>
          <t>Current:</t>
        </is>
      </c>
    </row>
    <row r="8">
      <c r="A8" s="4" t="inlineStr">
        <is>
          <t>Domestic</t>
        </is>
      </c>
      <c r="B8" s="6" t="n">
        <v>1485</v>
      </c>
      <c r="C8" s="6" t="n">
        <v>-779</v>
      </c>
      <c r="D8" s="6" t="n">
        <v>-8843</v>
      </c>
    </row>
    <row r="9">
      <c r="A9" s="4" t="inlineStr">
        <is>
          <t>Foreign</t>
        </is>
      </c>
      <c r="B9" s="6" t="n">
        <v>7803</v>
      </c>
      <c r="C9" s="6" t="n">
        <v>8157</v>
      </c>
      <c r="D9" s="6" t="n">
        <v>5888</v>
      </c>
    </row>
    <row r="10">
      <c r="A10" s="4" t="inlineStr">
        <is>
          <t>Total Current</t>
        </is>
      </c>
      <c r="B10" s="6" t="n">
        <v>9288</v>
      </c>
      <c r="C10" s="6" t="n">
        <v>7378</v>
      </c>
      <c r="D10" s="6" t="n">
        <v>-2955</v>
      </c>
    </row>
    <row r="11">
      <c r="A11" s="3" t="inlineStr">
        <is>
          <t>Deferred:</t>
        </is>
      </c>
    </row>
    <row r="12">
      <c r="A12" s="4" t="inlineStr">
        <is>
          <t>Domestic</t>
        </is>
      </c>
      <c r="B12" s="6" t="n">
        <v>-4031</v>
      </c>
      <c r="C12" s="6" t="n">
        <v>33624</v>
      </c>
      <c r="D12" s="6" t="n">
        <v>-8978</v>
      </c>
    </row>
    <row r="13">
      <c r="A13" s="4" t="inlineStr">
        <is>
          <t>Foreign</t>
        </is>
      </c>
      <c r="B13" s="6" t="n">
        <v>-2487</v>
      </c>
      <c r="C13" s="6" t="n">
        <v>-10618</v>
      </c>
      <c r="D13" s="6" t="n">
        <v>503</v>
      </c>
    </row>
    <row r="14">
      <c r="A14" s="4" t="inlineStr">
        <is>
          <t>Total Deferred</t>
        </is>
      </c>
      <c r="B14" s="6" t="n">
        <v>-6518</v>
      </c>
      <c r="C14" s="6" t="n">
        <v>23006</v>
      </c>
      <c r="D14" s="6" t="n">
        <v>-8475</v>
      </c>
    </row>
    <row r="15">
      <c r="A15" s="4" t="inlineStr">
        <is>
          <t>Provision (benefit) for income taxes</t>
        </is>
      </c>
      <c r="B15" s="7" t="n">
        <v>2770</v>
      </c>
      <c r="C15" s="7" t="n">
        <v>30384</v>
      </c>
      <c r="D15" s="7" t="n">
        <v>-114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Jan. 02, 2021</t>
        </is>
      </c>
      <c r="C2" s="2" t="inlineStr">
        <is>
          <t>Dec. 28, 2019</t>
        </is>
      </c>
      <c r="D2" s="2" t="inlineStr">
        <is>
          <t>Dec. 29, 2018</t>
        </is>
      </c>
    </row>
    <row r="3">
      <c r="A3" s="3" t="inlineStr">
        <is>
          <t>Reconciliation of federal statutory tax rate to effective tax rate</t>
        </is>
      </c>
    </row>
    <row r="4">
      <c r="A4" s="4" t="inlineStr">
        <is>
          <t>Federal statutory rate (as a percent)</t>
        </is>
      </c>
      <c r="B4" s="4" t="inlineStr">
        <is>
          <t>21.00%</t>
        </is>
      </c>
      <c r="C4" s="4" t="inlineStr">
        <is>
          <t>21.00%</t>
        </is>
      </c>
      <c r="D4" s="4" t="inlineStr">
        <is>
          <t>21.00%</t>
        </is>
      </c>
    </row>
    <row r="5">
      <c r="A5" s="4" t="inlineStr">
        <is>
          <t>Foreign tax rate benefit (as a percent)</t>
        </is>
      </c>
      <c r="B5" s="4" t="inlineStr">
        <is>
          <t>(19.20%)</t>
        </is>
      </c>
      <c r="C5" s="4" t="inlineStr">
        <is>
          <t>(14.90%)</t>
        </is>
      </c>
      <c r="D5" s="4" t="inlineStr">
        <is>
          <t>(14.80%)</t>
        </is>
      </c>
    </row>
    <row r="6">
      <c r="A6" s="4" t="inlineStr">
        <is>
          <t>Research and development tax credits (as a percent)</t>
        </is>
      </c>
      <c r="B6" s="4" t="inlineStr">
        <is>
          <t>(50.90%)</t>
        </is>
      </c>
      <c r="C6" s="4" t="inlineStr">
        <is>
          <t>(15.20%)</t>
        </is>
      </c>
      <c r="D6" s="4" t="inlineStr">
        <is>
          <t>(9.80%)</t>
        </is>
      </c>
    </row>
    <row r="7">
      <c r="A7" s="4" t="inlineStr">
        <is>
          <t>GILTI and Subpart F income</t>
        </is>
      </c>
      <c r="B7" s="4" t="inlineStr">
        <is>
          <t>35.70%</t>
        </is>
      </c>
      <c r="C7" s="4" t="inlineStr">
        <is>
          <t>4.90%</t>
        </is>
      </c>
      <c r="D7" s="4" t="inlineStr">
        <is>
          <t>4.10%</t>
        </is>
      </c>
    </row>
    <row r="8">
      <c r="A8" s="4" t="inlineStr">
        <is>
          <t>Nondeductible (nontaxable) foreign items</t>
        </is>
      </c>
      <c r="B8" s="4" t="inlineStr">
        <is>
          <t>(1.50%)</t>
        </is>
      </c>
      <c r="C8" s="4" t="inlineStr">
        <is>
          <t>5.40%</t>
        </is>
      </c>
      <c r="D8" s="4" t="inlineStr">
        <is>
          <t>4.40%</t>
        </is>
      </c>
    </row>
    <row r="9">
      <c r="A9" s="4" t="inlineStr">
        <is>
          <t>State tax expense</t>
        </is>
      </c>
      <c r="B9" s="4" t="inlineStr">
        <is>
          <t>2.60%</t>
        </is>
      </c>
      <c r="C9" s="4" t="inlineStr">
        <is>
          <t>1.00%</t>
        </is>
      </c>
      <c r="D9" s="4" t="inlineStr">
        <is>
          <t>1.50%</t>
        </is>
      </c>
    </row>
    <row r="10">
      <c r="A10" s="4" t="inlineStr">
        <is>
          <t>Release of prior year unrecognized tax benefits (as a percent)</t>
        </is>
      </c>
      <c r="C10" s="4" t="inlineStr">
        <is>
          <t>(0.40%)</t>
        </is>
      </c>
      <c r="D10" s="4" t="inlineStr">
        <is>
          <t>(2.70%)</t>
        </is>
      </c>
    </row>
    <row r="11">
      <c r="A11" s="4" t="inlineStr">
        <is>
          <t>Nondeductible officer compensation</t>
        </is>
      </c>
      <c r="B11" s="4" t="inlineStr">
        <is>
          <t>15.70%</t>
        </is>
      </c>
      <c r="C11" s="4" t="inlineStr">
        <is>
          <t>4.30%</t>
        </is>
      </c>
      <c r="D11" s="4" t="inlineStr">
        <is>
          <t>2.40%</t>
        </is>
      </c>
    </row>
    <row r="12">
      <c r="A12" s="4" t="inlineStr">
        <is>
          <t>Change in cost-sharing treatment of stock-based compensation</t>
        </is>
      </c>
      <c r="C12" s="4" t="inlineStr">
        <is>
          <t>54.80%</t>
        </is>
      </c>
      <c r="D12" s="4" t="inlineStr">
        <is>
          <t>(2.20%)</t>
        </is>
      </c>
    </row>
    <row r="13">
      <c r="A13" s="4" t="inlineStr">
        <is>
          <t>Excess tax benefit of stock-based compensation</t>
        </is>
      </c>
      <c r="B13" s="4" t="inlineStr">
        <is>
          <t>(4.00%)</t>
        </is>
      </c>
      <c r="C13" s="4" t="inlineStr">
        <is>
          <t>(2.20%)</t>
        </is>
      </c>
      <c r="D13" s="4" t="inlineStr">
        <is>
          <t>(5.90%)</t>
        </is>
      </c>
    </row>
    <row r="14">
      <c r="A14" s="4" t="inlineStr">
        <is>
          <t>Change in prior period valuation allowance</t>
        </is>
      </c>
      <c r="B14" s="4" t="inlineStr">
        <is>
          <t>2.50%</t>
        </is>
      </c>
      <c r="C14" s="4" t="inlineStr">
        <is>
          <t>1.30%</t>
        </is>
      </c>
      <c r="D14" s="4" t="inlineStr">
        <is>
          <t>(2.50%)</t>
        </is>
      </c>
    </row>
    <row r="15">
      <c r="A15" s="4" t="inlineStr">
        <is>
          <t>One-time impacts of tax reform</t>
        </is>
      </c>
      <c r="C15" s="4" t="inlineStr">
        <is>
          <t>(0.50%)</t>
        </is>
      </c>
      <c r="D15" s="4" t="inlineStr">
        <is>
          <t>(11.50%)</t>
        </is>
      </c>
    </row>
    <row r="16">
      <c r="A16" s="4" t="inlineStr">
        <is>
          <t>Nondeductible (nontaxable) domestic items</t>
        </is>
      </c>
      <c r="B16" s="4" t="inlineStr">
        <is>
          <t>14.80%</t>
        </is>
      </c>
      <c r="C16" s="4" t="inlineStr">
        <is>
          <t>2.80%</t>
        </is>
      </c>
      <c r="D16" s="4" t="inlineStr">
        <is>
          <t>1.50%</t>
        </is>
      </c>
    </row>
    <row r="17">
      <c r="A17" s="4" t="inlineStr">
        <is>
          <t>Other (as a percent)</t>
        </is>
      </c>
      <c r="B17" s="4" t="inlineStr">
        <is>
          <t>1.40%</t>
        </is>
      </c>
      <c r="C17" s="4" t="inlineStr">
        <is>
          <t>(1.10%)</t>
        </is>
      </c>
      <c r="D17" s="4" t="inlineStr">
        <is>
          <t>(1.30%)</t>
        </is>
      </c>
    </row>
    <row r="18">
      <c r="A18" s="4" t="inlineStr">
        <is>
          <t>Effective Tax Rate (as a percent)</t>
        </is>
      </c>
      <c r="B18" s="4" t="inlineStr">
        <is>
          <t>18.10%</t>
        </is>
      </c>
      <c r="C18" s="4" t="inlineStr">
        <is>
          <t>61.20%</t>
        </is>
      </c>
      <c r="D18" s="4" t="inlineStr">
        <is>
          <t>(15.8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ngapore Operations (Details) - USD ($) $ / shares in Units, $ in Millions</t>
        </is>
      </c>
      <c r="B1" s="2" t="inlineStr">
        <is>
          <t>12 Months Ended</t>
        </is>
      </c>
    </row>
    <row r="2">
      <c r="B2" s="2" t="inlineStr">
        <is>
          <t>Jan. 02, 2021</t>
        </is>
      </c>
      <c r="C2" s="2" t="inlineStr">
        <is>
          <t>Dec. 28, 2019</t>
        </is>
      </c>
      <c r="D2" s="2" t="inlineStr">
        <is>
          <t>Dec. 29, 2018</t>
        </is>
      </c>
    </row>
    <row r="3">
      <c r="A3" s="3" t="inlineStr">
        <is>
          <t>Income Taxes</t>
        </is>
      </c>
    </row>
    <row r="4">
      <c r="A4" s="4" t="inlineStr">
        <is>
          <t>Period for payment of transition tax</t>
        </is>
      </c>
      <c r="B4" s="4" t="inlineStr">
        <is>
          <t>8 years</t>
        </is>
      </c>
    </row>
    <row r="5">
      <c r="A5" s="4" t="inlineStr">
        <is>
          <t>Transition Tax obligation</t>
        </is>
      </c>
      <c r="B5" s="5" t="n">
        <v>21.4</v>
      </c>
    </row>
    <row r="6">
      <c r="A6" s="4" t="inlineStr">
        <is>
          <t>Singapore</t>
        </is>
      </c>
    </row>
    <row r="7">
      <c r="A7" s="3" t="inlineStr">
        <is>
          <t>Income Taxes</t>
        </is>
      </c>
    </row>
    <row r="8">
      <c r="A8" s="4" t="inlineStr">
        <is>
          <t>Foreign income tax expense (benefit)</t>
        </is>
      </c>
      <c r="B8" s="5" t="n">
        <v>1.8</v>
      </c>
      <c r="C8" s="7" t="n">
        <v>4</v>
      </c>
      <c r="D8" s="5" t="n">
        <v>8.1</v>
      </c>
    </row>
    <row r="9">
      <c r="A9" s="4" t="inlineStr">
        <is>
          <t>Income (loss) per diluted share (in dollars per share)</t>
        </is>
      </c>
      <c r="B9" s="9" t="n">
        <v>0.04</v>
      </c>
      <c r="C9" s="9" t="n">
        <v>0.09</v>
      </c>
      <c r="D9" s="9" t="n">
        <v>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Jan. 02, 2021</t>
        </is>
      </c>
      <c r="C1" s="2" t="inlineStr">
        <is>
          <t>Dec. 28, 2019</t>
        </is>
      </c>
    </row>
    <row r="2">
      <c r="A2" s="3" t="inlineStr">
        <is>
          <t>Deferred tax assets:</t>
        </is>
      </c>
    </row>
    <row r="3">
      <c r="A3" s="4" t="inlineStr">
        <is>
          <t>Net operating loss carryforwards</t>
        </is>
      </c>
      <c r="B3" s="7" t="n">
        <v>6839</v>
      </c>
      <c r="C3" s="7" t="n">
        <v>7912</v>
      </c>
    </row>
    <row r="4">
      <c r="A4" s="4" t="inlineStr">
        <is>
          <t>Tax credit carryforwards</t>
        </is>
      </c>
      <c r="B4" s="6" t="n">
        <v>22421</v>
      </c>
      <c r="C4" s="6" t="n">
        <v>14755</v>
      </c>
    </row>
    <row r="5">
      <c r="A5" s="4" t="inlineStr">
        <is>
          <t>Stock-based compensation</t>
        </is>
      </c>
      <c r="B5" s="6" t="n">
        <v>2683</v>
      </c>
      <c r="C5" s="6" t="n">
        <v>2619</v>
      </c>
    </row>
    <row r="6">
      <c r="A6" s="4" t="inlineStr">
        <is>
          <t>Intangible assets</t>
        </is>
      </c>
      <c r="B6" s="6" t="n">
        <v>9802</v>
      </c>
      <c r="C6" s="6" t="n">
        <v>7135</v>
      </c>
    </row>
    <row r="7">
      <c r="A7" s="4" t="inlineStr">
        <is>
          <t>Fixed assets</t>
        </is>
      </c>
      <c r="B7" s="6" t="n">
        <v>261</v>
      </c>
      <c r="C7" s="6" t="n">
        <v>289</v>
      </c>
    </row>
    <row r="8">
      <c r="A8" s="4" t="inlineStr">
        <is>
          <t>Capitalized research and development</t>
        </is>
      </c>
      <c r="B8" s="6" t="n">
        <v>1237</v>
      </c>
      <c r="C8" s="6" t="n">
        <v>1735</v>
      </c>
    </row>
    <row r="9">
      <c r="A9" s="4" t="inlineStr">
        <is>
          <t>Deferred income on shipments to distributors</t>
        </is>
      </c>
      <c r="B9" s="6" t="n">
        <v>3099</v>
      </c>
      <c r="C9" s="6" t="n">
        <v>4018</v>
      </c>
    </row>
    <row r="10">
      <c r="A10" s="4" t="inlineStr">
        <is>
          <t>Leases</t>
        </is>
      </c>
      <c r="B10" s="6" t="n">
        <v>6335</v>
      </c>
      <c r="C10" s="6" t="n">
        <v>3446</v>
      </c>
    </row>
    <row r="11">
      <c r="A11" s="4" t="inlineStr">
        <is>
          <t>Accrued liabilities and other</t>
        </is>
      </c>
      <c r="B11" s="6" t="n">
        <v>7652</v>
      </c>
      <c r="C11" s="6" t="n">
        <v>7374</v>
      </c>
    </row>
    <row r="12">
      <c r="A12" s="4" t="inlineStr">
        <is>
          <t>Deferred tax assets</t>
        </is>
      </c>
      <c r="B12" s="6" t="n">
        <v>60329</v>
      </c>
      <c r="C12" s="6" t="n">
        <v>49283</v>
      </c>
    </row>
    <row r="13">
      <c r="A13" s="4" t="inlineStr">
        <is>
          <t>Less: Valuation allowance</t>
        </is>
      </c>
      <c r="B13" s="6" t="n">
        <v>-5311</v>
      </c>
      <c r="C13" s="6" t="n">
        <v>-4486</v>
      </c>
    </row>
    <row r="14">
      <c r="A14" s="4" t="inlineStr">
        <is>
          <t>Deferred tax assets, net</t>
        </is>
      </c>
      <c r="B14" s="6" t="n">
        <v>55018</v>
      </c>
      <c r="C14" s="6" t="n">
        <v>44797</v>
      </c>
    </row>
    <row r="15">
      <c r="A15" s="3" t="inlineStr">
        <is>
          <t>Deferred tax liabilities:</t>
        </is>
      </c>
    </row>
    <row r="16">
      <c r="A16" s="4" t="inlineStr">
        <is>
          <t>Intangible assets</t>
        </is>
      </c>
      <c r="B16" s="6" t="n">
        <v>16758</v>
      </c>
      <c r="C16" s="6" t="n">
        <v>16621</v>
      </c>
    </row>
    <row r="17">
      <c r="A17" s="4" t="inlineStr">
        <is>
          <t>Fixed assets</t>
        </is>
      </c>
      <c r="B17" s="6" t="n">
        <v>8473</v>
      </c>
      <c r="C17" s="6" t="n">
        <v>4969</v>
      </c>
    </row>
    <row r="18">
      <c r="A18" s="4" t="inlineStr">
        <is>
          <t>Leases</t>
        </is>
      </c>
      <c r="B18" s="6" t="n">
        <v>5999</v>
      </c>
      <c r="C18" s="6" t="n">
        <v>3166</v>
      </c>
    </row>
    <row r="19">
      <c r="A19" s="4" t="inlineStr">
        <is>
          <t>Debt</t>
        </is>
      </c>
      <c r="B19" s="6" t="n">
        <v>21674</v>
      </c>
      <c r="C19" s="6" t="n">
        <v>5741</v>
      </c>
    </row>
    <row r="20">
      <c r="A20" s="4" t="inlineStr">
        <is>
          <t>Prepaid expenses and other</t>
        </is>
      </c>
      <c r="B20" s="6" t="n">
        <v>4919</v>
      </c>
      <c r="C20" s="6" t="n">
        <v>2424</v>
      </c>
    </row>
    <row r="21">
      <c r="A21" s="4" t="inlineStr">
        <is>
          <t>Deferred tax liabilities</t>
        </is>
      </c>
      <c r="B21" s="6" t="n">
        <v>57823</v>
      </c>
      <c r="C21" s="6" t="n">
        <v>32921</v>
      </c>
    </row>
    <row r="22">
      <c r="A22" s="4" t="inlineStr">
        <is>
          <t>Net deferred tax liabilities</t>
        </is>
      </c>
      <c r="B22" s="7" t="n">
        <v>-2805</v>
      </c>
    </row>
    <row r="23">
      <c r="A23" s="4" t="inlineStr">
        <is>
          <t>Net deferred tax assets</t>
        </is>
      </c>
      <c r="C23" s="7" t="n">
        <v>118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and Tax Credit Carryforwards (Details) $ in Millions</t>
        </is>
      </c>
      <c r="B1" s="2" t="inlineStr">
        <is>
          <t>Jan. 02, 2021USD ($)</t>
        </is>
      </c>
    </row>
    <row r="2">
      <c r="A2" s="4" t="inlineStr">
        <is>
          <t>Federal | Research and development tax credit</t>
        </is>
      </c>
    </row>
    <row r="3">
      <c r="A3" s="3" t="inlineStr">
        <is>
          <t>Operating loss and tax credit carryforwards</t>
        </is>
      </c>
    </row>
    <row r="4">
      <c r="A4" s="4" t="inlineStr">
        <is>
          <t>Tax credit carryforwards</t>
        </is>
      </c>
      <c r="B4" s="5" t="n">
        <v>10.5</v>
      </c>
    </row>
    <row r="5">
      <c r="A5" s="4" t="inlineStr">
        <is>
          <t>Foreign</t>
        </is>
      </c>
    </row>
    <row r="6">
      <c r="A6" s="3" t="inlineStr">
        <is>
          <t>Operating loss and tax credit carryforwards</t>
        </is>
      </c>
    </row>
    <row r="7">
      <c r="A7" s="4" t="inlineStr">
        <is>
          <t>Tax credit carryforwards</t>
        </is>
      </c>
      <c r="B7" s="12" t="n">
        <v>0.6</v>
      </c>
    </row>
    <row r="8">
      <c r="A8" s="4" t="inlineStr">
        <is>
          <t>State</t>
        </is>
      </c>
    </row>
    <row r="9">
      <c r="A9" s="3" t="inlineStr">
        <is>
          <t>Operating loss and tax credit carryforwards</t>
        </is>
      </c>
    </row>
    <row r="10">
      <c r="A10" s="4" t="inlineStr">
        <is>
          <t>Operating loss carryforwards</t>
        </is>
      </c>
      <c r="B10" s="12" t="n">
        <v>31.6</v>
      </c>
    </row>
    <row r="11">
      <c r="A11" s="4" t="inlineStr">
        <is>
          <t>State | Tentative minimum tax credit</t>
        </is>
      </c>
    </row>
    <row r="12">
      <c r="A12" s="3" t="inlineStr">
        <is>
          <t>Operating loss and tax credit carryforwards</t>
        </is>
      </c>
    </row>
    <row r="13">
      <c r="A13" s="4" t="inlineStr">
        <is>
          <t>Tax credit carryforwards</t>
        </is>
      </c>
      <c r="B13" s="12" t="n">
        <v>0.1</v>
      </c>
    </row>
    <row r="14">
      <c r="A14" s="4" t="inlineStr">
        <is>
          <t>State | Research and development tax credit</t>
        </is>
      </c>
    </row>
    <row r="15">
      <c r="A15" s="3" t="inlineStr">
        <is>
          <t>Operating loss and tax credit carryforwards</t>
        </is>
      </c>
    </row>
    <row r="16">
      <c r="A16" s="4" t="inlineStr">
        <is>
          <t>Tax credit carryforwards</t>
        </is>
      </c>
      <c r="B16" s="6" t="n">
        <v>13</v>
      </c>
    </row>
    <row r="17">
      <c r="A17" s="4" t="inlineStr">
        <is>
          <t>Silicon Clocks, Spectra Linear and Ember | Federal</t>
        </is>
      </c>
    </row>
    <row r="18">
      <c r="A18" s="3" t="inlineStr">
        <is>
          <t>Operating loss and tax credit carryforwards</t>
        </is>
      </c>
    </row>
    <row r="19">
      <c r="A19" s="4" t="inlineStr">
        <is>
          <t>Operating loss carryforwards</t>
        </is>
      </c>
      <c r="B19" s="12" t="n">
        <v>23.2</v>
      </c>
    </row>
    <row r="20">
      <c r="A20" s="4" t="inlineStr">
        <is>
          <t>Silicon Clocks, Spectra Linear and Ember | Federal | Research and development tax credit</t>
        </is>
      </c>
    </row>
    <row r="21">
      <c r="A21" s="3" t="inlineStr">
        <is>
          <t>Operating loss and tax credit carryforwards</t>
        </is>
      </c>
    </row>
    <row r="22">
      <c r="A22" s="4" t="inlineStr">
        <is>
          <t>Tax credit carryforwards</t>
        </is>
      </c>
      <c r="B22" s="5"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an. 02, 2021</t>
        </is>
      </c>
      <c r="C2" s="2" t="inlineStr">
        <is>
          <t>Dec. 28, 2019</t>
        </is>
      </c>
      <c r="D2" s="2" t="inlineStr">
        <is>
          <t>Dec. 29, 2018</t>
        </is>
      </c>
    </row>
    <row r="3">
      <c r="A3" s="3" t="inlineStr">
        <is>
          <t>Changes in the valuation allowance for deferred tax assets</t>
        </is>
      </c>
    </row>
    <row r="4">
      <c r="A4" s="4" t="inlineStr">
        <is>
          <t>Balance at Beginning of Period</t>
        </is>
      </c>
      <c r="B4" s="7" t="n">
        <v>4486</v>
      </c>
      <c r="C4" s="7" t="n">
        <v>4975</v>
      </c>
      <c r="D4" s="7" t="n">
        <v>6518</v>
      </c>
    </row>
    <row r="5">
      <c r="A5" s="4" t="inlineStr">
        <is>
          <t>Additions Charged to Expenses</t>
        </is>
      </c>
      <c r="B5" s="6" t="n">
        <v>847</v>
      </c>
      <c r="C5" s="6" t="n">
        <v>1044</v>
      </c>
      <c r="D5" s="6" t="n">
        <v>435</v>
      </c>
    </row>
    <row r="6">
      <c r="A6" s="4" t="inlineStr">
        <is>
          <t>Deductions</t>
        </is>
      </c>
      <c r="B6" s="6" t="n">
        <v>-22</v>
      </c>
      <c r="C6" s="6" t="n">
        <v>-1533</v>
      </c>
      <c r="D6" s="6" t="n">
        <v>-1978</v>
      </c>
    </row>
    <row r="7">
      <c r="A7" s="4" t="inlineStr">
        <is>
          <t>Balance at End of Period</t>
        </is>
      </c>
      <c r="B7" s="6" t="n">
        <v>5311</v>
      </c>
      <c r="C7" s="7" t="n">
        <v>4486</v>
      </c>
      <c r="D7" s="7" t="n">
        <v>4975</v>
      </c>
    </row>
    <row r="8">
      <c r="A8" s="4" t="inlineStr">
        <is>
          <t>Undistributed earnings of foreign subsidiaries</t>
        </is>
      </c>
      <c r="B8" s="6" t="n">
        <v>94800</v>
      </c>
    </row>
    <row r="9">
      <c r="A9" s="4" t="inlineStr">
        <is>
          <t>Provision for foreign withholding tax and state income taxes</t>
        </is>
      </c>
      <c r="B9"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02, 2021</t>
        </is>
      </c>
      <c r="C2" s="2" t="inlineStr">
        <is>
          <t>Dec. 28, 2019</t>
        </is>
      </c>
      <c r="D2" s="2" t="inlineStr">
        <is>
          <t>Dec. 29, 2018</t>
        </is>
      </c>
    </row>
    <row r="3">
      <c r="A3" s="3" t="inlineStr">
        <is>
          <t>Summary of the activity related to gross unrecognized tax benefits</t>
        </is>
      </c>
    </row>
    <row r="4">
      <c r="A4" s="4" t="inlineStr">
        <is>
          <t>Beginning balance</t>
        </is>
      </c>
      <c r="B4" s="7" t="n">
        <v>2276</v>
      </c>
      <c r="C4" s="7" t="n">
        <v>2036</v>
      </c>
      <c r="D4" s="7" t="n">
        <v>3187</v>
      </c>
    </row>
    <row r="5">
      <c r="A5" s="4" t="inlineStr">
        <is>
          <t>Additions based on tax positions related to current year</t>
        </is>
      </c>
      <c r="B5" s="6" t="n">
        <v>577</v>
      </c>
      <c r="C5" s="6" t="n">
        <v>436</v>
      </c>
      <c r="D5" s="6" t="n">
        <v>630</v>
      </c>
    </row>
    <row r="6">
      <c r="A6" s="4" t="inlineStr">
        <is>
          <t>Additions based on tax positions related to prior years</t>
        </is>
      </c>
      <c r="D6" s="6" t="n">
        <v>115</v>
      </c>
    </row>
    <row r="7">
      <c r="A7" s="4" t="inlineStr">
        <is>
          <t>Reductions based on tax positions related to prior years</t>
        </is>
      </c>
      <c r="C7" s="6" t="n">
        <v>-196</v>
      </c>
    </row>
    <row r="8">
      <c r="A8" s="4" t="inlineStr">
        <is>
          <t>Reductions for tax positions as a result of a lapse of the applicable statute of limitations</t>
        </is>
      </c>
      <c r="D8" s="6" t="n">
        <v>-1896</v>
      </c>
    </row>
    <row r="9">
      <c r="A9" s="4" t="inlineStr">
        <is>
          <t>Ending balance</t>
        </is>
      </c>
      <c r="B9" s="6" t="n">
        <v>2853</v>
      </c>
      <c r="C9" s="6" t="n">
        <v>2276</v>
      </c>
      <c r="D9" s="6" t="n">
        <v>2036</v>
      </c>
    </row>
    <row r="10">
      <c r="A10" s="3" t="inlineStr">
        <is>
          <t>Unrecognized tax benefits</t>
        </is>
      </c>
    </row>
    <row r="11">
      <c r="A11" s="4" t="inlineStr">
        <is>
          <t>Gross unrecognized tax benefits, inclusive of interest</t>
        </is>
      </c>
      <c r="B11" s="6" t="n">
        <v>3000</v>
      </c>
      <c r="C11" s="6" t="n">
        <v>2400</v>
      </c>
      <c r="D11" s="6" t="n">
        <v>2100</v>
      </c>
    </row>
    <row r="12">
      <c r="A12" s="4" t="inlineStr">
        <is>
          <t>Gross unrecognized tax benefits which would affect the effective tax rate if recognized</t>
        </is>
      </c>
      <c r="B12" s="6" t="n">
        <v>2100</v>
      </c>
      <c r="C12" s="6" t="n">
        <v>1900</v>
      </c>
      <c r="D12" s="7" t="n">
        <v>2100</v>
      </c>
    </row>
    <row r="13">
      <c r="A13" s="4" t="inlineStr">
        <is>
          <t>Norwegian | 2013</t>
        </is>
      </c>
    </row>
    <row r="14">
      <c r="A14" s="3" t="inlineStr">
        <is>
          <t>Unrecognized tax benefits</t>
        </is>
      </c>
    </row>
    <row r="15">
      <c r="A15" s="4" t="inlineStr">
        <is>
          <t>Additional income tax expense</t>
        </is>
      </c>
      <c r="B15" s="7" t="n">
        <v>141300</v>
      </c>
      <c r="C15" s="7" t="n">
        <v>16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35" customWidth="1" min="2" max="2"/>
    <col width="21" customWidth="1" min="3" max="3"/>
    <col width="21" customWidth="1" min="4" max="4"/>
  </cols>
  <sheetData>
    <row r="1">
      <c r="A1" s="1" t="inlineStr">
        <is>
          <t>Segment Information (Details) $ in Thousands</t>
        </is>
      </c>
      <c r="B1" s="2" t="inlineStr">
        <is>
          <t>12 Months Ended</t>
        </is>
      </c>
    </row>
    <row r="2">
      <c r="B2" s="2" t="inlineStr">
        <is>
          <t>Jan. 02, 2021USD ($)productsegment</t>
        </is>
      </c>
      <c r="C2" s="2" t="inlineStr">
        <is>
          <t>Dec. 28, 2019USD ($)</t>
        </is>
      </c>
      <c r="D2" s="2" t="inlineStr">
        <is>
          <t>Dec. 29, 2018USD ($)</t>
        </is>
      </c>
    </row>
    <row r="3">
      <c r="A3" s="3" t="inlineStr">
        <is>
          <t>Segment Information</t>
        </is>
      </c>
    </row>
    <row r="4">
      <c r="A4" s="4" t="inlineStr">
        <is>
          <t>Number of operating segments | segment</t>
        </is>
      </c>
      <c r="B4" s="6" t="n">
        <v>1</v>
      </c>
    </row>
    <row r="5">
      <c r="A5" s="4" t="inlineStr">
        <is>
          <t>Number of product categories | product</t>
        </is>
      </c>
      <c r="B5" s="6" t="n">
        <v>2</v>
      </c>
    </row>
    <row r="6">
      <c r="A6" s="4" t="inlineStr">
        <is>
          <t>Revenues</t>
        </is>
      </c>
      <c r="B6" s="7" t="n">
        <v>886677</v>
      </c>
      <c r="C6" s="7" t="n">
        <v>837554</v>
      </c>
      <c r="D6" s="7" t="n">
        <v>868267</v>
      </c>
    </row>
    <row r="7">
      <c r="A7" s="4" t="inlineStr">
        <is>
          <t>Property and equipment, net</t>
        </is>
      </c>
      <c r="B7" s="6" t="n">
        <v>139439</v>
      </c>
      <c r="C7" s="6" t="n">
        <v>135939</v>
      </c>
    </row>
    <row r="8">
      <c r="A8" s="4" t="inlineStr">
        <is>
          <t>United States</t>
        </is>
      </c>
    </row>
    <row r="9">
      <c r="A9" s="3" t="inlineStr">
        <is>
          <t>Segment Information</t>
        </is>
      </c>
    </row>
    <row r="10">
      <c r="A10" s="4" t="inlineStr">
        <is>
          <t>Revenues</t>
        </is>
      </c>
      <c r="B10" s="6" t="n">
        <v>92136</v>
      </c>
      <c r="C10" s="6" t="n">
        <v>110451</v>
      </c>
      <c r="D10" s="6" t="n">
        <v>149385</v>
      </c>
    </row>
    <row r="11">
      <c r="A11" s="4" t="inlineStr">
        <is>
          <t>Property and equipment, net</t>
        </is>
      </c>
      <c r="B11" s="6" t="n">
        <v>128204</v>
      </c>
      <c r="C11" s="6" t="n">
        <v>126572</v>
      </c>
    </row>
    <row r="12">
      <c r="A12" s="4" t="inlineStr">
        <is>
          <t>China</t>
        </is>
      </c>
    </row>
    <row r="13">
      <c r="A13" s="3" t="inlineStr">
        <is>
          <t>Segment Information</t>
        </is>
      </c>
    </row>
    <row r="14">
      <c r="A14" s="4" t="inlineStr">
        <is>
          <t>Revenues</t>
        </is>
      </c>
      <c r="B14" s="6" t="n">
        <v>397751</v>
      </c>
      <c r="C14" s="6" t="n">
        <v>354855</v>
      </c>
      <c r="D14" s="6" t="n">
        <v>344255</v>
      </c>
    </row>
    <row r="15">
      <c r="A15" s="4" t="inlineStr">
        <is>
          <t>Rest of world</t>
        </is>
      </c>
    </row>
    <row r="16">
      <c r="A16" s="3" t="inlineStr">
        <is>
          <t>Segment Information</t>
        </is>
      </c>
    </row>
    <row r="17">
      <c r="A17" s="4" t="inlineStr">
        <is>
          <t>Revenues</t>
        </is>
      </c>
      <c r="B17" s="6" t="n">
        <v>396790</v>
      </c>
      <c r="C17" s="6" t="n">
        <v>372248</v>
      </c>
      <c r="D17" s="7" t="n">
        <v>374627</v>
      </c>
    </row>
    <row r="18">
      <c r="A18" s="4" t="inlineStr">
        <is>
          <t>Property and equipment, net</t>
        </is>
      </c>
      <c r="B18" s="7" t="n">
        <v>11235</v>
      </c>
      <c r="C18" s="7" t="n">
        <v>93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an. 02, 2021</t>
        </is>
      </c>
    </row>
    <row r="3">
      <c r="A3" s="3" t="inlineStr">
        <is>
          <t>Description of Business</t>
        </is>
      </c>
    </row>
    <row r="4">
      <c r="A4" s="4" t="inlineStr">
        <is>
          <t>Description of Business</t>
        </is>
      </c>
      <c r="B4" s="4" t="inlineStr">
        <is>
          <t>1. Description of Business Silicon Laboratories Inc. (the “Company”), a Delaware corporation, is a leading provider of silicon, software and solutions for a smarter, more connected world. Our award-winning technologies are shaping the future of the Internet of Things (IoT), internet infrastructure, industrial automation, consumer and automotive markets. Within the semiconductor industry, the Company is known as a "fabless" company meaning that the integrated circuits (ICs) incorporated in its products are manufactured by third-party foundry semiconductor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2, 2021</t>
        </is>
      </c>
    </row>
    <row r="3">
      <c r="A3" s="3" t="inlineStr">
        <is>
          <t>Significant Accounting Policies</t>
        </is>
      </c>
    </row>
    <row r="4">
      <c r="A4" s="4" t="inlineStr">
        <is>
          <t>Significant Accounting Policies</t>
        </is>
      </c>
      <c r="B4" s="4" t="inlineStr">
        <is>
          <t>2. Significant Accounting Policies Basis of Presentation and Principles of Consolidation The Company prepares financial statements on a 52- or 53-week fiscal year that ends on the Saturday closest to December 31. Fiscal 2020 had 53 weeks with the extra week occurring in the first quarter of the year and ended on January 2, 2021. Fiscal 2019 and 2018 had 52 weeks and ended on December 28, 2019 and December 29, 2018, respectively. The accompanying Consolidated Financial Statements include the accounts of the Company and its wholly owned subsidiaries. All significant intercompany balances and transactions have been eliminated in consolidation. 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 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Adoption of New Financial Instruments Accounting Standard The Company adopted Financial Accounting Standards Board (FASB) Accounting Standards Update (ASU) No. 2016-13, Financial Instruments—Credit Losses (Topic 326): Measurement of Credit Losses on Financial Instruments ​ 2. Significant Accounting Policies (Continued)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Cash and Cash Equivalents Cash and cash equivalents consist of cash deposits, certificates of deposit, money market funds and investments in debt securities with original maturities of ninety days or less when purchased. 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recorded at cost minus impairment, if any, plus or minus changes resulting from qualifying observable price changes. The Company periodically reviews its equity investments for declines in fair value based on the specific identification method and writes down investments to their fair values when it determines that a decline has occurred. ​ 2. Significant Accounting Policies (Continued) Derivative Financial Instruments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Cash flow hedges used by the Company include foreign currency forward contracts and interest rate swap agreements. Foreign currency forward contracts are used to reduce the earnings impact that exchange rate fluctuations have on operating expenses denominated in currencies other than the U.S. dollar. Interest rate swap agreements are used to manage exposure to interest rate risks. The Company also uses foreign currency forward contracts to reduce the earnings impact that exchange rate fluctuations have on non-U.S. dollar balance sheet exposures. The Company does not apply hedge accounting to these foreign currency forward contracts. 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 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Long-Lived Assets Purchased intangible assets are stated at cost, net of accumulated amortization, and are amortized using the straight-line method over their estimated useful lives, ranging from two ​ 2. Significant Accounting Policies (Continued)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 ​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 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 2. Significant Accounting Policies (Continued) Shipping and Handling Shipping and handling costs are classified as a component of cost of revenues in the Consolidated Statements of Income. Stock-Based Compensation The Company has stock-based compensation plans, which are more fully described in Note 15, Stock-Based Compensation ​ 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Advertising costs are expensed as incurred. Advertising expenses were not material for any of the periods presented. 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 Recent Accounting Pronouncements In August 2020, the FASB issued ASU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7:02:35Z</dcterms:created>
  <dcterms:modified xmlns:dcterms="http://purl.org/dc/terms/" xmlns:xsi="http://www.w3.org/2001/XMLSchema-instance" xsi:type="dcterms:W3CDTF">2021-02-03T17:02:35Z</dcterms:modified>
</cp:coreProperties>
</file>